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Business Combination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Stock Option Pla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Net Loss Per Share Attributable" sheetId="22" state="visible" r:id="rId22"/>
    <sheet xmlns:r="http://schemas.openxmlformats.org/officeDocument/2006/relationships" name="Subsequent Events" sheetId="23" state="visible" r:id="rId23"/>
    <sheet xmlns:r="http://schemas.openxmlformats.org/officeDocument/2006/relationships" name="Subsequent Events (unaudite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Equivalents and Marketab27"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Business Combinations (Tables)" sheetId="30" state="visible" r:id="rId30"/>
    <sheet xmlns:r="http://schemas.openxmlformats.org/officeDocument/2006/relationships" name="Commitments and Contingencies (" sheetId="31" state="visible" r:id="rId31"/>
    <sheet xmlns:r="http://schemas.openxmlformats.org/officeDocument/2006/relationships" name="Redeemable Convertible Prefer32" sheetId="32" state="visible" r:id="rId32"/>
    <sheet xmlns:r="http://schemas.openxmlformats.org/officeDocument/2006/relationships" name="Common Stock Common Stock (Tabl" sheetId="33" state="visible" r:id="rId33"/>
    <sheet xmlns:r="http://schemas.openxmlformats.org/officeDocument/2006/relationships" name="Stock Option Plan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Net Loss Per Share Attributab37"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ash Equivalents and Marketab42" sheetId="42" state="visible" r:id="rId42"/>
    <sheet xmlns:r="http://schemas.openxmlformats.org/officeDocument/2006/relationships" name="Cash Equivalents and Marketab43" sheetId="43" state="visible" r:id="rId43"/>
    <sheet xmlns:r="http://schemas.openxmlformats.org/officeDocument/2006/relationships" name="Cash Equivalents and Marketab44" sheetId="44" state="visible" r:id="rId44"/>
    <sheet xmlns:r="http://schemas.openxmlformats.org/officeDocument/2006/relationships" name="Fair Value Measurement  - Sched" sheetId="45" state="visible" r:id="rId45"/>
    <sheet xmlns:r="http://schemas.openxmlformats.org/officeDocument/2006/relationships" name="Balance Sheet Components  - Sch" sheetId="46" state="visible" r:id="rId46"/>
    <sheet xmlns:r="http://schemas.openxmlformats.org/officeDocument/2006/relationships" name="Balance Sheet Components - Narr" sheetId="47" state="visible" r:id="rId47"/>
    <sheet xmlns:r="http://schemas.openxmlformats.org/officeDocument/2006/relationships" name="Balance Sheet Components - Sche" sheetId="48" state="visible" r:id="rId48"/>
    <sheet xmlns:r="http://schemas.openxmlformats.org/officeDocument/2006/relationships" name="Balance Sheet Components - Sc49" sheetId="49" state="visible" r:id="rId49"/>
    <sheet xmlns:r="http://schemas.openxmlformats.org/officeDocument/2006/relationships" name="Balance Sheet Components - Sc50" sheetId="50" state="visible" r:id="rId50"/>
    <sheet xmlns:r="http://schemas.openxmlformats.org/officeDocument/2006/relationships" name="Balance Sheet Components - Accr" sheetId="51" state="visible" r:id="rId51"/>
    <sheet xmlns:r="http://schemas.openxmlformats.org/officeDocument/2006/relationships" name="Business Combinations  - Narrat" sheetId="52" state="visible" r:id="rId52"/>
    <sheet xmlns:r="http://schemas.openxmlformats.org/officeDocument/2006/relationships" name="Business Combinations - Acquisi" sheetId="53" state="visible" r:id="rId53"/>
    <sheet xmlns:r="http://schemas.openxmlformats.org/officeDocument/2006/relationships" name="Business Combinations - Summary" sheetId="54" state="visible" r:id="rId54"/>
    <sheet xmlns:r="http://schemas.openxmlformats.org/officeDocument/2006/relationships" name="Business Combinations - Summa55" sheetId="55" state="visible" r:id="rId55"/>
    <sheet xmlns:r="http://schemas.openxmlformats.org/officeDocument/2006/relationships" name="Commitments and Contingencies -" sheetId="56" state="visible" r:id="rId56"/>
    <sheet xmlns:r="http://schemas.openxmlformats.org/officeDocument/2006/relationships" name="Commitments and Contingencies  " sheetId="57" state="visible" r:id="rId57"/>
    <sheet xmlns:r="http://schemas.openxmlformats.org/officeDocument/2006/relationships" name="Redeemable Convertible Prefer58" sheetId="58" state="visible" r:id="rId58"/>
    <sheet xmlns:r="http://schemas.openxmlformats.org/officeDocument/2006/relationships" name="Redeemable Convertible Prefer59" sheetId="59" state="visible" r:id="rId59"/>
    <sheet xmlns:r="http://schemas.openxmlformats.org/officeDocument/2006/relationships" name="Common Stock - Summary of Autho" sheetId="60" state="visible" r:id="rId60"/>
    <sheet xmlns:r="http://schemas.openxmlformats.org/officeDocument/2006/relationships" name="Stock Option Plans - Narrative " sheetId="61" state="visible" r:id="rId61"/>
    <sheet xmlns:r="http://schemas.openxmlformats.org/officeDocument/2006/relationships" name="Stock Option Plans  - Schedule " sheetId="62" state="visible" r:id="rId62"/>
    <sheet xmlns:r="http://schemas.openxmlformats.org/officeDocument/2006/relationships" name="Stock Option Plans - Schedule o" sheetId="63" state="visible" r:id="rId63"/>
    <sheet xmlns:r="http://schemas.openxmlformats.org/officeDocument/2006/relationships" name="Stock Option Plans - Schedule64" sheetId="64" state="visible" r:id="rId64"/>
    <sheet xmlns:r="http://schemas.openxmlformats.org/officeDocument/2006/relationships" name="Income Taxes - Schedule of Dome" sheetId="65" state="visible" r:id="rId65"/>
    <sheet xmlns:r="http://schemas.openxmlformats.org/officeDocument/2006/relationships" name="Income Taxes - Schedule of Comp" sheetId="66" state="visible" r:id="rId66"/>
    <sheet xmlns:r="http://schemas.openxmlformats.org/officeDocument/2006/relationships" name="Income Taxes  - Narrative (Deta"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Income Taxes - Schedule of Chan" sheetId="70" state="visible" r:id="rId70"/>
    <sheet xmlns:r="http://schemas.openxmlformats.org/officeDocument/2006/relationships" name="Related Party Transactions  - N" sheetId="71" state="visible" r:id="rId71"/>
    <sheet xmlns:r="http://schemas.openxmlformats.org/officeDocument/2006/relationships" name="Segment Information  - Schedule" sheetId="72" state="visible" r:id="rId72"/>
    <sheet xmlns:r="http://schemas.openxmlformats.org/officeDocument/2006/relationships" name="Segment Information - Reconcili" sheetId="73" state="visible" r:id="rId73"/>
    <sheet xmlns:r="http://schemas.openxmlformats.org/officeDocument/2006/relationships" name="Segment Information - Narrative" sheetId="74" state="visible" r:id="rId74"/>
    <sheet xmlns:r="http://schemas.openxmlformats.org/officeDocument/2006/relationships" name="Net Loss Per Share Attributab75" sheetId="75" state="visible" r:id="rId75"/>
    <sheet xmlns:r="http://schemas.openxmlformats.org/officeDocument/2006/relationships" name="Net Loss Per Share Attributab76" sheetId="76" state="visible" r:id="rId76"/>
  </sheets>
  <definedNames/>
  <calcPr calcId="124519" fullCalcOnLoad="1"/>
</workbook>
</file>

<file path=xl/sharedStrings.xml><?xml version="1.0" encoding="utf-8"?>
<sst xmlns="http://schemas.openxmlformats.org/spreadsheetml/2006/main" uniqueCount="802">
  <si>
    <t>Document and Entity Information</t>
  </si>
  <si>
    <t>6 Months Ended</t>
  </si>
  <si>
    <t>Jul. 31, 2017</t>
  </si>
  <si>
    <t>Document and Entity Information [Abstract]</t>
  </si>
  <si>
    <t>Entity Registrant Name</t>
  </si>
  <si>
    <t>Cloudera, Inc.</t>
  </si>
  <si>
    <t>Entity Central Index Key</t>
  </si>
  <si>
    <t>Document Type</t>
  </si>
  <si>
    <t>S-1/A</t>
  </si>
  <si>
    <t>Document Period End Date</t>
  </si>
  <si>
    <t>Jul. 31,
		2017</t>
  </si>
  <si>
    <t>Amendment Flag</t>
  </si>
  <si>
    <t>false</t>
  </si>
  <si>
    <t>Entity Filer Category</t>
  </si>
  <si>
    <t>Non-accelerated Filer</t>
  </si>
  <si>
    <t>Consolidated Balance Sheets - USD ($) $ in Thousands</t>
  </si>
  <si>
    <t>Jan. 31, 2017</t>
  </si>
  <si>
    <t>Jan. 31, 2016</t>
  </si>
  <si>
    <t>CURRENT ASSETS:</t>
  </si>
  <si>
    <t>Cash and cash equivalents</t>
  </si>
  <si>
    <t>Short-term marketable securities</t>
  </si>
  <si>
    <t>Accounts receivable, net</t>
  </si>
  <si>
    <t>Prepaid expenses and other current assets</t>
  </si>
  <si>
    <t>Total current assets</t>
  </si>
  <si>
    <t>Property and equipment, net</t>
  </si>
  <si>
    <t>Marketable securities, noncurrent</t>
  </si>
  <si>
    <t>Intangible assets, net</t>
  </si>
  <si>
    <t>Goodwill</t>
  </si>
  <si>
    <t>Restricted cash</t>
  </si>
  <si>
    <t>Other assets</t>
  </si>
  <si>
    <t>TOTAL ASSETS</t>
  </si>
  <si>
    <t>CURRENT LIABILITIES:</t>
  </si>
  <si>
    <t>Accounts payable</t>
  </si>
  <si>
    <t>Accrued compensation</t>
  </si>
  <si>
    <t>Other accrued liabilities</t>
  </si>
  <si>
    <t>Deferred revenue, current portion</t>
  </si>
  <si>
    <t>Total current liabilities</t>
  </si>
  <si>
    <t>Deferred revenue, less current portion</t>
  </si>
  <si>
    <t>Other liabilities</t>
  </si>
  <si>
    <t>TOTAL LIABILITIES</t>
  </si>
  <si>
    <t>Commitments and contingencies</t>
  </si>
  <si>
    <t xml:space="preserve"> </t>
  </si>
  <si>
    <t>Redeemable convertible preferred stock, $0.00005 par value; 74,907,415 shares authorized, issued, and outstanding at January 31, 2016 and 2017; $670,875 aggregate liquidation preference at January 31, 2016 and 2017; no shares authorized, issued, and outstanding at July 31, 2017 (unaudited)</t>
  </si>
  <si>
    <t>STOCKHOLDERS’ EQUITY (DEFICIT):</t>
  </si>
  <si>
    <t>Preferred stock, $0.00005 par value; no shares authorized, issued and outstanding, at January 31, 2016 and 2017; 20,000,000 shares authorized, no shares issued and outstanding at July 31, 2017 (unaudited)</t>
  </si>
  <si>
    <t>Common stock, $0.00005 par value; 150,000,000, 160,000,000 and 1,200,000,000 shares authorized at January 31, 2016 and 2017 and July 31, 2017 (unaudited), respectively; 35,775,694, 38,156,688 and 131,250,336 shares issued and outstanding at January 31, 2016 and 2017 and July 31, 2017 (unaudited), respectively</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 Parenthetical - USD ($) $ in Thousands</t>
  </si>
  <si>
    <t>Statement of Financial Position [Abstract]</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Aggregate Liquidation Prefere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12 Months Ended</t>
  </si>
  <si>
    <t>Jul. 31, 2016</t>
  </si>
  <si>
    <t>Revenue:</t>
  </si>
  <si>
    <t>Subscription</t>
  </si>
  <si>
    <t>Services</t>
  </si>
  <si>
    <t>Total revenue</t>
  </si>
  <si>
    <t>Cost of revenue:</t>
  </si>
  <si>
    <t>[1],[2]</t>
  </si>
  <si>
    <t>Total cost of revenue</t>
  </si>
  <si>
    <t>Gross profit</t>
  </si>
  <si>
    <t>Operating expenses:</t>
  </si>
  <si>
    <t>Research and development</t>
  </si>
  <si>
    <t>[1],[2],[3]</t>
  </si>
  <si>
    <t>Sales and marketing</t>
  </si>
  <si>
    <t>General and administrative</t>
  </si>
  <si>
    <t>Total operating expenses</t>
  </si>
  <si>
    <t>Loss from operations</t>
  </si>
  <si>
    <t>Interest income, net</t>
  </si>
  <si>
    <t>Other income (expense), net</t>
  </si>
  <si>
    <t>Net loss before provision for income taxes</t>
  </si>
  <si>
    <t>Provision for income taxes</t>
  </si>
  <si>
    <t>Net loss attributable to common stockholders</t>
  </si>
  <si>
    <t>Net loss per share attributable to common stockholders, basic and diluted (in dollars per share)</t>
  </si>
  <si>
    <t>Weighted-average shares used in computing net loss attributable to common stockholders, basic and diluted (in shares)</t>
  </si>
  <si>
    <t>[1]</t>
  </si>
  <si>
    <t>Amounts include amortization of acquired intangible assets as follows (in thousands): Year EndedJanuary 31, Six Months Ended July 31, 2016 2017 2016 2017 (unaudited)Cost of revenue – subscription $1,732 $1,997 $969 $1,024Sales and marketing 1,723 1,723 861 861</t>
  </si>
  <si>
    <t>[2]</t>
  </si>
  <si>
    <t>Amounts include stock‑based compensation expense as follows (in thousands): Year EndedJanuary 31, Six Months Ended July 31, 2016 2017 2016 2017 (unaudited)Cost of revenue – subscription $3,363 $1,426 $708 $19,393Cost of revenue – services 4,301 1,803 931 24,227Research and development 23,048 5,606 3,013 81,029Sales and marketing 19,187 5,757 3,033 72,678General and administrative 13,691 7,122 3,556 33,206</t>
  </si>
  <si>
    <t>[3]</t>
  </si>
  <si>
    <t>In January 2017, we donated 1,175,063 shares of common stock to the Cloudera Foundation. We recorded a non‑cash charge of $21.6 million for the fair value of the donated shares, which was recognized in general and administrative expense for the year ended January 31, 2017. See Note 12 for further discussion.</t>
  </si>
  <si>
    <t>Consolidated Statements of Operations - Parenthetical - USD ($) $ in Thousands</t>
  </si>
  <si>
    <t>Amortization expense of intangible assets</t>
  </si>
  <si>
    <t>Donation of common stock to the Cloudera Foundation</t>
  </si>
  <si>
    <t>Cost of revenue – subscription</t>
  </si>
  <si>
    <t>Stock-based compensation expense</t>
  </si>
  <si>
    <t>Cost of revenue – services</t>
  </si>
  <si>
    <t>Common Stock</t>
  </si>
  <si>
    <t>Donated common shares (in shares)</t>
  </si>
  <si>
    <t>Consolidated Statements of Comprehensive Loss - USD ($) $ in Thousands</t>
  </si>
  <si>
    <t>Statement of Comprehensive Income [Abstract]</t>
  </si>
  <si>
    <t>Net loss</t>
  </si>
  <si>
    <t>Other comprehensive income, net of tax:</t>
  </si>
  <si>
    <t>Foreign currency translation adjustment</t>
  </si>
  <si>
    <t>Unrealized gain (loss) on investments</t>
  </si>
  <si>
    <t>Total other comprehensive income (loss), net of tax</t>
  </si>
  <si>
    <t>Comprehensive loss</t>
  </si>
  <si>
    <t>Consolidated Statements of Redeemable Convertible Preferred Stock and Stockholders' Equity (Deficit) - USD ($) $ in Thousands</t>
  </si>
  <si>
    <t>Total</t>
  </si>
  <si>
    <t>Additional Paid-In Capital</t>
  </si>
  <si>
    <t>Accumulated Other Comprehensive Loss</t>
  </si>
  <si>
    <t>Accumulated Deficit</t>
  </si>
  <si>
    <t>Outstanding beginning of period (in shares) at Jan. 31, 2015</t>
  </si>
  <si>
    <t>Outstanding value beginning of period at Jan. 31, 2015</t>
  </si>
  <si>
    <t>Outstanding end of period (in shares) at Jan. 31, 2016</t>
  </si>
  <si>
    <t>Outstanding value end of period at Jan. 31, 2016</t>
  </si>
  <si>
    <t>Beginning balance at Jan. 31, 2015</t>
  </si>
  <si>
    <t>Increase (Decrease) in Stockholders' Equity [Roll Forward]</t>
  </si>
  <si>
    <t>Stock option exercises (in shares)</t>
  </si>
  <si>
    <t>Stock option exercises</t>
  </si>
  <si>
    <t>Vested restricted stock units converted into shares (in shares)</t>
  </si>
  <si>
    <t>Shares issued related to business combination (in shares)</t>
  </si>
  <si>
    <t>Shares issued related to business combination</t>
  </si>
  <si>
    <t>Shares withheld related to net share settlement of restricted stock (in shares)</t>
  </si>
  <si>
    <t>Shares withheld related to net share settlement of restricted stock</t>
  </si>
  <si>
    <t>Ending balance at Jan. 31, 2016</t>
  </si>
  <si>
    <t>Outstanding end of period (in shares) at Jan. 31, 2017</t>
  </si>
  <si>
    <t>Outstanding value end of period at Jan. 31, 2017</t>
  </si>
  <si>
    <t>Donation of common stock to the Cloudera Foundation (in shares)</t>
  </si>
  <si>
    <t>Ending balance at Jan. 31, 2017</t>
  </si>
  <si>
    <t>Increase (Decrease) in Temporary Equity [Roll Forward]</t>
  </si>
  <si>
    <t>Conversion of redeemable convertible preferred stock to common stock in connection with initial public offering (unaudited) (in shares)</t>
  </si>
  <si>
    <t>Conversion of redeemable convertible preferred stock to common stock in connection with initial public offering (unaudited)</t>
  </si>
  <si>
    <t>Outstanding end of period (in shares) at Jul. 31, 2017</t>
  </si>
  <si>
    <t>Outstanding value end of period at Jul. 31, 2017</t>
  </si>
  <si>
    <t>Issuance of common stock in connection with initial public offering, net of offering costs (in shares)</t>
  </si>
  <si>
    <t>Issuance of common stock in connection with initial public offering, net of offering costs (unaudited)</t>
  </si>
  <si>
    <t>Ending balance at Jul. 31, 2017</t>
  </si>
  <si>
    <t>Consolidated Statements of Cash Flows - USD ($) $ in Thousands</t>
  </si>
  <si>
    <t>CASH FLOWS FROM OPERATING ACTIVITIES</t>
  </si>
  <si>
    <t>Adjustments to reconcile net loss to net cash used in operating activities:</t>
  </si>
  <si>
    <t>Depreciation and amortization</t>
  </si>
  <si>
    <t>Stock-based compensation</t>
  </si>
  <si>
    <t>Accretion and amortization of marketable securities</t>
  </si>
  <si>
    <t>Loss on disposal of fixed assets</t>
  </si>
  <si>
    <t>Changes in assets and liabilities:</t>
  </si>
  <si>
    <t>Accounts receivable</t>
  </si>
  <si>
    <t>Prepaid expenses and other assets</t>
  </si>
  <si>
    <t>Accrued expenses and other liabilities</t>
  </si>
  <si>
    <t>Deferred revenue</t>
  </si>
  <si>
    <t>Net cash used in operating activities</t>
  </si>
  <si>
    <t>CASH FLOWS FROM INVESTING ACTIVITIES</t>
  </si>
  <si>
    <t>Purchases of marketable securities</t>
  </si>
  <si>
    <t>Sales of marketable securities</t>
  </si>
  <si>
    <t>Maturities of marketable securities</t>
  </si>
  <si>
    <t>Cash used in business combinations, net of cash acquired</t>
  </si>
  <si>
    <t>Capital expenditures</t>
  </si>
  <si>
    <t>Net cash provided by (used in) investing activities</t>
  </si>
  <si>
    <t>CASH FLOWS FROM FINANCING ACTIVITIES</t>
  </si>
  <si>
    <t>Net proceeds from (payments for) issuance of common stock in initial public offering</t>
  </si>
  <si>
    <t>Shares withheld related to net share settlement of restricted stock units</t>
  </si>
  <si>
    <t>Proceeds from employee stock plans</t>
  </si>
  <si>
    <t>Net cash provided by financing activities</t>
  </si>
  <si>
    <t>Effect of exchange rate changes</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Cash paid for interest</t>
  </si>
  <si>
    <t>SUPPLEMENTAL DISCLOSURES OF NON-CASH INVESTING AND FINANCING ACTIVITIES</t>
  </si>
  <si>
    <t>Purchases of property and equipment in other accrued liabilities</t>
  </si>
  <si>
    <t>Fair value of common stock issued as consideration for business combinations</t>
  </si>
  <si>
    <t>Deferred offering costs in accounts payable and other accrued liabilities</t>
  </si>
  <si>
    <t>Conversion of redeemable convertible preferred stock to common stock</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our machine learning and analytics platform, optimized for the cloud. This platform delivers an integrated suite of capabilities for data management, machine learning and advanced analytics, affording customers an agile, scalable and cost‑effective solution for transforming their businesses. Unless the context requires otherwise, the words “we,” “us,” “our,” the “Company” and “Cloudera” refer to Cloudera, Inc. and its subsidiaries taken as a whole. As of January 31, 2017 and July 31, 2017 , we had an accumulated deficit totaling $676.0 million and $962.5 million , respectively. We have funded our operations primarily with the net proceeds we received through the sale of our common stock in our initial public offering (IPO), private sales of equity securities and proceeds from the sale of our subscriptions and services. Management believes that currently available resources will be sufficient to fund our cash requirements for at least the next twelve months. Initial Public Offering On May 3, 2017, we completed our IPO in which we issued and sold 17,250,000 shares of common stock, inclusive of the underwriters’ over-allotment option, at a public offering price of $15.00 per share. We received net proceeds of $235.4 million after deducting underwriting discounts and commissions of $18.1 million and other issuance costs of $5.3 million . In conjunction with the IPO, we donated $2.4 million , or 1% , of the net proceeds, to fund the Cloudera Foundation’s activities. Immediately prior to the closing of the IPO, all 74,907,415 shares of our then-outstanding redeemable convertible preferred stock automatically converted into shares of common stock and we reclassified $657.7 million from temporary equity to additional paid in capital on our consolidated balance sheet.</t>
  </si>
  <si>
    <t>Summary of Significant Accounting Policies</t>
  </si>
  <si>
    <t>Accounting Policies [Abstract]</t>
  </si>
  <si>
    <t>Summary of Significant Accounting Policies Basis of Consolidation The consolidated financial statements include the accounts of Cloudera, Inc. and its wholly owned subsidiaries which are located in various countries, including the United States, Australia, China, Germany, Hungary and the United Kingdom. All intercompany balances and transactions have been eliminated upon consolidation. The financial statements are prepared in accordance with accounting principles generally accepted in the United States (GAAP). Fiscal Year Our fiscal year ends on January 31. References to fiscal 2017 , for example, refers to the fiscal year ended January 31, 2017 . Unaudited Interim Financial Information The accompanying interim consolidated balance sheet as of July 31, 2017 , the interim consolidated statements of operations, comprehensive loss and cash flows for the six months ended July 31, 2016 and 2017 and the interim consolidated statement of redeemable convertible preferred stock and stockholders’ equity (deficit) for the six months ended July 31, 2017 are unaudited. The financial data and information disclosed in these notes to the consolidated financial statements related to that date and these periods are also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our financial position as of July 31, 2017 and the results of our operations and cash flows for the six months ended July 31, 2016 and 2017 . The consolidated results of operations for the six months ended July 31, 2017 are not necessarily indicative of the results to be expected for the entire year ending January 31, 2018 , or for any other future annual or interim period.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prior to our IPO,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Foreign Currency Translation The functional currency of our foreign subsidiaries is the local currency. The gains and losses resulting from translating our foreign subsidiaries’ financial statements into U.S. dollars have been reported in accumulated other comprehensive loss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net on the statement of operations.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which includes $14.7 million in restricted cash related to a new non‑cancelable operating lease agreement to rent office space in Palo Alto, California that was entered into in September 2016. Cash as reported on the consolidated statements of cash flows includes the aggregate amounts of cash and cash equivalents and the restricted cash as shown on the consolidated balance sheets. Cash as reported on the consolidated statements of cash flows consists of the following (in thousands): As of January 31, As of July 31, 2016 2017 2016 2017 (unaudited) Cash and cash equivalents $ 35,966 $ 74,186 $ 50,609 $ 68,936 Restricted cash 28 15,446 26 18,048 Cash, cash equivalents and restricted cash $ 35,994 $ 89,632 $ 50,635 $ 86,984 Marketable Securities 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loss. Realized gains and losses and declines in value judged to be other than temporary on available‑for‑sale securities are included in other income (expense), net on the statement of operations. The cost of securities sold is based on the specific‑identification method. Strategic Investments We own interests in non‑marketable equity and debt securities, which consist of minority equity and debt investments in privately‑held companies. We report these investments at cost or marked down to fair value when an event or circumstance indicates an other‑than‑temporary decline in value has occurred. These investments are valued using significant unobservable inputs or data in an inactive market which requires judgment due to the absence of market prices and inherent lack of liquidity.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t January 31, 2016 , no single customer represented more than 10% of accounts receivable. At January 31, 2017 and July 31, 2017 , one customer represented 21% and another, 18% , respectively, of accounts receivable. For the year ended January 31, 2016 and 2017 and the six months ended July 31, 2016 and 2017 , no single customer accounted for 10% or more of revenue. Accounts Receivable and Allowance for Doubtful Accounts Accounts receivable are recorded at the invoiced amount. We generally do not require collateral and estimate the allowance for doubtful accounts based on the age of outstanding receivables, customer creditworthiness and existing economic conditions.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 As of both January 31, 2016 and January 31, 2017 , the allowance for doubtful accounts was $0.1 million . As of July 31, 2017 , the allowance for doubtful accounts was $0.2 million . The movements in the allowance for doubtful accounts were not significant for any of the periods presented. Property and Equipment, Net 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the Company’s assets are as follows: Computer software 2 years Computer equipment 2-3 years Furniture and office equipment 3 years Leasehold improvements Shorter of remaining lease term or estimated useful life We review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re was no impairment of property and equipment during the years ended January 31, 2016 or 2017 or the six months ended July 31, 2016 and 2017 . Goodwill and Intangible Assets Goodwill represents the excess of the purchase price in a business combination over the fair value of net tangible and intangible assets acquired. Goodwill amounts are not amortized, but rather tested for impairment at least annually in November or more often if and when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re were no impairments of goodwill or intangible assets during the years ended January 31, 2016 or 2017 or the six months ended July 31, 2016 and 2017 . Business Combinations We use our best estimates and assumptions to assign fair value to tangible and intangible assets acquired and liabilities assumed at the acquisition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 Capitalized Software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source. Therefore, we have not capitalized any software costs through January 31, 2016 or 2017 or July 31, 2017 . All software development costs have been charged to research and development expense in the consolidated statements of operations as incurred. Deferred Offering Costs Deferred offering costs, which consist of direct incremental legal, consulting, banking and accounting fees relating to anticipated equity offerings, are capitalized and have been offset against proceeds of our IPO on May 3, 2017. As of January 31, 2017 there were $2.8 million of capitalized deferred offering costs in other assets on the consolidated balance sheet. As of July 31, 2017, all deferred offering costs had been recorded against the gross proceeds from the IPO. Comprehensive Loss Comprehensive loss represents the net loss for the period plus the results of certain changes to stockholders’ deficit that are not reflected in the consolidated statements of operations. Revenue Recognition 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 Reseller arrangements We recognize subscription revenue for sales through resellers or other indirect sales channels. Subscription revenue from these sales is generally recognized upon sell‑through to an end user customer. Where payments to us are believed to be contingent upon payment by the end user to the reseller, subscription revenue is not recognized until cash is collected. Deferred revenue Deferred revenue consists of amounts billed to or collected from customers under a binding agreement provided delivery of the related subscription and services has commenced. Cost of Revenue Cost of revenue for subscriptions and services is expensed as incurred. Cost of revenue for subscriptions primarily consists of personnel costs such as salaries, bonuses and benefits and stock‑based compensation for employees providing technical support for our subscription customers, allocated shared costs (including rent and information technology) and amortization of acquired intangible assets. Cost of revenue for services primarily consists of personnel costs for employees and subcontractors associated with service contracts, travel costs and allocated shared costs. Research and Development Research and development costs are expensed as incurred and primarily include personnel costs, contractor fees, allocated shared costs, supplies, and depreciation of equipment associated with the development of new features for our subscriptions prior to the establishment of their technological feasibility. Advertising Costs Advertising costs are expensed as incurred. Advertising costs were $0.7 million and $0.8 million for the years ended January 31, 2016 and 2017 , respectively, and $0.4 million and $0.3 million for the six months ended July 31, 2016 and 2017 , respectively. Stock‑Based Compensation 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fair value of our common stock for financial reporting purposes was determined considering objective and subjective factors and required judgment to determine the fair value of common stock for financial reporting purposes as of the date of each equity grant or modification. These objective and subjective factors included, but were not limited to: • relevant precedent transactions involving our capital stock; • contemporaneous valuations performed by third party specialists; • rights, preferences, and privileges of our redeemable convertible preferred stock relative to those of our common stock; • actual operating and financial performance; • current business conditions and financial projections; • likelihood of achieving a liquidity event, such as an IPO or a sale of our business; • the lack of marketability of our common stock, and the illiquidity of stock‑based awards involving securities in a private company; • recent secondary stock sales; • market multiples of comparable publicly‑traded companies; • stage of development; • industry information such as market size and growth; and • U.S. and global capital market and macroeconomic conditions. We have elected to calculate the fair value of options based on the Black‑Scholes option‑pricing model. The Black‑Scholes model requires the use of various assumptions including expected option life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We estimate the options’ volatility using volatilities of a group of public companies in a comparable industry, stage of life cycle, and size. The interest rate is derived from government bonds with a similar term as the options’ expected lives. We have not declared nor do we expect to declare dividends. Therefore, there is no dividend impact on the valuation of options. We are using the straight‑line (single‑option) method for employee expense attribution for stock options. We have granted RSUs to our employees and members of our board of directors under the 2008 Equity Incentive Plan (2008 Plan). The employee RSUs vest upon the satisfaction of both a service‑based vesting condition and a liquidity event‑related performance condition.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for the six months ended July 31, 2017, attributable to service prior to such effective date. Shares subject to RSUs in which the liquidity event-related performance condition was satisfied upon the effective date of the IPO will be issued on a date to be determined by the board of directors that will be after the second full trading day following the release of earnings by us for the second quarter of fiscal 2018 to the extent the service‑based condition has been met. Prior to our IPO, stock‑based compensation expense was also recorded when a holder of an economic interest in Cloudera purchased shares from an employee for an amount in excess of the fair value of the common stock at the time of the purchase. We recognized any excess value transferred in these transactions as stock‑based compensation expense in the consolidated statement of operations. Options and other equity awards granted to non‑employees are accounted for at their estimated fair value using the Black‑Scholes method. These awards are subject to periodic re‑measurement over the period during which services are rendered. Stock‑based compensation expense is recognized over the vesting period on a straight‑line basis. Income Taxes 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 Net Loss Per Share Attributable to Common Stockholders 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For periods in which we have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 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 JOBS Act Accounting Election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 Recently Adopted Accounting Standards In November 2015, the Financial Accounting Standards Board (FASB) issued Accounting Standards Update, or ASU, No. 2015‑17, Balance Sheet Classification of Deferred Taxes , or ASU 2015‑17, which simplifies the presentation of deferred income taxes. ASU 2015‑17 provides presentation requirements to classify deferred tax assets and liabilities as noncurrent in a classified statement of financial position. For public business entities, this standard is effective for financial statements issued for annual periods beginning after December 15, 2016, and interim periods within those annual periods. For all other entities, this standard is effective for financial statements issued for annual periods beginning after December 15, 2017, and interim periods within annual periods beginning after December 15, 2018. Early adoption is permitted for all entities as of the beginning of an interim or annual reporting period. We early adopted this standard prospectively in fiscal 2017 which did not have a material impact on our consolidated financial statements. In November 2016, the FASB issued ASU No. 2016‑18, Statement of Cash Flows (Topic 230): Restricted Cash , or ASU 2016‑18. ASU 2016‑18 requires that the statement of cash flows explains the change during the period in the total cash, cash equivalents, and restricted cash. For public entities, this standard is effective for fiscal years beginning after December 15, 2017, and interim periods within those fiscal years. For all other entities, this standard is effective for fiscal years beginning after December 15, 2018, and interim periods within fiscal years beginning after December 15, 2019. This standard should be applied retrospectively and early adoption is permitted, including adoption in an interim period. We early adopted this standard in fiscal 2017 and have retroactively adjusted the consolidated statements of cash flows for all periods presented. In March 2016, the Financial Accounting Standards Board (FASB) issued ASU No. 2016‑09, Compensation – Stock Compensation (Topic 718): Improvements to Employee Share‑Based Payment Accounting , or ASU 2016‑09, which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We early adopted this standard in the first quarter of fiscal 2018. As a result of this adoption, we have elected to account for forfeitures as they occur. The adoption of this standard did not have a material impact on our consolidated financial statements.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We are in the initial stages of our evaluation of the impact of ASU 2014‑09 on our accounting policies, processes, and system requirements. We have assigned internal resources in addition to engaging third party service providers to assist in the evaluation. While we continue to assess all potential impacts under ASU 2014‑09, there is the potential for significant impacts on the timing of our revenue recognition and contract acquisition costs, such as sales commissions. Accounting for certain sales commissions under ASU 2014‑09 is different than our current accounting policy which is to expense sales commissions as incurred whereas such costs will be deferred and amortized under ASU 2014‑09. Additionally, we preliminarily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ASU 2014‑09 could have a material impact on our consolidated financial statements, we do not know and cannot reasonably estimate the quantitative impact on our financial statements at this time. In February 2016, the FASB issued ASU No. 2016‑02, Leases (Topic 842) ,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For public entities, this standard is effective for annual reporting periods beginning after December 15, 2018, including interim periods within that reporting period. For all other entities, this standard is effective for annual reporting periods beginning after December 15, 2019, and interim periods within annual periods beginning after December 15, 2020. Early adoption is</t>
  </si>
  <si>
    <t>Cash Equivalents and Marketable Securities</t>
  </si>
  <si>
    <t>Cash and Cash Equivalents [Abstract]</t>
  </si>
  <si>
    <t>Cash Equivalents and Marketable Securities The following are the fair values of our cash equivalents and marketable securities as of January 31, 2016 (in thousands): Amortized Unrealized Unrealized Estimated Cash equivalents: (1) Money market funds $ 22,434 $ — $ — $ 22,434 Commercial paper 7,999 — (1 ) 7,998 Marketable securities: U.S. agency obligations 6,039 — (4 ) 6,035 Asset-backed securities 71,026 11 (46 ) 70,991 Corporate notes and obligations 214,535 31 (231 ) 214,335 Commercial paper 15,989 — — 15,989 Municipal securities 33,869 21 (9 ) 33,881 U.S. treasury securities 21,064 7 (23 ) 21,048 Total cash equivalents and marketable $ 392,955 $ 70 $ (314 ) $ 392,711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The following are the fair values of our cash equivalents and marketable securities as of July 31, 2017 (in thousands): Amortized Unrealized Unrealized Estimated (unaudited) Cash equivalents: (1) Money market funds $ 6,173 $ — $ — $ 6,173 Corporate notes and obligations 4,000 — — 4,000 Commercial paper 15,097 — — 15,097 Municipal securities 6,000 — (1 ) 5,999 Reverse repurchase agreements (2) 9,000 — — 9,000 Marketable securities: U.S. agency obligations 17,816 — (4 ) 17,812 Asset-backed securities 45,521 — (22 ) 45,499 Corporate notes and obligations 192,811 47 (105 ) 192,753 Commercial paper 80,554 1 (1 ) 80,554 Municipal securities 14,348 13 (3 ) 14,358 Certificates of deposit 49,850 7 (3 ) 49,854 U.S. treasury securities 5,985 1 — 5,986 Total cash equivalents and marketable $ 447,155 $ 69 $ (139 ) $ 447,085 ___________ (1) Included in “cash and cash equivalents” in the accompanying consolidated balance sheet as of January 31, 2016 and 2017 and July 31, 2017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 Maturities of our noncurrent marketable securities generally range from one year to four years at both January 31, 2016 and 2017 and July 31, 2017 . As of January 31, 2016 , the following marketable securities were in an unrealized loss position (in thousands): Less than 12 months Greater than 12 months Total Fair Value Unrealized Fair Value Unrealized Fair Value Unrealized U.S. agency obligations $ 6,035 $ (4 ) $ — $ — $ 6,035 $ (4 ) Asset-backed securities 42,184 (46 ) — — 42,184 (46 ) Corporate notes and obligations 161,385 (219 ) 16,662 (12 ) 178,047 (231 ) Commercial paper 11,997 (1 ) — — 11,997 (1 ) Municipal securities 7,021 (9 ) — — 7,021 (9 ) U.S. treasury securities 13,044 (23 ) — — 13,044 (23 ) Total $ 241,666 $ (302 ) $ 16,662 $ (12 ) $ 258,328 $ (314 ) No marketable securities held as of January 31, 2017 had been in a continuous unrealized loss position for more than twelve months. As of July 31, 2017 , the following marketable securities were in an unrealized loss position (in thousands): Less than 12 months Greater than 12 months Total Fair Value Unrealized Fair Value Unrealized Fair Value Unrealized (unaudited) U.S. agency obligations $ 17,813 $ (4 ) $ — $ — $ 17,813 $ (4 ) Asset-backed securities 44,278 (21 ) 1,221 (1 ) 45,499 (22 ) Corporate notes and obligations 106,474 (86 ) 8,391 (19 ) 114,865 (105 ) Commercial paper 14,980 (1 ) — — 14,980 (1 ) Municipal securities 11,001 (3 ) 1,974 (1 ) 12,975 (4 ) Certificates of deposit 20,997 (3 ) — — 20,997 (3 ) Total $ 215,543 $ (118 ) $ 11,586 $ (21 ) $ 227,129 $ (139 ) The unrealized loss for each of these fixed rate marketable securities ranged from less than $1,000 to $28,000 as of January 31, 2016 and less than $1,000 to $26,000 as of January 31, 2017 and $1,000 to $15,000 as of July 31, 2017 . We do not believe any of the unrealized losses represent an other‑than‑temporary impairment based on our evaluation of available evidence as of January 31, 2016 and 2017 and July 31, 2017 . We expect to receive the full principal and interest on all of these marketable securities and have the ability and intent to hold these investments until a recovery of fair value. Realized gains and realized losses on our cash equivalents and marketable securities are included in other income (expense), net on the consolidated statement of operations and were not material for the years ended January 31, 2016 and 2017 and the six months ended July 31, 2016 and 2017 . Reclassification adjustments out of accumulated other comprehensive loss into net loss were not material for the years ended January 31, 2016 and 2017 and the six months ended July 31, 2016 and 2017 .</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following table represents our financial assets and liabilities according to the fair value hierarchy, measured at fair value as of January 31, 2016 (in thousands): Level 1 Level 2 Level 3 Total Cash equivalents: Money market funds $ 22,434 $ — $ — $ 22,434 Commercial paper — 7,998 — 7,998 Marketable securities: U.S. agency obligations — 6,035 — 6,035 Asset-backed securities — 70,991 — 70,991 Corporate notes and obligations — 214,335 — 214,335 Commercial paper — 15,989 — 15,989 Municipal securities — 33,881 — 33,881 U.S. treasury securities — 21,048 — 21,048 Restricted cash: Money market funds 28 — — 28 Total financial assets $ 22,462 $ 370,277 $ — $ 392,739 The following table represents our financial assets and liabilities according to the fair value hierarchy, measured at fair value as of January 31, 2017 (in thousands): Level 1 Level 2 Level 3 Total Cash equivalents: Money market funds $ 49,390 $ — $ — $ 49,390 U.S. agency obligations — 3,249 — 3,249 Corporate notes and obligations — 2,050 — 2,050 Commercial paper — 3,998 — 3,998 Marketable securities: Asset-backed securities — 39,264 — 39,264 Corporate notes and obligations — 105,587 — 105,587 Municipal securities — 16,105 — 16,105 Certificate of deposit 15,520 15,520 U.S. treasury securities — 5,004 — 5,004 Restricted cash: Money market funds 15,446 — — 15,446 Total financial assets $ 64,836 $ 190,777 $ — $ 255,613 The following table represents our financial assets and liabilities according to the fair value hierarchy, measured at fair value as of July 31, 2017 (in thousands): Level 1 Level 2 Level 3 Total (unaudited) Cash equivalents: Money market funds $ 6,173 $ — $ — $ 6,173 Corporate notes and obligations — 4,000 — 4,000 Commercial paper — 15,097 — 15,097 Municipal securities — 5,999 — 5,999 Reverse repurchase agreement — 9,000 — 9,000 Marketable securities: U.S. agency obligations — 17,812 — 17,812 Asset-backed securities — 45,499 — 45,499 Corporate notes and obligations — 192,753 — 192,753 Commercial paper — 80,554 — 80,554 Municipal securities — 14,358 — 14,358 Certificates of deposit — 49,854 — 49,854 U.S. treasury securities — 5,986 — 5,986 Restricted cash: Money market funds 14,672 — — 14,672 Total financial assets $ 20,845 $ 440,912 $ — $ 461,757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There were no transfers into or out of Level 1, Level 2 or Level 3 assets and liabilities for the years ended January 31, 2016 and 2017 and the six months ended July 31, 2016 and 2017 .</t>
  </si>
  <si>
    <t>Balance Sheet Components</t>
  </si>
  <si>
    <t>Balance Sheet Components Property and Equipment, Net The cost and accumulated depreciation and amortization of property and equipment are as follows (in thousands): As of January 31, As of July 31, 2016 2017 2017 (unaudited) Computer equipment and software $ 17,054 $ 17,981 $ 18,165 Office furniture and equipment 3,462 4,350 5,956 Leasehold improvements 7,088 8,468 9,400 Construction in progress — — 2,310 Property and equipment, gross 27,604 30,799 35,831 Less: accumulated depreciation and amortization (14,722 ) (17,695 ) (22,804 ) Property and equipment, net $ 12,882 $ 13,104 $ 13,027 Construction in progress primarily consists of leasehold improvements that have not been placed into service as of July 31, 2017 . Depreciation expense was $5.2 million and $6.4 million for the years ended January 31, 2016 and 2017 , respectively, and $3.1 million and $5.1 million for the six months ended July 31, 2016 and 2017 , respectively. Intangible Assets Intangible assets consisted of the following as of January 31, 2016 (dollars in thousands): Gross Fair Accumulated Net Book Weighted Average Developed technology $ 8,420 $ (2,575 ) $ 5,845 3.5 Customer relationships and other acquired intangible assets 6,125 (2,934 ) 3,191 1.8 Total $ 14,545 $ (5,509 ) $ 9,036 2.9 Intangible assets consisted of the following as of January 31, 2017 (dollars in thousands): Gross Fair Accumulated Net Book Weighted Average Developed technology $ 10,155 $ (4,548 ) $ 5,607 2.9 Customer relationships and other acquired intangible assets 6,125 (4,681 ) 1,444 0.8 Total $ 16,280 $ (9,229 ) $ 7,051 2.5 Intangible assets consisted of the following as of July 31, 2017 (dollars in thousands): Gross Fair Accumulated Net Book Weighted Average (unaudited) Developed technology $ 10,155 $ (5,563 ) $ 4,592 2.5 Customer relationships and other acquired intangible assets 6,125 (5,551 ) 574 0.3 Total $ 16,280 $ (11,114 ) $ 5,166 2.3 Amortization expense for intangible assets was $3.5 million and $3.7 million during the years ended January 31, 2016 and 2017 , respectively and $1.8 million and $1.9 million for the six months ended July 31, 2016 and 2017 , respectively . The expected future amortization expense of these intangible assets as of July 31, 2017 is as follows (in thousands, by fiscal year) (unaudited): Remaining six months of fiscal 2018 $ 1,590 2019 2,031 2020 1,140 2021 347 2022 58 Total intangible assets, net $ 5,166 Goodwill The following table represents the changes to goodwill (in thousands): Balance at January 31, 2015 $ 13,801 Additions from an acquisition 16,750 Balance at January 31, 2016 30,551 Additions from an acquisition 965 Balance at January 31, 2017 31,516 Additions from acquisitions (unaudited) — Balance at July 31, 2017 (unaudited) $ 31,516 There was no impairment of goodwill during the years ended January 31, 2016 or 2017 and six months ended July 31, 2016 and 2017 . Goodwill is attributable entirely to our subscription operating segment. Accrued Compensation Accrued compensation consists of the following (in thousands): As of January 31, As of July 31, 2016 2017 2017 (unaudited) Accrued salaries and benefits $ 1,610 $ 2,330 $ 3,234 Accrued bonuses 9,924 15,338 10,369 Accrued commissions 8,094 11,856 7,896 Employee stock purchase plan withholdings — — 3,861 Accrued compensation related taxes and other 2,526 3,852 6,894 Total accrued compensation $ 22,154 $ 33,376 $ 32,254 Other Accrued Liabilities Other accrued liabilities consists of the following (in thousands): As of January 31, As of 2016 2017 2017 (unaudited) Accrued taxes $ 965 $ 1,585 $ 2,241 Deferred real estate costs 338 47 523 Accrued professional costs 2,448 2,147 2,196 Customer deposits 256 301 252 Deferred sublease income — 861 1,266 Accrued self-insurance costs 1,407 746 938 Other 5,759 4,231 8,254 Total other accrued liabilities $ 11,173 $ 9,918 $ 15,670 Other includes amounts owed to third‑party vendors that provide marketing, corporate event planning and cloud‑computing services.</t>
  </si>
  <si>
    <t>Business Combinations</t>
  </si>
  <si>
    <t>Business Combinations [Abstract]</t>
  </si>
  <si>
    <t>Business Combinations Xplain In February 2015, we acquired all outstanding equity of Xplain.io, Inc., or Xplain, a provider of a self‑service analytics tool. We acquired Xplain for the assembled workforce and expected synergies with our current offerings. We have included the financial results of Xplain in the consolidated financial statements from the date of acquisition. The amount of revenue and earnings included in the consolidated financial statements for this acquisition were not determinable because we have integrated Xplain’s self‑service technology analytics with our current offerings. We concluded that this acquisition relates to our subscription operating segment. The acquisition date fair value of the consideration transferred for Xplain was approximately $19.7 million , which consisted of the following (in thousands, except share data): Fair Value Cash $ 10,153 Common stock (358,735 shares of common stock) 9,542 Total $ 19,695 The following table summarizes the estimated fair values of assets acquired and liabilities assumed as of the date of acquisition (dollars in thousands): Fair Value Estimated Net tangible assets $ 1,181 n/a Developed technology and other acquired intangible assets 1,764 5 years Goodwill 16,750 n/a Net assets acquired $ 19,695 The excess of purchase consideration over the fair value of net tangible and identifiable intangible assets acquired was recorded as goodwill. The fair values assigned to tangible and identifiable intangible assets acquired and liabilities assumed were based on management’s estimates and assumptions. The amount recorded for developed technology represents the estimated fair value of Xplain’s self‑service analytics technology. The goodwill balance is primarily attributed to the assembled workforce and expanded market opportunities when integrating Xplain’s self‑service analytics technology and expertise with our other offerings. The goodwill balance is deductible for U.S. income tax purposes. Fiscal 2017 Business Combination In March 2016, we acquired a provider of a platform for data science and analytics. We concluded that this acquisition relates to our subscription operating segment and is accounted for as a business combination. The estimated purchase price consideration transferred was approximately $2.7 million in cash. The following table summarizes the estimated fair value of assets acquired as of the date of acquisition (dollars in thousands): Fair Value Estimated Developed technology $ 1,735 5 years Goodwill 965 n/a Net assets acquired $ 2,700 The excess of purchase consideration over the fair value of the identifiable intangible asset acquired was recorded as goodwill. The fair value assigned to identifiable intangible assets was based on management’s estimates and assumptions. The amount recorded for developed technology represents the estimated fair value of the acquired company’s data science and analytics platform technology. The goodwill balance is primarily attributed to the assembled workforce and expanded market opportunities when integrating the acquired company’s data science and analytics platform and expertise with our current offerings. The goodwill balance is deductible for U.S. income tax purposes.</t>
  </si>
  <si>
    <t>Commitments and Contingencies</t>
  </si>
  <si>
    <t>Commitments and Contingencies Disclosure [Abstract]</t>
  </si>
  <si>
    <t>Commitments and Contingencies Letters of Credit As of January 31, 2016 and 2017 and July 31, 2017 , we had a total of $2.5 million , $16.8 million and $19.9 million , respectively, in letters of credit outstanding in favor of certain landlords for office space. These letters of credit renew annually and expire at various dates through 2027. Operating Leases We lease facilities space under non‑cancelable operating leases with various expiration dates. Future minimum lease payments and sublease proceeds under non-cancelable operating leases at January 31, 2017 are as follows (in thousands): Year Ending January 31: Minimum Lease Payments Sublease Rental Proceeds Net Minimum Lease Payments 2018 $ 11,842 $ (5,321 ) $ 6,521 2019 28,064 (9,284 ) 18,780 2020 28,590 (9,560 ) 19,030 2021 28,756 (9,845 ) 18,911 2022 25,802 (10,141 ) 15,661 2023 and thereafter 142,966 (4,278 ) 138,688 Total $ 266,020 $ (48,429 ) $ 217,591 Future minimum lease payments and sublease proceeds under non-cancelable operating leases at July 31, 2017 are as follows (in thousands, by fiscal year): Minimum Lease Payments Sublease Rental Proceeds Net Minimum Lease Payments (unaudited) Remaining six months of fiscal 2018 $ 7,131 (5,361 ) 1,770 2019 31,903 (13,295 ) 18,608 2020 33,525 (13,693 ) 19,832 2021 33,562 (14,101 ) 19,461 2022 30,700 (10,861 ) 19,839 2023 and thereafter 159,884 (4,278 ) 155,606 Total $ 296,705 $ (61,589 ) $ 235,116 On February 8, 2017, we entered into a new sublease agreement to sublet office space in Palo Alto, California. The sublease has a 45 month term commencing in the third quarter of fiscal 2018. Rental proceeds committed under this sublease are reflected above in the amounts of $1.6 million in fiscal 2018, $4.0 million in fiscal 2019, $4.1 million in fiscal 2020, $4.3 million in fiscal 2021 and $0.7 million in fiscal 2022. In June 2017, we entered into a new non‑cancelable operating lease agreement to rent office space in San Francisco, California. The lease has an 87 month term, commences in January 2018 and ends in April 2025 with an option to renew for an additional 60 months . Total minimum lease payments under the lease agreement, included in the table above, are $34.5 million , of which $0.4 million was required to be prepaid upon execution of the lease agreement. Rental expense related to our non‑cancelable operating leases was approximately $7.2 million and $8.4 million for the year ended January 31, 2016 and 2017 , respectively, and $4.1 million and $5.7 million for the six months ended July 31, 2016 and 2017 , respectively. Deferred rent 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 Contingencies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In addition, it is possible that an unfavorable resolution of one or more such litigation matters could, in the future, materially and adversely affect our financial position, results of operations, and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Redeemable Convertible Preferred Stock</t>
  </si>
  <si>
    <t>Temporary Equity Disclosure [Abstract]</t>
  </si>
  <si>
    <t>Redeemable Convertible Preferred Stock The authorized, issued, and outstanding shares of redeemable convertible preferred stock as of January 31, 2016 and 2017 are as follows (in thousands, except shares): Shares Authorized, Issued Aggregate Liquidation Net Carrying Series A 12,936,594 $ 5,000 $ 4,909 Series B 12,314,006 6,000 5,945 Series C 8,951,868 24,000 23,899 Series D 8,965,178 40,000 39,902 Series E 8,756,093 65,000 64,891 Series F 10,989,008 160,000 155,039 Series F-1 11,994,668 370,875 363,102 74,907,415 $ 670,875 $ 657,687 Immediately prior to the closing of the IPO, on May 3, 2017, all 74,907,415 shares of our then-outstanding redeemable convertible preferred stock automatically converted into shares of common stock and we reclassified $657.7 million from temporary equity to additional paid in capital on our consolidated balance sheet. The holders of redeemable convertible preferred stock, or preferred stock, have various rights and preferences as follows: Div i dends The holders of shares of preferred stock are entitled to receive dividends at the rate of 8% per annum of the preferred stock price per share on each outstanding share of preferred stock (as adjusted for any stock dividends, combinations, or splits with respect to such shares). Dividends are payable in preference and priority to any payment of any dividend on our common stock. Such dividends are payable only when and if declared by the board of directors, but only out of funds that are legally available, and are non‑cumulative. Thereafter, any dividends or other non‑liquidating distribution by us to our stockholders shall be distributed among the holders of the shares of common stock and preferred stock on an as converted basis. No dividends have been declared through January 31, 2017 . Conversion Each share of preferred stock is convertible, at the option of the holder, into a number of fully paid and non‑assessable shares of common stock on a one‑for‑one basis. The conversion rate is subject to adjustment from time to time for the effect of a stock split, stock dividend, or other similar distribution. Additionally, conversion is automatic upon the closing of a qualified public offering of common stock, with net proceeds of at least $50.0 million after commissions and underwriting discounts. Liquidation In the event of our liquidation, sale, dissolution, or winding up, whether voluntary or involuntary, the holders of preferred stock are entitled to receive, prior and in preference to any distribution of our assets to the holders of common stock, an amount equal to the liquidation preference per share, plus any declared but unpaid dividends with respect to such shares. If the proceeds are less than the liquidation amount, the payments will be allocated to each Series in proportion to the respective liquidation preference amounts if paid in full. After payment has been made to the holders of preferred stock of the full amounts to which they are entitled, the holders of common stock shall be entitled to receive our remaining assets pro rata based on the number of shares of common stock held by each holder. Voting The holders of preferred stock are entitled to one vote for each share of common stock that would be held, on an as‑converted basis. Generally, preferred stockholders vote with common stockholders as a single class. The Series A, B, and F‑1 preferred stockholders, each as a separate class, elect a director. The common stockholders as a class elect two directors. All other directors are elected by all stockholders, both preferred and common, voting together on an as‑converted basis. Redemption Although our preferred stock is not mandatorily or currently redeemable, they are classified outside of stockholders’ deficit because they are potentially redeemable upon certain events outside of our control, including a greater than 50% change in control or our liquidation, sale, dissolution, or winding up. The carrying values of preferred stock have not been accreted to their redemption values as these events are not considered probable of occurrence. Subsequent adjustments of the carrying values to redemption values will be made only if and when it becomes probable redemption will occur.</t>
  </si>
  <si>
    <t>Equity [Abstract]</t>
  </si>
  <si>
    <t>Common Stock The following table summarizes our authorized, issued, reserved and outstanding common stock as of January 31, 2017: Authorized Preferred Common Common Common Issued Series A 12,936,594 12,936,594 12,936,594 — 12,936,594 Series B 12,314,006 12,314,006 12,314,006 — 12,314,006 Series C 8,951,868 8,951,868 8,951,868 — 8,951,868 Series D 8,965,178 8,965,178 8,965,178 — 8,965,178 Series E 8,756,093 8,756,093 8,756,093 — 8,756,093 Series F 10,989,008 10,989,008 10,989,008 — 10,989,008 Series F-1 11,994,668 11,994,668 11,994,668 — 11,994,668 Common outstanding — — — 38,156,688 38,156,688 2008 Equity Incentive Plan: Restricted stock units and options outstanding — — 44,560,246 — 44,560,246 Shares available for grant — — 581,084 — 581,084 Amended and Restated 2008 Stock Purchase and Option Plan (from prior acquisition): Options outstanding — — 53,455 — 53,455 Undesignated — — 1,741,112 — 1,741,112 74,907,415 74,907,415 121,843,312 38,156,688 160,000,000 The following table summarizes our authorized, issued, reserved and outstanding common stock as of July 31, 2017: Common Common Common Issued (unaudited) Common outstanding — 131,250,336 131,250,336 2017 Equity Incentive Plan: Restricted stock units and options outstanding 1,387,150 — 1,387,150 Shares available for grant 29,848,932 — 29,848,932 2017 Employee Stock Purchase Plan: Shares available for grant 3,000,000 — 3,000,000 2008 Equity Incentive Plan: Restricted stock units and options outstanding 44,969,015 — 44,969,015 Amended and Restated 2008 Stock Purchase and Option Plan (from prior acquisition): Options outstanding 53,225 — 53,225 Undesignated 989,491,342 — 989,491,342 1,068,749,664 131,250,336 1,200,000,000</t>
  </si>
  <si>
    <t>Stock Option Plans</t>
  </si>
  <si>
    <t>Disclosure of Compensation Related Costs, Share-based Payments [Abstract]</t>
  </si>
  <si>
    <t>Stock Option Plans We maintain two share-based compensation plans: the 2017 Equity Incentive Plan (2017 Plan), and the 2008 Equity Incentive Plan (2008 Plan) and collectively with the 2017 Plan, the Stock Plans. In March 2017, our board of directors adopted our 2017 Plan, which our stockholders approved in March 2017. The 2017 Plan became effective on April 27, 2017, the effective date of our IPO, and serves as the successor to our 2008 Plan. We do not expect to grant any additional awards under the 2008 Plan. Outstanding awards under the 2008 Plan continue to be subject to the terms and conditions of the 2008 Plan. In March 2017, we increased the number of shares of common stock reserved for grant under the 2008 Plan by 2,000,000 shares. In March 2017, we adopted the 2017 Plan with a reserve of 30,000,000 shares of our common stock for issuance under our 2017 Plan, plus an additional number of shares of common stock equal to any shares reserved but not issued or subject to outstanding awards under our 2008 Plan on the effective date of our 2017 Plan, plus, on and after the effective date of our 2017 Plan, (i) shares that are subject to outstanding awards under the 2008 Plan which cease to be subject to such awards, (ii) shares issued under the 2008 Plan which are forfeited or repurchased at their original issue price, and (iii) shares subject to awards under the 2008 Plan that are used to pay the exercise price of an option or withheld to satisfy the tax withholding obligations related to any award. The number of shares reserved for issuance under our 2017 Plan will increase automatically on the first day of February of each calendar year during the term of the 2017 Plan by a number of shares of common stock equal to the lesser of (i) 5% of the total outstanding shares our common stock as of the immediately preceding January 31st or (ii) a number of shares determined by our board of directors. As of July 31, 2017 there are 79,258,322 , shares of common stock were reserved and available for future issuance under the the Stock Plans. The Stock Plans provides for stock options to be granted at an exercise price not less than 100% of the fair market value at the grant date as determined by our board of directors, unless, with respect to incentive stock options, the optionee is a 10% stockholder, in which case the option price will not be less than 110% of such fair market value. Options granted generally have a maximum term of ten years from the grant date, are exercisable upon vesting unless otherwise designated for early exercise by the board of directors at the time of grant, and generally vest over a four year period, with 25% vesting after one year and then ratably on a monthly basis for the remaining three years. The following tables summarize stock option activity and related information: Options Outstanding Shares Options Weighted- Weighted-Average Remaining Aggregate (in thousands) Balance — January 31, 2015 1,017,709 30,848,554 $ 3.59 — — Additional shares reserved 5,858,469 — — — — Restricted stock activity, net (6,749,712 ) — — — — Granted (1,318,890 ) 1,318,890 17.94 — — Exercised — (5,838,389 ) 1.87 — — Canceled 1,493,769 (1,493,769 ) 6.28 — — Shares in lieu of taxes 36,206 — — — Plan shares expired (854 ) — — — Balance — January 31, 2016 336,697 24,835,286 4.60 6.9 $ 497,338 Additional shares reserved 10,001,250 — — — — Restricted stock activity, net (10,193,963 ) — — — Granted (370,480 ) 370,480 17.85 — — Exercised (1,157,625 ) 3.10 — — Canceled 808,462 (808,462 ) 10.74 — — Plan shares expired (882 ) — — — Balance — January 31, 2017 581,084 23,239,679 $ 4.67 6.0 $ 319,016 Additional shares reserved (unaudited) 32,000,000 — — — — Restricted stock activity, net (unaudited) (2,865,041 ) — — — Granted (unaudited) (39,300 ) 39,300 20.67 — — Exercised (unaudited) (895,118 ) 2.31 — — Canceled (unaudited) 172,419 (172,419 ) 12.30 — — Plan shares expired (unaudited) (230 ) — — — Balance — July 31, 2017 (unaudited) 29,848,932 22,211,442 $ 4.73 5.4 $ 279,685 Exercisable — January 31, 2017 19,434,627 $ 3.61 5.7 $ 286,994 Vested or expected to vest — January 31, 2017 22,975,081 $ 4.56 5.9 $ 317,798 Exercisable — July 31, 2017 (unaudited) 20,312,954 $ 3.86 5.2 $ 272,663 Vested or expected to vest — July 31, 2017 (unaudited) 22,211,442 $ 4.73 5.4 $ 279,685 As of January 31, 2016 and 2017 and July 31, 2017 , there were no unvested options exercisable. The total intrinsic value of options exercised during the years ended January 31, 2016 and 2017 was $160.0 million and $18.3 million , respectively, and during the six months ended July 31, 2016 and 2017 was $12.4 million and $12.2 million , respectively. The intrinsic value is the difference between the current fair market value of the stock for accounting purposes at the time of exercise and the exercise price of the stock option. As we have accumulated net operating losses, no future tax benefit related to option exercises has been recognized. The weighted‑average grant‑date value of employee options granted during the years ended January 31, 2016 and 2017 was $15.54 and $ 9.37 per share for, respectively, and for the six months ended July 31, 2016 and 2017 was $10.24 and $8.83 , respectively. The value of employee options for stock‑based compensation expense purposes is estimated at the grant date using the Black‑Scholes option‑pricing model with the following weighted‑average assumptions: Year Ended Six Months Ended July 31, 2016 2017 2016 2017 Volatility 44.3% 47.9% 47.9% 45.5% Risk-free interest rate 1.7% 2.0% 1.4% 2.0% Expected term (in years) 6.1 years 6.0 years 6.0 years 6.1 years Expected dividends —% —% —% —% The unamortized stock‑based compensation expense for options of $27.3 million and $18.5 million at January 31, 2017 and July 31, 2017 , respectively, will be recognized over the average remaining vesting period of 1.5 years and 1.7 years, respectively. We issue RSUs to employees and directors. For new employee grants, the RSUs generally meet the service‑based condition over a four -year period, with 25% met after one year and then ratably on a quarterly basis for the remaining three years. For continuing employee grants, the RSUs generally meet the service‑based condition pro‑rata quarterly over the four ‑year period (without a one ‑year cliff). The employee RSUs issued prior to our IPO under the 2008 Plan have two vesting conditions: (1) a service‑based condition and (2) a liquidity event‑related performance condition which is considered a performance‑based condition. On March 8, 2017, our board of directors modified the terms of the majority of our RSUs. Prior to the modification, if the liquidity event‑related performance condition was an IPO, employees were required to continue to provide service for six months following the effective date of an IPO. The modification removed the requirement, for the majority of RSUs, that the RSU recipient must continue to provide service for six months following the effective date of an IPO in order to vest in the award, with such shares to be issued on a date to be determined by our board of directors. All other significant terms of the RSUs remained unchanged. The modification established a new measurement date for these modified RSU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for the six months ended July 31, 2017 , attributable to service prior to such effective date. The total fair value of RSUs vested and converted to shares was $22.5 million and $1.0 million for the years ended January 31, 2016 and 2017, respectively, and $0.5 million and $0.7 million for the six months ended July 31, 2016 and 2017 , respectively. Restricted stock activity is as follows: Restricted Stock Units Outstanding Number of Weighted- Balance — January 31, 2015 5,278,205 $ 25.80 Granted 7,559,269 26.16 Canceled (809,557 ) 23.99 Vested and converted to shares (799,552 ) 25.82 Balance — January 31, 2016 11,228,365 26.17 Granted 12,152,584 19.25 Canceled (1,958,621 ) 25.03 Vested and converted to shares (48,306 ) 24.85 Balance —January 31, 2017 21,374,022 22.36 Granted (unaudited) 3,531,520 16.55 Canceled (unaudited) (666,479 ) 16.43 Vested and converted to shares (unaudited) (41,115 ) 22.38 Balance —July 31, 2017 (unaudited) 24,197,948 $ 15.25 The number of RSUs outstanding at July 31, 2017 in the table above includes 6,025,651 shares of common stock subject to RSUs that vested upon or subsequent to the effective date of our IPO and will be issued on a date to be determined by our board of directors. The unamortized stock‑based compensation expense for RSUs was $477.0 million at January 31, 2017. This unamortized stock‑based compensation expense relates to the expense associated with the employee RSUs because there was a performance‑based requirement for vesting. The unamortized stock‑based compensation expense for RSUs of $153.2 million at July 31, 2017 will be recognized over the average remaining vesting period of 1.6 years. In May 2015, an unrelated third party initiated a cash tender offer which was completed in July 2015 for the purchase of shares of our common stock from specified categories of current and former employees who sold a total of 4,079,131 shares of our common stock to the unrelated third party. The purchase price per share in the tender offer was in excess of the fair value of our common stock at the time of the transaction and accordingly, upon completion of the transaction, we recorded $16.6 million as stock‑based compensation expense related to the excess of the selling price per share of common stock paid to our employees over the fair value of the tendered shares. This tender offer was a qualifying liquidity event under the 2008 Plan governing RSUs, meaning the performance condition was achieved for those RSUs that had met the service‑based condition as of this date. Upon the close of the transaction, we recorded $19.7 million of stock‑based compensation expense, using the accelerated attribution method, for the RSUs for which both vesting conditions had been achieved. 2017 Employee Stock Purchase Plan In March 2017, we adopted our 2017 Employee Stock Purchase Plan (ESPP). The ESPP became effective on April 27, 2017, the effective date of our IPO. Our ESPP is intended to qualify as an employee stock purchase plan under Section 423 of the United States Internal Revenue Code of 1986, as amended (Code). Purchases will be accomplished through participation in discrete offering periods. The first offering period and purchase period began on April 27, 2017 and will end on December 20, 2017 (or such other date determined by our board of directors or our compensation committee). Each subsequent offering period will be for six months (commencing each June 21 and December 21) and will consist of one six ‑month purchase period, unless otherwise determined by our board of directors or our compensation committee. Under our ESPP, eligible employees will b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tockholders, or would become 5% stockholders as a result of their participation in our ESPP, are ineligible to participate in our ESPP. We may impose additional restrictions on eligibility. Our eligible employees are able to select a rate of payroll deduction between 1% and 15% of their base cash compensation. The purchase price for shares of our common stock purchased under our ESPP is 85% of the lesser of the fair market value of our common stock on (i) the first trading day of the applicable offering period and (ii) the last trading day of each purchase period in the applicable offering period. No participant has the right to purchase shares of our common stock in an amount, when aggregated with purchase rights under all our employee stock purchase plans that are also in effect in the same calendar year(s), that has a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Once an employee is enrolled in our ESPP, participation will be automatic in subsequent offering periods. An employee’s participation automatically ends upon termination of employment for any reason. We initially reserved 3,000,000 shares of our common stock for issuance under our ESPP. The number of shares reserved for issuance under our ESPP will increase automatically on February 1st of each of the first 10 calendar years following the first offering date by the number of shares equal to the lesser of either (i) 1% of the total outstanding shares of our common stock as of the immediately preceding January 31st (rounded to the nearest whole share) or (ii) a number of shares of our common stock determined by our board of directors. As of July 31, 2017 , $3.9 million has been withheld on behalf of employees for a future purchase under the ESPP and is recorded in other accrued compensation.</t>
  </si>
  <si>
    <t>Income Taxes</t>
  </si>
  <si>
    <t>Income Tax Disclosure [Abstract]</t>
  </si>
  <si>
    <t>Income taxes The domestic and foreign components of loss before provision for income taxes consisted of the following (in thousands): Year Ended January 31, 2016 2017 Domestic $ (204,713 ) $ (187,905 ) Foreign 2,680 2,775 Net loss before income taxes $ (202,033 ) $ (185,130 ) The components of provision for income taxes are as follows (in thousands): Year Ended January 31, 2016 2017 Current: Federal $ — $ — State (177 ) (140 ) Foreign (940 ) (2,011 ) Total current tax expense (1,117 ) (2,151 ) Deferred: Federal — (108 ) State — — Foreign 7 72 Total deferred tax expense 7 (36 ) Total provision for income taxes $ (1,110 ) $ (2,187 ) Our effective tax rate substantially differed from the federal statutory tax rate of 34% primarily due to the change in the valuation allowance for our deferred tax assets. A reconciliation of income taxes at the statutory federal income tax rate to the provision for income taxes included in the consolidated statements of operations is as follows (in thousands): Year Ended January 31, 2016 2017 U.S. federal statutory income tax at 34% $ 68,691 $ 62,944 Research tax credits 1,605 2,235 Stock-based compensation (11,060 ) (4,340 ) Change in valuation allowance (60,318 ) (54,823 ) Donation of common stock to the Cloudera Foundation — (7,335 ) Other (28 ) (868 ) Provision for income taxes $ (1,110 ) $ (2,187 ) The deferred tax assets and liabilities were as follows (in thousands): As of January 31, 2016 2017 Deferred tax assets: Accruals and reserves $ 9,076 $ 12,282 Deferred revenue 19,978 26,509 Net operating loss carryforward 124,302 165,873 Research and development credits and other credits 7,718 12,009 Stock-based compensation 7,308 9,923 Gross deferred tax assets 168,382 226,596 Less valuation allowance (165,536 ) (225,495 ) Total deferred tax assets 2,846 1,101 Deferred tax liabilities: Depreciation and amortization (2,689 ) (872 ) Gross deferred tax liabilities (2,689 ) (872 ) Net deferred tax assets $ 157 $ 229 We have not recorded a provision for deferred United States tax expense related to $3.1 million and $4.8 million of our undistributed earnings of our foreign subsidiaries as of January 31, 2016 and 2017 , respectively, because these earnings are intended to be permanently reinvested in operations outside of the United States. We have determined the unrecognized deferred tax liabilities associated with these earnings are not material. A valuation allowance is provided when it is more likely than not that the deferred tax assets will not be realized. We have established a valuation allowance to offset net deferred tax assets at January 31, 2016 and 2017 due to the uncertainty of realizing future tax benefits from our net operating loss carryforwards and other deferred tax assets. The net change in the total valuation allowance for the years ended January 31, 2016 and 2017 was an increase of approximately $66.6 million and $60.0 million , respectively. At January 31, 2017 , we have federal, California and other state net operating loss carryforwards of approximately $586.2 million , $188.4 million and $179.0 million , respectively, expiring beginning fiscal 2029, for federal and California purposes and fiscal 2019 for other states’ purposes. The excess tax benefits associated with stock option exercises are recorded directly to stockholders’ equity only when such benefits are realized following the tax law ordering approach. As a result, the excess tax benefits included in net operating loss carryforwards but not reflected in deferred tax assets for fiscal 2017 are $53.5 million . The excess tax benefit associated with stock option exercises will only be recorded to equity when they reduce cash taxes payable. At January 31, 2017 , we have federal and state research credit carryforwards of approximately $11.6 million and $10.6 million , respectively, expiring beginning in calendar year 2029 for federal purposes. The state credits can be carried forward indefinitely. Federal and state tax laws may impose substantial restrictions on the utilization of the net operating loss and credit carryforward attributes in the event of an ownership change as defined in Section 382 of the Internal Revenue Code. Accordingly, our ability to utilize these carryforwards may be limited as a result of such one or more ownership changes. Such a limitation could result in the expiration of carryforwards before they are utilized. The company has performed an analysis to determine whether an ownership change has occurred since inception. The analysis identified two historical ownership changes, however the limitations did not result in a material restriction on the use of our carryforwards. In the event we experience any subsequent changes in ownership, the availability of our carryforwards in any taxable year could change. For benefits to be recorded, a tax position must be more likely than not to be sustained upon examination. The amount recognized is measured as the larg est amount of benefit that is greater than 50% likely of being realized upon settlement. The following table reflects the changes in the gross unrecognized tax benefits (in thousands): Year Ended January 31, 2016 2017 Balance as of beginning of year $ 4,200 $ 6,500 Tax positions taken in current period Gross increases 2,300 3,100 Balance as of end of year $ 6,500 $ 9,600 We recognize interest and penalties related to income tax matters in the provision for income taxes. As of January 31, 2017 , we had no accrued interest and penalties related to uncertain tax positions. We are subject to taxes in the United States and other foreign jurisdictions. In the normal course of business, we are subject to examination by various federal, state and local taxing authorities. We are not currently under audit by the Internal Revenue Service or any other tax authority. All tax years remain open to examination by major taxing jurisdictions in which we file returns. Our quarterly income taxes reflect an estimate of our corresponding year’s annual effective tax rate and include, when applicable, adjustments for discrete items. For the six months ended July 31, 2017 , our tax provision was $1.5 million , compared to $1.0 million for the same period a year ago. The tax provision for the six months ended July 31, 2017 primarily relates to income taxes of our non-U.S. operations as our U.S. operations were in a loss position and we maintain a full valuation allowance against our U.S. deferred tax assets.</t>
  </si>
  <si>
    <t>Related Party Transactions</t>
  </si>
  <si>
    <t>Related Party Transactions [Abstract]</t>
  </si>
  <si>
    <t>Related Party Transactions Intel Corporation We have been engaged in commercial transactions with Intel Corporation, a holder of our common stock, representing approximately 22% and 20% of outstanding shares as of January 31, 2017 and July 31, 2017 , with the right to designate a person that our board of directors must nominate for election, or nominate for re-election, to our board of directors, including a multi‑year subscription and services agreement, and a collaboration and optimization agreement. The aggregate revenue we recognized from this customer was $5.4 million and $8.3 million for the years ended January 31, 2016 and 2017, respectively, and $3.9 million and $5.3 million for the six months ended July 31, 2016 and 2017 , respectively. There was $1.5 million , $2.3 million and $3.0 million in accounts receivable due from this customer as of January 31, 2016 and 2017 and July 31, 2017 , respectively. There was $1.5 million , $2.1 million and $2.8 million in deferred revenue as of January 31, 2016 and 2017 and July 31, 2017 , respectively. Cloudera Foundation In January 2017, the Cloudera Foundation, an independent non‑profit organization, was created to provide our products, skills and people, to help solve important social problems around the world. We donated 1,175,063 shares of our common stock to the Cloudera Foundation during the fourth quarter of fiscal 2017 . We recorded a non‑cash charge of $21.6 million for the fair value of the donated shares, which was recorded in general and administrative expense in the accompanying consolidated statements of operations. In conjunction with the IPO, we donated $2.4 million , or 1% of the net proceeds, to fund the Cloudera Foundation’s activities. We do not control the Cloudera Foundation’s activities, and accordingly, we do not consolidate the financial statements of the Cloudera Foundation. Other related parties Certain members of our board of directors currently serve on the board of directors or as an executive of two companies that are our customers. The aggregate revenue we recognized from these customers was $2.4 million and $5.5 million for the years ended January 31, 2016 and 2017, respectively, and $2.1 million and $3.4 million for the six months ended July 31, 2016 and 2017 , respectively. There was $1.0 million , $4.5 million and $0.6 million in accounts receivable due from these customers as of January 31, 2016 and 2017 and July 31, 2017 , respectively. There was $3.0 million , $5.5 million and $5.7 million in deferred revenue as of January 31, 2016 and 2017 and July 31, 2017 , respectively.</t>
  </si>
  <si>
    <t>Segment Information</t>
  </si>
  <si>
    <t>Segment Reporting [Abstract]</t>
  </si>
  <si>
    <t>Segment Information The results of the reportable segments are derived directly from our management reporting system and are based on our methods of internal reporting which are not necessarily in conformity with GAAP. Management measures the performance of each segment based on several metrics, including contribution margin, as defined below.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direct sales and marketing costs, research and development costs, corporate general and administrative costs, such as legal and accounting, interest income, interest expense, and other income (expense). Financial information for each reportable segment was as follows (in thousands): Year Ended January 31, Six Months Ended July 31, 2016 2017 2016 2017 (unaudited) Revenue: Subscription $ 119,150 $ 200,252 $ 91,360 $ 138,657 Services 46,898 60,774 29,581 30,767 Total revenue $ 166,048 $ 261,026 $ 120,941 $ 169,424 Year Ended January 31, Six Months Ended July 31, 2016 2017 2016 2017 (unaudited) Contribution margin: Subscription $ 93,380 $ 164,971 $ 73,980 117,387 Services 6,701 14,293 7,195 4,599 Total segment contribution margin $ 100,081 $ 179,264 $ 81,175 $121,986 The reconciliation of segment financial information to our loss from operations is as follows (in thousands): Year Ended January 31, Six Months Ended July 31, 2016 2017 2016 2017 (unaudited) Segment contribution margin $ 100,081 $ 179,264 $ 81,175 $ 121,986 Amortization of acquired intangible assets (3,455 ) (3,720 ) (1,830 ) (1,885 ) Stock-based compensation expense (63,590 ) (21,714 ) (11,241 ) (230,533 ) Donation of common stock to the Cloudera Foundation — (21,574 ) — — Corporate costs, such as research and development, corporate general and administrative and other (237,673 ) (319,595 ) (150,407 ) (177,593 ) Loss from operations $ (204,637 ) $ (187,339 ) $ (82,303 ) $ (288,025 ) Sales outside of the United States represented approximately 21 %, and 25% of our total revenue for the years ended January 31, 2016 and 2017 , respectively, and 24% and 27% for the six months ended July 31, 2016 and 2017 , respectively. All revenues from external customers are attributed to individual countries on an end‑customer basis, based on domicile of the purchasing entity, if known, or the location of the customer’s headquarters if the specific purchasing entity within the customer is unknown. As of January 31, 2016 and January 31, 2017 and July 31, 2017 , assets located outside the United States were 1% , 3% and 2% of total assets, respectively.</t>
  </si>
  <si>
    <t>Net Loss Per Share Attributable to Common Stockholders</t>
  </si>
  <si>
    <t>Earnings Per Share [Abstract]</t>
  </si>
  <si>
    <t>Net Loss Per Share Attributable to Common Stockholders The following table sets forth the calculation of basic and diluted net loss per share attributable to common stockholders during the periods presented (in thousands, except per share data): Year Ended Six Months Ended July 31, 2016 2017 2016 2017 (unaudited) Numerator: Net loss $ (203,143 ) $ (187,317 ) $ (81,840 ) $ (286,548 ) Denominator: Weighted-average shares used in computing net loss attributable to common stockholders, basic and diluted 32,724 36,406 36,090 87,293 Net loss per share attributable to common stockholders, basic and diluted $ (6.21 ) $ (5.15 ) $ (2.27 ) $ (3.28 ) The following outstanding shares of common stock equivalents were excluded from the computation of the diluted net loss per share attributable to common stockholders for the periods presented because their effect would have been anti‑dilutive (in thousands): As of January 31, As of July 31, 2016 2017 2016 2017 (unaudited) Redeemable convertible preferred stock on an as-if converted basis 74,907 74,907 74,907 — Stock options to purchase common stock 24,835 23,240 23,819 22,211 Restricted stock units 11,228 21,374 14,017 18,172 Shares issuable pursuant to the ESPP — — — 1,004 Total 110,971 119,521 112,744 41,388</t>
  </si>
  <si>
    <t>Subsequent Events</t>
  </si>
  <si>
    <t>Subsequent Events [Abstract]</t>
  </si>
  <si>
    <t>Subsequent Events In preparing the consolidated financial statements as of January 31, 2017 and for the year then ended, we evaluated subsequent events for recognition and measurement purposes through March 31, 2017, the date the independent auditors’ report was originally issued and the audited annual consolidated financial statements were available for issuance. Subsequent Events (unaudited) In September 2017, we acquired Fast Forward Labs, a leading machine learning and applied artificial intelligence research company based in New York. This acquisition will be accounted for as a business combination. The estimated purchase price is not material.</t>
  </si>
  <si>
    <t>Subsequent Events (unaudited)</t>
  </si>
  <si>
    <t>Summary of Significant Accounting Policies (Policies)</t>
  </si>
  <si>
    <t>Basis of Consolidation</t>
  </si>
  <si>
    <t>The consolidated financial statements include the accounts of Cloudera, Inc. and its wholly owned subsidiaries which are located in various countries, including the United States, Australia, China, Germany, Hungary and the United Kingdom. All intercompany balances and transactions have been eliminated upon consolidation. The financial statements are prepared in accordance with accounting principles generally accepted in the United States (GAAP).</t>
  </si>
  <si>
    <t>Fiscal Year</t>
  </si>
  <si>
    <t>Our fiscal year ends on January 31. References to fiscal 2017 , for example, refers to the fiscal year ended January 31, 2017 .</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revenue recognition, the useful lives of property and equipment and intangible assets, allowance for doubtful accounts, stock‑based compensation expense, annual bonus attainment, self‑insurance costs incurred, the fair value of tangible and intangible assets acquired and liabilities assumed resulting from business combinations, the fair value of common stock prior to our IPO,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si>
  <si>
    <t>Foreign Currency Translation</t>
  </si>
  <si>
    <t>The functional currency of our foreign subsidiaries is the local currency. The gains and losses resulting from translating our foreign subsidiaries’ financial statements into U.S. dollars have been reported in accumulated other comprehensive loss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net on the statement of operations.</t>
  </si>
  <si>
    <t>Cash, Cash Equivalents and Restricted Cash</t>
  </si>
  <si>
    <t xml:space="preserve">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which includes $14.7 million in restricted cash related to a new non‑cancelable operating lease agreement to rent office space in Palo Alto, California that was entered into in September 2016. </t>
  </si>
  <si>
    <t>Marketable Securities</t>
  </si>
  <si>
    <t>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loss. Realized gains and losses and declines in value judged to be other than temporary on available‑for‑sale securities are included in other income (expense), net on the statement of operations. The cost of securities sold is based on the specific‑identification method.</t>
  </si>
  <si>
    <t>Strategic Investments</t>
  </si>
  <si>
    <t>We own interests in non‑marketable equity and debt securities, which consist of minority equity and debt investments in privately‑held companies. We report these investments at cost or marked down to fair value when an event or circumstance indicates an other‑than‑temporary decline in value has occurred. These investments are valued using significant unobservable inputs or data in an inactive market which requires judgment due to the absence of market prices and inherent lack of liquidity.</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Accounts Receivable and Allowance for Doubtful Accounts</t>
  </si>
  <si>
    <t xml:space="preserve">Accounts receivable are recorded at the invoiced amount. We generally do not require collateral and estimate the allowance for doubtful accounts based on the age of outstanding receivables, customer creditworthiness and existing economic conditions.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 </t>
  </si>
  <si>
    <t>Property and Equipment, Net</t>
  </si>
  <si>
    <t>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the Company’s assets are as follows: Computer software 2 years Computer equipment 2-3 years Furniture and office equipment 3 years Leasehold improvements Shorter of remaining lease term or estimated useful life We review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t>
  </si>
  <si>
    <t>Goodwill and Intangible Assets</t>
  </si>
  <si>
    <t>Goodwill represents the excess of the purchase price in a business combination over the fair value of net tangible and intangible assets acquired. Goodwill amounts are not amortized, but rather tested for impairment at least annually in November or more often if and when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We use our best estimates and assumptions to assign fair value to tangible and intangible assets acquired and liabilities assumed at the acquisition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t>
  </si>
  <si>
    <t>Capitalized Software Costs</t>
  </si>
  <si>
    <t>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source. Therefore, we have not capitalized any software costs through January 31, 2016 or 2017 or July 31, 2017 . All software development costs have been charged to research and development expense in the consolidated statements of operations as incurred.</t>
  </si>
  <si>
    <t>Deferred Offering Costs</t>
  </si>
  <si>
    <t>Deferred offering costs, which consist of direct incremental legal, consulting, banking and accounting fees relating to anticipated equity offerings, are capitalized and have been offset against proceeds of our IPO on May 3, 2017.</t>
  </si>
  <si>
    <t>Comprehensive Loss</t>
  </si>
  <si>
    <t>Comprehensive loss represents the net loss for the period plus the results of certain changes to stockholders’ deficit that are not reflected in the consolidated statements of operations.</t>
  </si>
  <si>
    <t>Revenue Recognition</t>
  </si>
  <si>
    <t>We generate revenue from subscriptions and services. Subscription arrangements are typically one to three years in length but may be up to seven years in limited cases. Arrangements with our customers typically do not include general rights of return. Incremental direct costs incurred related to the acquisition or origination of a customer contract are expensed as incurred. Revenue recognition commences when all of the following criteria are met: (i) persuasive evidence of an arrangement exists; (ii) delivery has occurred; (iii) the fee is fixed or determinable; and (iv) collection is probable. Subscription revenue Subscription revenue relates to term (or time‑based) subscription agreements for both open source and proprietary software. Subscriptions include internet, email and phone support, bug fixes, and the right to receive unspecified software updates and upgrades released when and if available during the subscription term. Revenue for subscription arrangements is recognized ratably over the contractual term of the arrangement beginning on the date access to the subscription is made available to the customer. Services revenue Services revenue relates to professional services for the implementation and use of our subscriptions, training and education services and related reimbursable travel costs. For time and materials and fixed fee arrangements, revenue is recognized as the services are performed or upon acceptance, if applicable. For milestone‑based arrangements, revenue is recognized upon acceptance or subsequent to completion upon the lapse of any acceptance period. Revenue for training and education services is recognized upon delivery, except for On‑Demand Training, which is recognized ratably over the contractual term. Multiple ‑ element arrangements Arrangements with our customers generally include multiple elements such as subscription and services. We allocate revenue to each element of the arrangement based on vendor‑specific objective evidence of each element’s fair value (VSOE) when we can demonstrate sufficient evidence of the fair value. VSOE for elements of an arrangement is based upon the normal pricing and discounting practices for those elements when sold separately on a stand‑alone basis. We have established VSOE for some of our services. If VSOE for one or more undelivered elements does not exist, revenue recognition does not commence until delivery of both the subscription and services have commenced, or when VSOE of the undelivered elements has been established. Once revenue recognition commences, revenue for the arrangement is recognized ratably over the longest service period in the arrangement . Reseller arrangements We recognize subscription revenue for sales through resellers or other indirect sales channels. Subscription revenue from these sales is generally recognized upon sell‑through to an end user customer. Where payments to us are believed to be contingent upon payment by the end user to the reseller, subscription revenue is not recognized until cash is collected. Deferred revenue Deferred revenue consists of amounts billed to or collected from customers under a binding agreement provided delivery of the related subscription and services has commenced.</t>
  </si>
  <si>
    <t>Cost of Revenue</t>
  </si>
  <si>
    <t xml:space="preserve">Cost of revenue for subscriptions and services is expensed as incurred. Cost of revenue for subscriptions primarily consists of personnel costs such as salaries, bonuses and benefits and stock‑based compensation for employees providing technical support for our subscription customers, allocated shared costs (including rent and information technology) and amortization of acquired intangible assets. Cost of revenue for services primarily consists of personnel costs for employees and subcontractors associated with service contracts, travel costs and allocated shared costs. </t>
  </si>
  <si>
    <t>Research and Development</t>
  </si>
  <si>
    <t>Research and development costs are expensed as incurred and primarily include personnel costs, contractor fees, allocated shared costs, supplies, and depreciation of equipment associated with the development of new features for our subscriptions prior to the establishment of their technological feasibility.</t>
  </si>
  <si>
    <t>Advertising Costs</t>
  </si>
  <si>
    <t>Advertising costs are expensed as incurred.</t>
  </si>
  <si>
    <t>Stock-Based Compensation</t>
  </si>
  <si>
    <t>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fair value of our common stock for financial reporting purposes was determined considering objective and subjective factors and required judgment to determine the fair value of common stock for financial reporting purposes as of the date of each equity grant or modification. These objective and subjective factors included, but were not limited to: • relevant precedent transactions involving our capital stock; • contemporaneous valuations performed by third party specialists; • rights, preferences, and privileges of our redeemable convertible preferred stock relative to those of our common stock; • actual operating and financial performance; • current business conditions and financial projections; • likelihood of achieving a liquidity event, such as an IPO or a sale of our business; • the lack of marketability of our common stock, and the illiquidity of stock‑based awards involving securities in a private company; • recent secondary stock sales; • market multiples of comparable publicly‑traded companies; • stage of development; • industry information such as market size and growth; and • U.S. and global capital market and macroeconomic conditions. We have elected to calculate the fair value of options based on the Black‑Scholes option‑pricing model. The Black‑Scholes model requires the use of various assumptions including expected option life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We estimate the options’ volatility using volatilities of a group of public companies in a comparable industry, stage of life cycle, and size. The interest rate is derived from government bonds with a similar term as the options’ expected lives. We have not declared nor do we expect to declare dividends. Therefore, there is no dividend impact on the valuation of options. We are using the straight‑line (single‑option) method for employee expense attribution for stock options. We have granted RSUs to our employees and members of our board of directors under the 2008 Equity Incentive Plan (2008 Plan). The employee RSUs vest upon the satisfaction of both a service‑based vesting condition and a liquidity event‑related performance condition.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for the six months ended July 31, 2017, attributable to service prior to such effective date. Shares subject to RSUs in which the liquidity event-related performance condition was satisfied upon the effective date of the IPO will be issued on a date to be determined by the board of directors that will be after the second full trading day following the release of earnings by us for the second quarter of fiscal 2018 to the extent the service‑based condition has been met. Prior to our IPO, stock‑based compensation expense was also recorded when a holder of an economic interest in Cloudera purchased shares from an employee for an amount in excess of the fair value of the common stock at the time of the purchase. We recognized any excess value transferred in these transactions as stock‑based compensation expense in the consolidated statement of operations. Options and other equity awards granted to non‑employees are accounted for at their estimated fair value using the Black‑Scholes method. These awards are subject to periodic re‑measurement over the period during which services are rendered. Stock‑based compensation expense is recognized over the vesting period on a straight‑line basis.</t>
  </si>
  <si>
    <t>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t>
  </si>
  <si>
    <t>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For periods in which we have reported net losses, diluted net loss per common share attributable to common stockholders is the same as basic net loss per common share attributable to common stockholders, because potentially dilutive common shares are not assumed to have been issued if their effect is anti‑dilutive.</t>
  </si>
  <si>
    <t>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t>
  </si>
  <si>
    <t>JOBS Act Accounting Election</t>
  </si>
  <si>
    <t>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retain the ability to use this extended transition period for complying with new or revised accounting standards that have different effective dates for public and private companies until the earlier of the date we (i) are no longer an emerging growth company or (ii) affirmatively and irrevocably opt out of the extended transition period provided in the JOBS Act. As a result, our financial statements may not be comparable to companies that comply with new or revised accounting pronouncements as of public company effective dates.</t>
  </si>
  <si>
    <t>Recently Adopted Accounting Standards</t>
  </si>
  <si>
    <t>In November 2015, the Financial Accounting Standards Board (FASB) issued Accounting Standards Update, or ASU, No. 2015‑17, Balance Sheet Classification of Deferred Taxes , or ASU 2015‑17, which simplifies the presentation of deferred income taxes. ASU 2015‑17 provides presentation requirements to classify deferred tax assets and liabilities as noncurrent in a classified statement of financial position. For public business entities, this standard is effective for financial statements issued for annual periods beginning after December 15, 2016, and interim periods within those annual periods. For all other entities, this standard is effective for financial statements issued for annual periods beginning after December 15, 2017, and interim periods within annual periods beginning after December 15, 2018. Early adoption is permitted for all entities as of the beginning of an interim or annual reporting period. We early adopted this standard prospectively in fiscal 2017 which did not have a material impact on our consolidated financial statements. In November 2016, the FASB issued ASU No. 2016‑18, Statement of Cash Flows (Topic 230): Restricted Cash , or ASU 2016‑18. ASU 2016‑18 requires that the statement of cash flows explains the change during the period in the total cash, cash equivalents, and restricted cash. For public entities, this standard is effective for fiscal years beginning after December 15, 2017, and interim periods within those fiscal years. For all other entities, this standard is effective for fiscal years beginning after December 15, 2018, and interim periods within fiscal years beginning after December 15, 2019. This standard should be applied retrospectively and early adoption is permitted, including adoption in an interim period. We early adopted this standard in fiscal 2017 and have retroactively adjusted the consolidated statements of cash flows for all periods presented. In March 2016, the Financial Accounting Standards Board (FASB) issued ASU No. 2016‑09, Compensation – Stock Compensation (Topic 718): Improvements to Employee Share‑Based Payment Accounting , or ASU 2016‑09, which simplifies the accounting and reporting of share‑based payment transactions, including adjustments to how excess tax benefits and payments for tax withholdings should be classified and provides the election to eliminate the estimate for forfeitures. For public entities, this standard is effective for annual reporting periods beginning after December 15, 2016, including interim periods within that reporting period. For all other entities, this standard is effective for annual reporting periods beginning after December 15, 2017, and interim periods within annual periods beginning after December 15, 2018. Early adoption is permitted for any entity in any interim or annual period for which financial statements have not been issued or made available for issuance. We early adopted this standard in the first quarter of fiscal 2018. As a result of this adoption, we have elected to account for forfeitures as they occur. The adoption of this standard did not have a material impact on our consolidated financial statements. Recently Issued Accounting Standards In May 2014, the FASB issued ASU No. 2014‑09, Revenue from Contracts with Customers (Topic 606) , or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Early adoption is permitted. We are currently in the process of assessing the adoption methodology, which allows ASU 2014‑09 to be applied either retrospectively to each prior period presented or with the cumulative effect recognized as of the date of initial application.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as necessary. We are also currently evaluating the impact ASU 2014‑09 will have on our consolidated financial statements. We are in the initial stages of our evaluation of the impact of ASU 2014‑09 on our accounting policies, processes, and system requirements. We have assigned internal resources in addition to engaging third party service providers to assist in the evaluation. While we continue to assess all potential impacts under ASU 2014‑09, there is the potential for significant impacts on the timing of our revenue recognition and contract acquisition costs, such as sales commissions. Accounting for certain sales commissions under ASU 2014‑09 is different than our current accounting policy which is to expense sales commissions as incurred whereas such costs will be deferred and amortized under ASU 2014‑09. Additionally, we preliminarily believe that the amortization period for such deferred commission costs will be longer than the contract term, as ASU 2014‑09 requires entities to determine whether the costs relate to specific anticipated contracts. While we continue to assess the potential impacts of ASU 2014‑09, including the areas described above, and anticipate ASU 2014‑09 could have a material impact on our consolidated financial statements, we do not know and cannot reasonably estimate the quantitative impact on our financial statements at this time. In February 2016, the FASB issued ASU No. 2016‑02, Leases (Topic 842) , or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For public entities, this standard is effective for annual reporting periods beginning after December 15, 2018, including interim periods within that reporting period. For all other entities, this standard is effective for annual reporting periods beginning after December 15, 2019, and interim periods within annual periods beginning after December 15, 2020. Early adoption is permitted. We are currently evaluating the impact that this standard will have on our consolidated financial statements. In June 2016 the FASB issued ASU No. 2016‑13, Financial Instruments – Credit Losses (Topic 326): Measurement of Credit Losses on Financial Instruments , or ASU 2016‑13. ASU 2016‑13 requires the measurement of all expected credit losses for financial assets held at the reporting date based on historical experience, current conditions, and reasonable and supportable forecasts. For public entities, this standard is effective for annual reporting periods beginning after December 15, 2019, including interim periods within that reporting period. For all other entities, this standard is effective for annual reporting periods beginning after December 15, 2020, including interim periods within that reporting period. Earlier adoption is permitted in our first interim period in fiscal 2020. We are currently evaluating the impact that this standard will have on our consolidated financial statements. In August 2016, the FASB issued ASU No. 2016‑15, Statement of Cash Flows (Topic 230): Classification of Certain Cash Receipts and Cash Payments , or ASU 2016‑15. ASU 2016‑15 identifies how certain cash receipts and cash payments are presented and classified in the Statement of Cash Flows. For public entities, this standard is effective for annual reporting periods beginning after December 15, 2017, including interim periods within that reporting period. For all other entities, this standard is effective for annual reporting periods beginning after December 15, 2018, and interim periods within annual periods beginning after December 15, 2019. This standard should be applied retrospectively and early adoption is permitted, including adoption in an interim period. We are currently evaluating the impact that this standard will have on our consolidated financial statements. In October 2016, the FASB issued ASU No. 2016-16, Income Taxes (Topic 740): Intra-Entity Transfers of Assets Other Than Inventory , or ASU 2016-16. ASU 2016-16 requires entities to recognize the income tax consequences of an intra-entity transfer of an asset, other than inventory, when the transfer occurs. For public entities, this standard is effective for annual reporting periods beginning after December 15, 2017. For all other entities, this standard is effective for annual reporting periods beginning after December 15, 2018. Early adoption is permitted as of the beginning of an annual period. We are currently evaluating the impact that this standard will have on our consolidated financial statements. In January 2017, the FASB issued ASU No. 2017‑04, Intangibles – Goodwill and Other (Topic 350): Simplifying the Test for Goodwill Impairment, or ASU 2017‑04. ASU 2017‑04 simplifies how an entity is required to test goodwill for impairment by eliminating Step 2 from the goodwill impairment test. For public entities, this standard is effective for annual reporting periods beginning after December 15, 2019, including interim periods within that reporting period. For all other entities, this standard is effective for annual reporting periods beginning after December 15, 2021. Early adoption is permitted for interim or annual goodwill impairment tests performed on testing dates after January 1, 2017. We are currently evaluating the impact that this standard will have on our consolidated financial statements. In May 2017, the FASB issued ASU No. 2017-09, Compensation - Stock Compensation (Topic 718): Scope of Modification Accounting , or ASU 2017-09, which clarifies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is standard is effective for all entities for annual reporting periods beginning after December 15, 2017, including interim periods within that reporting period. Early adoption is permitted. We are currently evaluating the impact that this standard will have on our consolidated financial statements.</t>
  </si>
  <si>
    <t>Reclassifications</t>
  </si>
  <si>
    <t xml:space="preserve">Certain reclassifications to the consolidated statement of operations for the year ended January 31, 2016 were made to conform to the current year presentation. These reclassifications include cost of revenue and operating expenses. </t>
  </si>
  <si>
    <t>Summary of Significant Accounting Policies (Tables)</t>
  </si>
  <si>
    <t>Cash as Reported on the Condensed Consolidated Flows</t>
  </si>
  <si>
    <t>Cash as reported on the consolidated statements of cash flows includes the aggregate amounts of cash and cash equivalents and the restricted cash as shown on the consolidated balance sheets. Cash as reported on the consolidated statements of cash flows consists of the following (in thousands): As of January 31, As of July 31, 2016 2017 2016 2017 (unaudited) Cash and cash equivalents $ 35,966 $ 74,186 $ 50,609 $ 68,936 Restricted cash 28 15,446 26 18,048 Cash, cash equivalents and restricted cash $ 35,994 $ 89,632 $ 50,635 $ 86,984 The following are the fair values of our cash equivalents and marketable securities as of January 31, 2016 (in thousands): Amortized Unrealized Unrealized Estimated Cash equivalents: (1) Money market funds $ 22,434 $ — $ — $ 22,434 Commercial paper 7,999 — (1 ) 7,998 Marketable securities: U.S. agency obligations 6,039 — (4 ) 6,035 Asset-backed securities 71,026 11 (46 ) 70,991 Corporate notes and obligations 214,535 31 (231 ) 214,335 Commercial paper 15,989 — — 15,989 Municipal securities 33,869 21 (9 ) 33,881 U.S. treasury securities 21,064 7 (23 ) 21,048 Total cash equivalents and marketable $ 392,955 $ 70 $ (314 ) $ 392,711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The following are the fair values of our cash equivalents and marketable securities as of July 31, 2017 (in thousands): Amortized Unrealized Unrealized Estimated (unaudited) Cash equivalents: (1) Money market funds $ 6,173 $ — $ — $ 6,173 Corporate notes and obligations 4,000 — — 4,000 Commercial paper 15,097 — — 15,097 Municipal securities 6,000 — (1 ) 5,999 Reverse repurchase agreements (2) 9,000 — — 9,000 Marketable securities: U.S. agency obligations 17,816 — (4 ) 17,812 Asset-backed securities 45,521 — (22 ) 45,499 Corporate notes and obligations 192,811 47 (105 ) 192,753 Commercial paper 80,554 1 (1 ) 80,554 Municipal securities 14,348 13 (3 ) 14,358 Certificates of deposit 49,850 7 (3 ) 49,854 U.S. treasury securities 5,985 1 — 5,986 Total cash equivalents and marketable $ 447,155 $ 69 $ (139 ) $ 447,085 ___________ (1) Included in “cash and cash equivalents” in the accompanying consolidated balance sheet as of January 31, 2016 and 2017 and July 31, 2017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t>
  </si>
  <si>
    <t>Restricted Cash as Shown on the Consolidated Balance Sheet</t>
  </si>
  <si>
    <t>Cash as reported on the consolidated statements of cash flows includes the aggregate amounts of cash and cash equivalents and the restricted cash as shown on the consolidated balance sheets. Cash as reported on the consolidated statements of cash flows consists of the following (in thousands): As of January 31, As of July 31, 2016 2017 2016 2017 (unaudited) Cash and cash equivalents $ 35,966 $ 74,186 $ 50,609 $ 68,936 Restricted cash 28 15,446 26 18,048 Cash, cash equivalents and restricted cash $ 35,994 $ 89,632 $ 50,635 $ 86,984</t>
  </si>
  <si>
    <t>Schedule of Estimated Useful Lives of Company's Assets</t>
  </si>
  <si>
    <t>The estimated useful lives of the Company’s assets are as follows: Computer software 2 years Computer equipment 2-3 years Furniture and office equipment 3 years Leasehold improvements Shorter of remaining lease term or estimated useful life The cost and accumulated depreciation and amortization of property and equipment are as follows (in thousands): As of January 31, As of July 31, 2016 2017 2017 (unaudited) Computer equipment and software $ 17,054 $ 17,981 $ 18,165 Office furniture and equipment 3,462 4,350 5,956 Leasehold improvements 7,088 8,468 9,400 Construction in progress — — 2,310 Property and equipment, gross 27,604 30,799 35,831 Less: accumulated depreciation and amortization (14,722 ) (17,695 ) (22,804 ) Property and equipment, net $ 12,882 $ 13,104 $ 13,027</t>
  </si>
  <si>
    <t>Cash Equivalents and Marketable Securities (Tables)</t>
  </si>
  <si>
    <t>Schedule of Fair Value of Cash and Cash Equivalents and Marketable Securities</t>
  </si>
  <si>
    <t>The following are the fair values of our cash equivalents and marketable securities as of January 31, 2016 (in thousands): Amortized Unrealized Unrealized Estimated Cash equivalents: (1) Money market funds $ 22,434 $ — $ — $ 22,434 Commercial paper 7,999 — (1 ) 7,998 Marketable securities: U.S. agency obligations 6,039 — (4 ) 6,035 Asset-backed securities 71,026 11 (46 ) 70,991 Corporate notes and obligations 214,535 31 (231 ) 214,335 Commercial paper 15,989 — — 15,989 Municipal securities 33,869 21 (9 ) 33,881 U.S. treasury securities 21,064 7 (23 ) 21,048 Total cash equivalents and marketable $ 392,955 $ 70 $ (314 ) $ 392,711 The following are the fair values of our cash equivalents and marketable securities as of January 31, 2017 (in thousands): Amortized Unrealized Unrealized Estimated Cash equivalents: (1) Money market funds $ 49,390 $ — $ — $ 49,390 U.S. agency obligations 3,249 — — 3,249 Corporate notes and obligations 2,050 — — 2,050 Commercial paper 3,998 — — 3,998 Marketable securities: Asset-backed securities 39,281 — (17 ) 39,264 Corporate notes and obligations 105,698 5 (116 ) 105,587 Municipal securities 16,128 — (23 ) 16,105 Certificate of deposit 15,500 20 — 15,520 U.S. treasury securities 5,004 — — 5,004 Total cash equivalents and marketable $ 240,298 $ 25 $ (156 ) $ 240,167 The following are the fair values of our cash equivalents and marketable securities as of July 31, 2017 (in thousands): Amortized Unrealized Unrealized Estimated (unaudited) Cash equivalents: (1) Money market funds $ 6,173 $ — $ — $ 6,173 Corporate notes and obligations 4,000 — — 4,000 Commercial paper 15,097 — — 15,097 Municipal securities 6,000 — (1 ) 5,999 Reverse repurchase agreements (2) 9,000 — — 9,000 Marketable securities: U.S. agency obligations 17,816 — (4 ) 17,812 Asset-backed securities 45,521 — (22 ) 45,499 Corporate notes and obligations 192,811 47 (105 ) 192,753 Commercial paper 80,554 1 (1 ) 80,554 Municipal securities 14,348 13 (3 ) 14,358 Certificates of deposit 49,850 7 (3 ) 49,854 U.S. treasury securities 5,985 1 — 5,986 Total cash equivalents and marketable $ 447,155 $ 69 $ (139 ) $ 447,085 ___________ (1) Included in “cash and cash equivalents” in the accompanying consolidated balance sheet as of January 31, 2016 and 2017 and July 31, 2017 . (2) As part of our cash management strategy, we invest in reverse repurchase agreements. Such reverse repurchase agreements are tri-party repurchase agreements and have maturities of three months or less at the time of investment and are collateralized by U.S. treasury securities at 102% of the principal amount. In a tri-party repurchase agreement, a third-party custodian bank functions as an independent intermediary to facilitate transfer of cash and holding the collateral on behalf of the underlying investor for the term of the agreement thereby minimizing risk and exposure to both parties. These reverse repurchase agreements are included within cash equivalents due to their high liquidity and relatively low risk.</t>
  </si>
  <si>
    <t>Schedule of Marketable Securities in Unrealized Loss Position</t>
  </si>
  <si>
    <t>As of January 31, 2016 , the following marketable securities were in an unrealized loss position (in thousands): Less than 12 months Greater than 12 months Total Fair Value Unrealized Fair Value Unrealized Fair Value Unrealized U.S. agency obligations $ 6,035 $ (4 ) $ — $ — $ 6,035 $ (4 ) Asset-backed securities 42,184 (46 ) — — 42,184 (46 ) Corporate notes and obligations 161,385 (219 ) 16,662 (12 ) 178,047 (231 ) Commercial paper 11,997 (1 ) — — 11,997 (1 ) Municipal securities 7,021 (9 ) — — 7,021 (9 ) U.S. treasury securities 13,044 (23 ) — — 13,044 (23 ) Total $ 241,666 $ (302 ) $ 16,662 $ (12 ) $ 258,328 $ (314 ) No marketable securities held as of January 31, 2017 had been in a continuous unrealized loss position for more than twelve months. As of July 31, 2017 , the following marketable securities were in an unrealized loss position (in thousands): Less than 12 months Greater than 12 months Total Fair Value Unrealized Fair Value Unrealized Fair Value Unrealized (unaudited) U.S. agency obligations $ 17,813 $ (4 ) $ — $ — $ 17,813 $ (4 ) Asset-backed securities 44,278 (21 ) 1,221 (1 ) 45,499 (22 ) Corporate notes and obligations 106,474 (86 ) 8,391 (19 ) 114,865 (105 ) Commercial paper 14,980 (1 ) — — 14,980 (1 ) Municipal securities 11,001 (3 ) 1,974 (1 ) 12,975 (4 ) Certificates of deposit 20,997 (3 ) — — 20,997 (3 ) Total $ 215,543 $ (118 ) $ 11,586 $ (21 ) $ 227,129 $ (139 )</t>
  </si>
  <si>
    <t>Fair Value Measurement (Tables)</t>
  </si>
  <si>
    <t>Schedule of Financial Assets and Liabilities According to the Fair Value Hierarchy, Measured at Fair Value</t>
  </si>
  <si>
    <t>The following table represents our financial assets and liabilities according to the fair value hierarchy, measured at fair value as of January 31, 2016 (in thousands): Level 1 Level 2 Level 3 Total Cash equivalents: Money market funds $ 22,434 $ — $ — $ 22,434 Commercial paper — 7,998 — 7,998 Marketable securities: U.S. agency obligations — 6,035 — 6,035 Asset-backed securities — 70,991 — 70,991 Corporate notes and obligations — 214,335 — 214,335 Commercial paper — 15,989 — 15,989 Municipal securities — 33,881 — 33,881 U.S. treasury securities — 21,048 — 21,048 Restricted cash: Money market funds 28 — — 28 Total financial assets $ 22,462 $ 370,277 $ — $ 392,739 The following table represents our financial assets and liabilities according to the fair value hierarchy, measured at fair value as of January 31, 2017 (in thousands): Level 1 Level 2 Level 3 Total Cash equivalents: Money market funds $ 49,390 $ — $ — $ 49,390 U.S. agency obligations — 3,249 — 3,249 Corporate notes and obligations — 2,050 — 2,050 Commercial paper — 3,998 — 3,998 Marketable securities: Asset-backed securities — 39,264 — 39,264 Corporate notes and obligations — 105,587 — 105,587 Municipal securities — 16,105 — 16,105 Certificate of deposit 15,520 15,520 U.S. treasury securities — 5,004 — 5,004 Restricted cash: Money market funds 15,446 — — 15,446 Total financial assets $ 64,836 $ 190,777 $ — $ 255,613 The following table represents our financial assets and liabilities according to the fair value hierarchy, measured at fair value as of July 31, 2017 (in thousands): Level 1 Level 2 Level 3 Total (unaudited) Cash equivalents: Money market funds $ 6,173 $ — $ — $ 6,173 Corporate notes and obligations — 4,000 — 4,000 Commercial paper — 15,097 — 15,097 Municipal securities — 5,999 — 5,999 Reverse repurchase agreement — 9,000 — 9,000 Marketable securities: U.S. agency obligations — 17,812 — 17,812 Asset-backed securities — 45,499 — 45,499 Corporate notes and obligations — 192,753 — 192,753 Commercial paper — 80,554 — 80,554 Municipal securities — 14,358 — 14,358 Certificates of deposit — 49,854 — 49,854 U.S. treasury securities — 5,986 — 5,986 Restricted cash: Money market funds 14,672 — — 14,672 Total financial assets $ 20,845 $ 440,912 $ — $ 461,757</t>
  </si>
  <si>
    <t>Balance Sheet Components (Tables)</t>
  </si>
  <si>
    <t>Schedule of Cost and Accumulated Depreciation and Amortization of Property and Equipment</t>
  </si>
  <si>
    <t>Schedule of Intangible Assets</t>
  </si>
  <si>
    <t>Intangible assets consisted of the following as of January 31, 2016 (dollars in thousands): Gross Fair Accumulated Net Book Weighted Average Developed technology $ 8,420 $ (2,575 ) $ 5,845 3.5 Customer relationships and other acquired intangible assets 6,125 (2,934 ) 3,191 1.8 Total $ 14,545 $ (5,509 ) $ 9,036 2.9 Intangible assets consisted of the following as of January 31, 2017 (dollars in thousands): Gross Fair Accumulated Net Book Weighted Average Developed technology $ 10,155 $ (4,548 ) $ 5,607 2.9 Customer relationships and other acquired intangible assets 6,125 (4,681 ) 1,444 0.8 Total $ 16,280 $ (9,229 ) $ 7,051 2.5</t>
  </si>
  <si>
    <t>Schedule of Expected Future Amortization Expense of Intangible Assets</t>
  </si>
  <si>
    <t>The expected future amortization expense of these intangible assets as of July 31, 2017 is as follows (in thousands, by fiscal year) (unaudited): Remaining six months of fiscal 2018 $ 1,590 2019 2,031 2020 1,140 2021 347 2022 58 Total intangible assets, net $ 5,166</t>
  </si>
  <si>
    <t>Schedule of Changes in Goodwill</t>
  </si>
  <si>
    <t>The following table represents the changes to goodwill (in thousands): Balance at January 31, 2015 $ 13,801 Additions from an acquisition 16,750 Balance at January 31, 2016 30,551 Additions from an acquisition 965 Balance at January 31, 2017 31,516 Additions from acquisitions (unaudited) — Balance at July 31, 2017 (unaudited) $ 31,516</t>
  </si>
  <si>
    <t>Accrued Compensation and Other Accrued Liabilities</t>
  </si>
  <si>
    <t>Accrued compensation consists of the following (in thousands): As of January 31, As of July 31, 2016 2017 2017 (unaudited) Accrued salaries and benefits $ 1,610 $ 2,330 $ 3,234 Accrued bonuses 9,924 15,338 10,369 Accrued commissions 8,094 11,856 7,896 Employee stock purchase plan withholdings — — 3,861 Accrued compensation related taxes and other 2,526 3,852 6,894 Total accrued compensation $ 22,154 $ 33,376 $ 32,254 Other Accrued Liabilities Other accrued liabilities consists of the following (in thousands): As of January 31, As of 2016 2017 2017 (unaudited) Accrued taxes $ 965 $ 1,585 $ 2,241 Deferred real estate costs 338 47 523 Accrued professional costs 2,448 2,147 2,196 Customer deposits 256 301 252 Deferred sublease income — 861 1,266 Accrued self-insurance costs 1,407 746 938 Other 5,759 4,231 8,254 Total other accrued liabilities $ 11,173 $ 9,918 $ 15,670</t>
  </si>
  <si>
    <t>Business Combinations (Tables)</t>
  </si>
  <si>
    <t>Fair Value of Consideration Transferred</t>
  </si>
  <si>
    <t>The acquisition date fair value of the consideration transferred for Xplain was approximately $19.7 million , which consisted of the following (in thousands, except share data): Fair Value Cash $ 10,153 Common stock (358,735 shares of common stock) 9,542 Total $ 19,695</t>
  </si>
  <si>
    <t>Summary of Estimated Fair Values of Assets Acquired and Liabilities Assumed</t>
  </si>
  <si>
    <t xml:space="preserve">The following table summarizes the estimated fair value of assets acquired as of the date of acquisition (dollars in thousands): Fair Value Estimated Developed technology $ 1,735 5 years Goodwill 965 n/a Net assets acquired $ 2,700 The following table summarizes the estimated fair values of assets acquired and liabilities assumed as of the date of acquisition (dollars in thousands): Fair Value Estimated Net tangible assets $ 1,181 n/a Developed technology and other acquired intangible assets 1,764 5 years Goodwill 16,750 n/a Net assets acquired $ 19,695 </t>
  </si>
  <si>
    <t>Commitments and Contingencies (Tables)</t>
  </si>
  <si>
    <t>Contractual Obligation, Fiscal Year Maturity Schedule</t>
  </si>
  <si>
    <t>We lease facilities space under non‑cancelable operating leases with various expiration dates. Future minimum lease payments and sublease proceeds under non-cancelable operating leases at January 31, 2017 are as follows (in thousands): Year Ending January 31: Minimum Lease Payments Sublease Rental Proceeds Net Minimum Lease Payments 2018 $ 11,842 $ (5,321 ) $ 6,521 2019 28,064 (9,284 ) 18,780 2020 28,590 (9,560 ) 19,030 2021 28,756 (9,845 ) 18,911 2022 25,802 (10,141 ) 15,661 2023 and thereafter 142,966 (4,278 ) 138,688 Total $ 266,020 $ (48,429 ) $ 217,591 Future minimum lease payments and sublease proceeds under non-cancelable operating leases at July 31, 2017 are as follows (in thousands, by fiscal year): Minimum Lease Payments Sublease Rental Proceeds Net Minimum Lease Payments (unaudited) Remaining six months of fiscal 2018 $ 7,131 (5,361 ) 1,770 2019 31,903 (13,295 ) 18,608 2020 33,525 (13,693 ) 19,832 2021 33,562 (14,101 ) 19,461 2022 30,700 (10,861 ) 19,839 2023 and thereafter 159,884 (4,278 ) 155,606 Total $ 296,705 $ (61,589 ) $ 235,116</t>
  </si>
  <si>
    <t>Redeemable Convertible Preferred Stock (Tables)</t>
  </si>
  <si>
    <t>Schedule of Authorized, Issued and Outstanding Redeemable Convertible Preferred Stock</t>
  </si>
  <si>
    <t>The authorized, issued, and outstanding shares of redeemable convertible preferred stock as of January 31, 2016 and 2017 are as follows (in thousands, except shares): Shares Authorized, Issued Aggregate Liquidation Net Carrying Series A 12,936,594 $ 5,000 $ 4,909 Series B 12,314,006 6,000 5,945 Series C 8,951,868 24,000 23,899 Series D 8,965,178 40,000 39,902 Series E 8,756,093 65,000 64,891 Series F 10,989,008 160,000 155,039 Series F-1 11,994,668 370,875 363,102 74,907,415 $ 670,875 $ 657,687</t>
  </si>
  <si>
    <t>Common Stock Common Stock (Tables)</t>
  </si>
  <si>
    <t>Summary of Authorized, Issued and Reserved Outstanding Common Stock</t>
  </si>
  <si>
    <t>The following table summarizes our authorized, issued, reserved and outstanding common stock as of January 31, 2017: Authorized Preferred Common Common Common Issued Series A 12,936,594 12,936,594 12,936,594 — 12,936,594 Series B 12,314,006 12,314,006 12,314,006 — 12,314,006 Series C 8,951,868 8,951,868 8,951,868 — 8,951,868 Series D 8,965,178 8,965,178 8,965,178 — 8,965,178 Series E 8,756,093 8,756,093 8,756,093 — 8,756,093 Series F 10,989,008 10,989,008 10,989,008 — 10,989,008 Series F-1 11,994,668 11,994,668 11,994,668 — 11,994,668 Common outstanding — — — 38,156,688 38,156,688 2008 Equity Incentive Plan: Restricted stock units and options outstanding — — 44,560,246 — 44,560,246 Shares available for grant — — 581,084 — 581,084 Amended and Restated 2008 Stock Purchase and Option Plan (from prior acquisition): Options outstanding — — 53,455 — 53,455 Undesignated — — 1,741,112 — 1,741,112 74,907,415 74,907,415 121,843,312 38,156,688 160,000,000 The following table summarizes our authorized, issued, reserved and outstanding common stock as of July 31, 2017: Common Common Common Issued (unaudited) Common outstanding — 131,250,336 131,250,336 2017 Equity Incentive Plan: Restricted stock units and options outstanding 1,387,150 — 1,387,150 Shares available for grant 29,848,932 — 29,848,932 2017 Employee Stock Purchase Plan: Shares available for grant 3,000,000 — 3,000,000 2008 Equity Incentive Plan: Restricted stock units and options outstanding 44,969,015 — 44,969,015 Amended and Restated 2008 Stock Purchase and Option Plan (from prior acquisition): Options outstanding 53,225 — 53,225 Undesignated 989,491,342 — 989,491,342 1,068,749,664 131,250,336 1,200,000,000</t>
  </si>
  <si>
    <t>Stock Option Plans (Tables)</t>
  </si>
  <si>
    <t>Schedule of Stock Option Activity</t>
  </si>
  <si>
    <t>The following tables summarize stock option activity and related information: Options Outstanding Shares Options Weighted- Weighted-Average Remaining Aggregate (in thousands) Balance — January 31, 2015 1,017,709 30,848,554 $ 3.59 — — Additional shares reserved 5,858,469 — — — — Restricted stock activity, net (6,749,712 ) — — — — Granted (1,318,890 ) 1,318,890 17.94 — — Exercised — (5,838,389 ) 1.87 — — Canceled 1,493,769 (1,493,769 ) 6.28 — — Shares in lieu of taxes 36,206 — — — Plan shares expired (854 ) — — — Balance — January 31, 2016 336,697 24,835,286 4.60 6.9 $ 497,338 Additional shares reserved 10,001,250 — — — — Restricted stock activity, net (10,193,963 ) — — — Granted (370,480 ) 370,480 17.85 — — Exercised (1,157,625 ) 3.10 — — Canceled 808,462 (808,462 ) 10.74 — — Plan shares expired (882 ) — — — Balance — January 31, 2017 581,084 23,239,679 $ 4.67 6.0 $ 319,016 Additional shares reserved (unaudited) 32,000,000 — — — — Restricted stock activity, net (unaudited) (2,865,041 ) — — — Granted (unaudited) (39,300 ) 39,300 20.67 — — Exercised (unaudited) (895,118 ) 2.31 — — Canceled (unaudited) 172,419 (172,419 ) 12.30 — — Plan shares expired (unaudited) (230 ) — — — Balance — July 31, 2017 (unaudited) 29,848,932 22,211,442 $ 4.73 5.4 $ 279,685 Exercisable — January 31, 2017 19,434,627 $ 3.61 5.7 $ 286,994 Vested or expected to vest — January 31, 2017 22,975,081 $ 4.56 5.9 $ 317,798 Exercisable — July 31, 2017 (unaudited) 20,312,954 $ 3.86 5.2 $ 272,663 Vested or expected to vest — July 31, 2017 (unaudited) 22,211,442 $ 4.73 5.4 $ 279,685</t>
  </si>
  <si>
    <t>Schedule of Weighted Average Assumptions in Calculating Option Fair Value</t>
  </si>
  <si>
    <t>The value of employee options for stock‑based compensation expense purposes is estimated at the grant date using the Black‑Scholes option‑pricing model with the following weighted‑average assumptions: Year Ended Six Months Ended July 31, 2016 2017 2016 2017 Volatility 44.3% 47.9% 47.9% 45.5% Risk-free interest rate 1.7% 2.0% 1.4% 2.0% Expected term (in years) 6.1 years 6.0 years 6.0 years 6.1 years Expected dividends —% —% —% —%</t>
  </si>
  <si>
    <t>Schedule of Restricted Stock Activity</t>
  </si>
  <si>
    <t>Restricted stock activity is as follows: Restricted Stock Units Outstanding Number of Weighted- Balance — January 31, 2015 5,278,205 $ 25.80 Granted 7,559,269 26.16 Canceled (809,557 ) 23.99 Vested and converted to shares (799,552 ) 25.82 Balance — January 31, 2016 11,228,365 26.17 Granted 12,152,584 19.25 Canceled (1,958,621 ) 25.03 Vested and converted to shares (48,306 ) 24.85 Balance —January 31, 2017 21,374,022 22.36 Granted (unaudited) 3,531,520 16.55 Canceled (unaudited) (666,479 ) 16.43 Vested and converted to shares (unaudited) (41,115 ) 22.38 Balance —July 31, 2017 (unaudited) 24,197,948 $ 15.25</t>
  </si>
  <si>
    <t>Income Taxes (Tables)</t>
  </si>
  <si>
    <t>Schedule of Domestic and Foreign Components of Loss before Provision for Income Taxes</t>
  </si>
  <si>
    <t>The domestic and foreign components of loss before provision for income taxes consisted of the following (in thousands): Year Ended January 31, 2016 2017 Domestic $ (204,713 ) $ (187,905 ) Foreign 2,680 2,775 Net loss before income taxes $ (202,033 ) $ (185,130 )</t>
  </si>
  <si>
    <t>Schedule of Components of Provision for Income Tax</t>
  </si>
  <si>
    <t>The components of provision for income taxes are as follows (in thousands): Year Ended January 31, 2016 2017 Current: Federal $ — $ — State (177 ) (140 ) Foreign (940 ) (2,011 ) Total current tax expense (1,117 ) (2,151 ) Deferred: Federal — (108 ) State — — Foreign 7 72 Total deferred tax expense 7 (36 ) Total provision for income taxes $ (1,110 ) $ (2,187 )</t>
  </si>
  <si>
    <t>Reconciliation of Income Taxes at Statutory Federal Income Tax Rate to Provision for Income Taxes</t>
  </si>
  <si>
    <t>A reconciliation of income taxes at the statutory federal income tax rate to the provision for income taxes included in the consolidated statements of operations is as follows (in thousands): Year Ended January 31, 2016 2017 U.S. federal statutory income tax at 34% $ 68,691 $ 62,944 Research tax credits 1,605 2,235 Stock-based compensation (11,060 ) (4,340 ) Change in valuation allowance (60,318 ) (54,823 ) Donation of common stock to the Cloudera Foundation — (7,335 ) Other (28 ) (868 ) Provision for income taxes $ (1,110 ) $ (2,187 )</t>
  </si>
  <si>
    <t>Schedule of Deferred Tax Assets and Liabilities</t>
  </si>
  <si>
    <t>The deferred tax assets and liabilities were as follows (in thousands): As of January 31, 2016 2017 Deferred tax assets: Accruals and reserves $ 9,076 $ 12,282 Deferred revenue 19,978 26,509 Net operating loss carryforward 124,302 165,873 Research and development credits and other credits 7,718 12,009 Stock-based compensation 7,308 9,923 Gross deferred tax assets 168,382 226,596 Less valuation allowance (165,536 ) (225,495 ) Total deferred tax assets 2,846 1,101 Deferred tax liabilities: Depreciation and amortization (2,689 ) (872 ) Gross deferred tax liabilities (2,689 ) (872 ) Net deferred tax assets $ 157 $ 229</t>
  </si>
  <si>
    <t>Schedule of Changes in Gross Unrecognized Tax Benefits</t>
  </si>
  <si>
    <t>The following table reflects the changes in the gross unrecognized tax benefits (in thousands): Year Ended January 31, 2016 2017 Balance as of beginning of year $ 4,200 $ 6,500 Tax positions taken in current period Gross increases 2,300 3,100 Balance as of end of year $ 6,500 $ 9,600</t>
  </si>
  <si>
    <t>Segment Information (Tables)</t>
  </si>
  <si>
    <t>Schedule of Financial Information by Reportable Segment</t>
  </si>
  <si>
    <t>Financial information for each reportable segment was as follows (in thousands): Year Ended January 31, Six Months Ended July 31, 2016 2017 2016 2017 (unaudited) Revenue: Subscription $ 119,150 $ 200,252 $ 91,360 $ 138,657 Services 46,898 60,774 29,581 30,767 Total revenue $ 166,048 $ 261,026 $ 120,941 $ 169,424 Year Ended January 31, Six Months Ended July 31, 2016 2017 2016 2017 (unaudited) Contribution margin: Subscription $ 93,380 $ 164,971 $ 73,980 117,387 Services 6,701 14,293 7,195 4,599 Total segment contribution margin $ 100,081 $ 179,264 $ 81,175 $121,986</t>
  </si>
  <si>
    <t>Reconciliation of Segment Financial Information to Loss from Operations</t>
  </si>
  <si>
    <t>The reconciliation of segment financial information to our loss from operations is as follows (in thousands): Year Ended January 31, Six Months Ended July 31, 2016 2017 2016 2017 (unaudited) Segment contribution margin $ 100,081 $ 179,264 $ 81,175 $ 121,986 Amortization of acquired intangible assets (3,455 ) (3,720 ) (1,830 ) (1,885 ) Stock-based compensation expense (63,590 ) (21,714 ) (11,241 ) (230,533 ) Donation of common stock to the Cloudera Foundation — (21,574 ) — — Corporate costs, such as research and development, corporate general and administrative and other (237,673 ) (319,595 ) (150,407 ) (177,593 ) Loss from operations $ (204,637 ) $ (187,339 ) $ (82,303 ) $ (288,025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per share data): Year Ended Six Months Ended July 31, 2016 2017 2016 2017 (unaudited) Numerator: Net loss $ (203,143 ) $ (187,317 ) $ (81,840 ) $ (286,548 ) Denominator: Weighted-average shares used in computing net loss attributable to common stockholders, basic and diluted 32,724 36,406 36,090 87,293 Net loss per share attributable to common stockholders, basic and diluted $ (6.21 ) $ (5.15 ) $ (2.27 ) $ (3.28 )</t>
  </si>
  <si>
    <t>Schedule of Antidilutive Securities Excluded from Computation of Earnings Per Share</t>
  </si>
  <si>
    <t>The following outstanding shares of common stock equivalents were excluded from the computation of the diluted net loss per share attributable to common stockholders for the periods presented because their effect would have been anti‑dilutive (in thousands): As of January 31, As of July 31, 2016 2017 2016 2017 (unaudited) Redeemable convertible preferred stock on an as-if converted basis 74,907 74,907 74,907 — Stock options to purchase common stock 24,835 23,240 23,819 22,211 Restricted stock units 11,228 21,374 14,017 18,172 Shares issuable pursuant to the ESPP — — — 1,004 Total 110,971 119,521 112,744 41,388</t>
  </si>
  <si>
    <t>Organization and Description of Business  - Narrative (Details) - USD ($) $ / shares in Units, $ in Thousands</t>
  </si>
  <si>
    <t>May 03, 2017</t>
  </si>
  <si>
    <t>Related Party Transaction [Line Items]</t>
  </si>
  <si>
    <t>Conversion of redeemable convertible preferred stock to common stock in connection with initial public offering</t>
  </si>
  <si>
    <t>IPO</t>
  </si>
  <si>
    <t>Share price (in dollars per share)</t>
  </si>
  <si>
    <t>Aggregate net proceeds from stock offering</t>
  </si>
  <si>
    <t>Underwriting and commissions</t>
  </si>
  <si>
    <t>Other issuance costs</t>
  </si>
  <si>
    <t>Affiliated Entity | Donation to Non-Profit Affiliate | Cloudera Foundation</t>
  </si>
  <si>
    <t>Cash donation</t>
  </si>
  <si>
    <t>IPO proceeds donated (as a percent)</t>
  </si>
  <si>
    <t>1.00%</t>
  </si>
  <si>
    <t>Summary of Significant Accounting Policies - Narrative (Details)</t>
  </si>
  <si>
    <t>Apr. 27, 2017USD ($)</t>
  </si>
  <si>
    <t>Jul. 31, 2015USD ($)</t>
  </si>
  <si>
    <t>Jul. 31, 2017USD ($)segment</t>
  </si>
  <si>
    <t>Jul. 31, 2016USD ($)</t>
  </si>
  <si>
    <t>Jan. 31, 2017USD ($)</t>
  </si>
  <si>
    <t>Jan. 31, 2016USD ($)</t>
  </si>
  <si>
    <t>Concentration Risk [Line Items]</t>
  </si>
  <si>
    <t>Operating segments | segment</t>
  </si>
  <si>
    <t>Allowance for doubtful accounts</t>
  </si>
  <si>
    <t>Goodwill impairment</t>
  </si>
  <si>
    <t>Impairment of intangible assets</t>
  </si>
  <si>
    <t>Capitalized deferred offering costs</t>
  </si>
  <si>
    <t>Advertising cost</t>
  </si>
  <si>
    <t>Restricted stock units</t>
  </si>
  <si>
    <t>Award vesting period (in years)</t>
  </si>
  <si>
    <t>4 years</t>
  </si>
  <si>
    <t>Equity Incentive Plan 2008 | Restricted stock units</t>
  </si>
  <si>
    <t>Subscription Arrangement, Limited Case</t>
  </si>
  <si>
    <t>Revenue recognition period (in years)</t>
  </si>
  <si>
    <t>7 years</t>
  </si>
  <si>
    <t>Minimum | Subscription Arrangement</t>
  </si>
  <si>
    <t>1 year</t>
  </si>
  <si>
    <t>Maximum | Subscription Arrangement</t>
  </si>
  <si>
    <t>3 years</t>
  </si>
  <si>
    <t>Customer Concentration Risk | Accounts Receivable</t>
  </si>
  <si>
    <t>Concentration risk (as a percent)</t>
  </si>
  <si>
    <t>18.00%</t>
  </si>
  <si>
    <t>21.00%</t>
  </si>
  <si>
    <t>Palo Alto, California</t>
  </si>
  <si>
    <t>Summary of Significant Accounting Policies - Cash as Reported on the Condensed Consolidated Statements of Cash Flows (Details) - USD ($) $ in Thousands</t>
  </si>
  <si>
    <t>Jan. 31, 2015</t>
  </si>
  <si>
    <t>Cash, cash equivalents and restricted cash</t>
  </si>
  <si>
    <t>Summary of Significant Accounting Policies - Schedule of Estimated Useful Lives of Company's Assets (Details)</t>
  </si>
  <si>
    <t>Computer Software</t>
  </si>
  <si>
    <t>Property, Plant and Equipment [Line Items]</t>
  </si>
  <si>
    <t>Estimated useful lives</t>
  </si>
  <si>
    <t>2 years</t>
  </si>
  <si>
    <t>Computer Equipment | Minimum</t>
  </si>
  <si>
    <t>Computer Equipment | Maximum</t>
  </si>
  <si>
    <t>Furniture and Office Equipment</t>
  </si>
  <si>
    <t>Cash Equivalents and Marketable Securities  - Schedule of Fair Value of Cash and Cash Equivalents and Marketable Securities (Details) - USD ($) $ in Thousands</t>
  </si>
  <si>
    <t>Marketable securities:</t>
  </si>
  <si>
    <t>Unrealized Gains</t>
  </si>
  <si>
    <t>Unrealized Losses</t>
  </si>
  <si>
    <t>Total cash equivalents and marketable securities, Amortized Cost</t>
  </si>
  <si>
    <t>Total cash equivalents and marketable securities, Estimated Fair Value</t>
  </si>
  <si>
    <t>Collateral securities repledged as collateral</t>
  </si>
  <si>
    <t>102.00%</t>
  </si>
  <si>
    <t>Commercial paper</t>
  </si>
  <si>
    <t>Amortized Cost</t>
  </si>
  <si>
    <t>Estimated Fair Value</t>
  </si>
  <si>
    <t>U.S. agency obligations</t>
  </si>
  <si>
    <t>Asset-backed securities</t>
  </si>
  <si>
    <t>Corporate notes and obligations</t>
  </si>
  <si>
    <t>Municipal securities</t>
  </si>
  <si>
    <t>Certificates of deposit</t>
  </si>
  <si>
    <t>U.S. treasury securities</t>
  </si>
  <si>
    <t>Money market funds</t>
  </si>
  <si>
    <t>Cash Equivalents:</t>
  </si>
  <si>
    <t>Reverse repurchase agreements</t>
  </si>
  <si>
    <t>Cash Equivalents and Marketable Securities - Narrative (Details) - USD ($)</t>
  </si>
  <si>
    <t>Cash and Cash Equivalents [Line Items]</t>
  </si>
  <si>
    <t>Unrealized losses, greater than 12 months</t>
  </si>
  <si>
    <t>Unrealized loss, less than 12 months</t>
  </si>
  <si>
    <t>Minimum</t>
  </si>
  <si>
    <t>Marketable securities term</t>
  </si>
  <si>
    <t>Maximum</t>
  </si>
  <si>
    <t>Cash Equivalents and Marketable Securities - Schedule of Marketable Securities in an Unrealized Loss Position (Details) - USD ($)</t>
  </si>
  <si>
    <t>Schedule of Available-for-sale Securities [Line Items]</t>
  </si>
  <si>
    <t>Fair value, Less than 12 months</t>
  </si>
  <si>
    <t>Fair value, Greater than 12 months</t>
  </si>
  <si>
    <t>Fair Value</t>
  </si>
  <si>
    <t>Fair Value Measurement  - Schedule of Financial Assets and Liabilities According to the Fair Value Hierarchy, Measured at Fair Value (Details) - USD ($)</t>
  </si>
  <si>
    <t>Fair Value, Assets and Liabilities Measured on Recurring and Nonrecurring Basis [Line Items]</t>
  </si>
  <si>
    <t>Fair Value, Measurements, Recurring</t>
  </si>
  <si>
    <t>Total financial assets</t>
  </si>
  <si>
    <t>Fair Value, Measurements, Recurring | U.S. agency obligations</t>
  </si>
  <si>
    <t>Cash equivalents</t>
  </si>
  <si>
    <t>Fair Value, Measurements, Recurring | Asset-backed securities</t>
  </si>
  <si>
    <t>Fair Value, Measurements, Recurring | Corporate notes and obligations</t>
  </si>
  <si>
    <t>Fair Value, Measurements, Recurring | Commercial paper</t>
  </si>
  <si>
    <t>Fair Value, Measurements, Recurring | Municipal securities</t>
  </si>
  <si>
    <t>Fair Value, Measurements, Recurring | Certificates of deposit</t>
  </si>
  <si>
    <t>Fair Value, Measurements, Recurring | U.S. treasury securities</t>
  </si>
  <si>
    <t>Fair Value, Measurements, Recurring | Level 1</t>
  </si>
  <si>
    <t>Fair Value, Measurements, Recurring | Level 1 | U.S. agency obligations</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Municipal securities</t>
  </si>
  <si>
    <t>Fair Value, Measurements, Recurring | Level 1 | Certificates of deposit</t>
  </si>
  <si>
    <t>Fair Value, Measurements, Recurring | Level 1 | U.S. treasury securities</t>
  </si>
  <si>
    <t>Fair Value, Measurements, Recurring | Level 2</t>
  </si>
  <si>
    <t>Fair Value, Measurements, Recurring | Level 2 | U.S. agency obligations</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Municipal securities</t>
  </si>
  <si>
    <t>Fair Value, Measurements, Recurring | Level 2 | Certificates of deposit</t>
  </si>
  <si>
    <t>Fair Value, Measurements, Recurring | Level 2 | U.S. treasury securities</t>
  </si>
  <si>
    <t>Fair Value, Measurements, Recurring | Level 3</t>
  </si>
  <si>
    <t>Fair Value, Measurements, Recurring | Level 3 | U.S. agency obligations</t>
  </si>
  <si>
    <t>Fair Value, Measurements, Recurring | Level 3 | Asset-backed securities</t>
  </si>
  <si>
    <t>Fair Value, Measurements, Recurring | Level 3 | Corporate notes and obligations</t>
  </si>
  <si>
    <t>Fair Value, Measurements, Recurring | Level 3 | Commercial paper</t>
  </si>
  <si>
    <t>Fair Value, Measurements, Recurring | Level 3 | Municipal securities</t>
  </si>
  <si>
    <t>Fair Value, Measurements, Recurring | Level 3 | Certificates of deposit</t>
  </si>
  <si>
    <t>Fair Value, Measurements, Recurring | Level 3 | U.S. treasury securities</t>
  </si>
  <si>
    <t>Fair Value, Measurements, Recurring | Money market funds</t>
  </si>
  <si>
    <t>Fair Value, Measurements, Recurring | Money market funds | Level 1</t>
  </si>
  <si>
    <t>Fair Value, Measurements, Recurring | Money market funds | Level 2</t>
  </si>
  <si>
    <t>Fair Value, Measurements, Recurring | Money market funds | Level 3</t>
  </si>
  <si>
    <t>Fair Value, Measurements, Recurring | Corporate notes and obligations | Level 2</t>
  </si>
  <si>
    <t>Fair Value, Measurements, Recurring | Commercial paper | Level 1</t>
  </si>
  <si>
    <t>Fair Value, Measurements, Recurring | Commercial paper | Level 2</t>
  </si>
  <si>
    <t>Fair Value, Measurements, Recurring | Commercial paper | Level 3</t>
  </si>
  <si>
    <t>Fair Value, Measurements, Recurring | Municipal securities | Level 1</t>
  </si>
  <si>
    <t>Fair Value, Measurements, Recurring | Municipal securities | Level 2</t>
  </si>
  <si>
    <t>Fair Value, Measurements, Recurring | Municipal securities | Level 3</t>
  </si>
  <si>
    <t>Fair Value, Measurements, Recurring | Reverse repurchase agreement</t>
  </si>
  <si>
    <t>Fair Value, Measurements, Recurring | Reverse repurchase agreement | Level 1</t>
  </si>
  <si>
    <t>Fair Value, Measurements, Recurring | Reverse repurchase agreement | Level 2</t>
  </si>
  <si>
    <t>Fair Value, Measurements, Recurring | Reverse repurchase agreement | Level 3</t>
  </si>
  <si>
    <t>Balance Sheet Components  - Schedule of Cost and Accumulated Depreciation and Amortization of Property and Equipment (Details) - USD ($) $ in Thousands</t>
  </si>
  <si>
    <t>Property and equipment, gross</t>
  </si>
  <si>
    <t>Accumulated depreciation and amortization</t>
  </si>
  <si>
    <t>Computer Equipment</t>
  </si>
  <si>
    <t>Leasehold improvements</t>
  </si>
  <si>
    <t>Construction in progress</t>
  </si>
  <si>
    <t>Balance Sheet Components - Narrative (Details) - USD ($)</t>
  </si>
  <si>
    <t>Depreciation</t>
  </si>
  <si>
    <t>Balance Sheet Components - Schedule of Intangible Assets (Details) - USD ($) $ in Thousands</t>
  </si>
  <si>
    <t>Finite-Lived Intangible Assets [Line Items]</t>
  </si>
  <si>
    <t>Gross Fair Value</t>
  </si>
  <si>
    <t>Accumulated Amortization</t>
  </si>
  <si>
    <t>Net Book Value</t>
  </si>
  <si>
    <t>Weighted Average Remaining Useful Life (in years)</t>
  </si>
  <si>
    <t>2 years 3 months 18 days</t>
  </si>
  <si>
    <t>2 years 6 months</t>
  </si>
  <si>
    <t>2 years 10 months 24 days</t>
  </si>
  <si>
    <t>Developed technology</t>
  </si>
  <si>
    <t>3 years 6 months</t>
  </si>
  <si>
    <t>Customer relationships and other acquired intangible assets</t>
  </si>
  <si>
    <t>3 months 18 days</t>
  </si>
  <si>
    <t>9 months 18 days</t>
  </si>
  <si>
    <t>1 year 9 months 18 days</t>
  </si>
  <si>
    <t>Balance Sheet Components - Schedule of Expected Future Amortization Expense of Intangible Assets (Details) - USD ($) $ in Thousands</t>
  </si>
  <si>
    <t>Remaining nine months of fiscal 2018</t>
  </si>
  <si>
    <t>Balance Sheet Components - Schedule of Changes in Goodwill (Details) - USD ($) $ in Thousands</t>
  </si>
  <si>
    <t>Goodwill [Roll Forward]</t>
  </si>
  <si>
    <t>Beginning balance</t>
  </si>
  <si>
    <t>Additions from an acquisition</t>
  </si>
  <si>
    <t>Ending balance</t>
  </si>
  <si>
    <t>Balance Sheet Components - Accrued Compensation and Other Accrued Liabilities (Details) - USD ($) $ in Thousands</t>
  </si>
  <si>
    <t>Accrued Compensation</t>
  </si>
  <si>
    <t>Accrued salaries and benefits</t>
  </si>
  <si>
    <t>Accrued bonuses</t>
  </si>
  <si>
    <t>Accrued commissions</t>
  </si>
  <si>
    <t>Employee stock purchase plan withholdings</t>
  </si>
  <si>
    <t>Accrued compensation related taxes and other</t>
  </si>
  <si>
    <t>Total accrued compensation</t>
  </si>
  <si>
    <t>Accrued Liabilities and Other Liabilities [Abstract]</t>
  </si>
  <si>
    <t>Accrued taxes</t>
  </si>
  <si>
    <t>Deferred real estate costs</t>
  </si>
  <si>
    <t>Accrued professional costs</t>
  </si>
  <si>
    <t>Customer deposits</t>
  </si>
  <si>
    <t>Deferred sublease income</t>
  </si>
  <si>
    <t>Accrued self-insurance costs</t>
  </si>
  <si>
    <t>Other</t>
  </si>
  <si>
    <t>Total other accrued liabilities</t>
  </si>
  <si>
    <t>Business Combinations  - Narrative (Details) - USD ($) $ in Thousands</t>
  </si>
  <si>
    <t>1 Months Ended</t>
  </si>
  <si>
    <t>Feb. 28, 2015</t>
  </si>
  <si>
    <t>Mar. 31, 2016</t>
  </si>
  <si>
    <t>Xplain.io, Inc.</t>
  </si>
  <si>
    <t>Business Acquisition [Line Items]</t>
  </si>
  <si>
    <t>Consideration transferred</t>
  </si>
  <si>
    <t>Net assets acquired</t>
  </si>
  <si>
    <t>Fiscal 2017 Acquisition</t>
  </si>
  <si>
    <t>Business Combinations - Acquisition Date Fair Value of Consideration Transferred (Details) - USD ($) $ in Thousands</t>
  </si>
  <si>
    <t>Cash</t>
  </si>
  <si>
    <t>Stock issued in acquisition (in shares)</t>
  </si>
  <si>
    <t>Business Combinations - Summary of Estimated Fair Values of Assets Acquired and Liabilities Assumed (Details) - USD ($) $ in Thousands</t>
  </si>
  <si>
    <t>Net tangible assets</t>
  </si>
  <si>
    <t>Developed technology and other acquired intangible assets</t>
  </si>
  <si>
    <t>Estimated Useful Life</t>
  </si>
  <si>
    <t>5 years</t>
  </si>
  <si>
    <t>Business Combinations - Summary of Assets Acquired and Liabilities Assumed Fiscal 2017 Acquisition (Details) - USD ($) $ in Thousands</t>
  </si>
  <si>
    <t>Commitments and Contingencies - Narrative (Details) - USD ($) $ in Thousands</t>
  </si>
  <si>
    <t>Jun. 30, 2017</t>
  </si>
  <si>
    <t>Feb. 28, 2017</t>
  </si>
  <si>
    <t>Operating Leased Assets [Line Items]</t>
  </si>
  <si>
    <t>Letters of credit</t>
  </si>
  <si>
    <t>Sublease Rental Proceeds, Remaining in fiscal 2018</t>
  </si>
  <si>
    <t>Sublease Rental Proceeds, 2019</t>
  </si>
  <si>
    <t>Sublease Rental Proceeds, 2020</t>
  </si>
  <si>
    <t>Sublease Rental Proceeds, 2021</t>
  </si>
  <si>
    <t>Sublease Rental Proceeds, 2022</t>
  </si>
  <si>
    <t>Operating Leases, Future Minimum Payments Due</t>
  </si>
  <si>
    <t>Rent expense</t>
  </si>
  <si>
    <t>Sublease term</t>
  </si>
  <si>
    <t>45 months</t>
  </si>
  <si>
    <t>San Francisco, California</t>
  </si>
  <si>
    <t>Lessee, Operating Lease, Term of Contract</t>
  </si>
  <si>
    <t>87 months</t>
  </si>
  <si>
    <t>Lessee, Operating Lease, Renewal Term</t>
  </si>
  <si>
    <t>60 months</t>
  </si>
  <si>
    <t>Prepaid Rent</t>
  </si>
  <si>
    <t>Commitments and Contingencies  - Future Minimum Lease Payments and Sublease Proceeds Under Non-Cancelable Operating Leases (Details) - USD ($) $ in Thousands</t>
  </si>
  <si>
    <t>Minimum Lease Payments, Remaining nine months of fiscal 2018</t>
  </si>
  <si>
    <t>Sublease Rental Proceeds, Remaining nine months of fiscal 2018</t>
  </si>
  <si>
    <t>Net Minimum Lease Payments, Remaining nine months of fiscal 2018</t>
  </si>
  <si>
    <t>Minimum Lease Payments, 2019</t>
  </si>
  <si>
    <t>Net Minimum Lease Payments, 2019</t>
  </si>
  <si>
    <t>Minimum Lease Payments, 2020</t>
  </si>
  <si>
    <t>Net Minimum Lease Payments, 2020</t>
  </si>
  <si>
    <t>Minimum Lease Payments, 2021</t>
  </si>
  <si>
    <t>Net Minimum Lease Payments, 2021</t>
  </si>
  <si>
    <t>Minimum Lease Payments, 2022</t>
  </si>
  <si>
    <t>Net Minimum Lease Payments, 2022</t>
  </si>
  <si>
    <t>Minimum Lease Payments, 2023 and thereafter</t>
  </si>
  <si>
    <t>Sublease Rental Proceeds, 2023 and thereafter</t>
  </si>
  <si>
    <t>Net Minimum Lease Payments, 2023</t>
  </si>
  <si>
    <t>Minimum Lease Payments, Total</t>
  </si>
  <si>
    <t>Sublease Rental Proceeds, Total</t>
  </si>
  <si>
    <t>Net Minimum Lease Payments, Total</t>
  </si>
  <si>
    <t>Redeemable Convertible Preferred Stock - Schedule of Authorized, Issued and Outstanding Redeemable Convertible Preferred Stock (Details) - USD ($) $ in Thousands</t>
  </si>
  <si>
    <t>Temporary Equity [Line Items]</t>
  </si>
  <si>
    <t>Net Carrying Value</t>
  </si>
  <si>
    <t>Series A</t>
  </si>
  <si>
    <t>Series B</t>
  </si>
  <si>
    <t>Series C</t>
  </si>
  <si>
    <t>Series D</t>
  </si>
  <si>
    <t>Series E</t>
  </si>
  <si>
    <t>Series F</t>
  </si>
  <si>
    <t>Series F-1</t>
  </si>
  <si>
    <t>Redeemable Convertible Preferred Stock - Narrative (Details)</t>
  </si>
  <si>
    <t>May 03, 2017USD ($)shares</t>
  </si>
  <si>
    <t>Jul. 31, 2017USD ($)directorvoteshares</t>
  </si>
  <si>
    <t>Jan. 31, 2017$ / shares</t>
  </si>
  <si>
    <t>Preferred stock dividend rate (as a percent)</t>
  </si>
  <si>
    <t>8.00%</t>
  </si>
  <si>
    <t>Common dividends declared (in dollars per share) | $ / shares</t>
  </si>
  <si>
    <t>Preferred dividends declared (in dollars per share) | $ / shares</t>
  </si>
  <si>
    <t>Net proceeds minimum triggering automatic preferred stock conversion</t>
  </si>
  <si>
    <t>Number of votes preferred shares | vote</t>
  </si>
  <si>
    <t>Conversion of redeemable convertible preferred stock to common stock in connection with initial public offering (unaudited) (in shares) | shares</t>
  </si>
  <si>
    <t>Directors elected by common shareholders | director</t>
  </si>
  <si>
    <t>Common Stock - Summary of Authorized, Issued and Reserved Outstanding Common Stock (Details) - shares</t>
  </si>
  <si>
    <t>Mar. 31, 2017</t>
  </si>
  <si>
    <t>Reserved for issuance under plans (in shares)</t>
  </si>
  <si>
    <t>Common Issued or Reserved for Issuance (in shares)</t>
  </si>
  <si>
    <t>Equity Incentive Plan 2008</t>
  </si>
  <si>
    <t>Equity Incentive Plan 2017</t>
  </si>
  <si>
    <t>Employee Stock Purchase Plan 2017</t>
  </si>
  <si>
    <t>Restricted stock units and options outstanding | Equity Incentive Plan 2008</t>
  </si>
  <si>
    <t>Restricted stock units and options outstanding | Equity Incentive Plan 2017</t>
  </si>
  <si>
    <t>Employee Stock Option | Amended and Restated 2008 Stock Purchase and Option Plan</t>
  </si>
  <si>
    <t>Undesignated</t>
  </si>
  <si>
    <t>Stock Option Plans - Narrative (Details) - USD ($)</t>
  </si>
  <si>
    <t>Apr. 27, 2017</t>
  </si>
  <si>
    <t>Jul. 31, 2015</t>
  </si>
  <si>
    <t>Share-based Compensation Arrangement by Share-based Payment Award [Line Items]</t>
  </si>
  <si>
    <t>Increase in shares reserved for grant (in shares)</t>
  </si>
  <si>
    <t>Intrinsic value of exercised options</t>
  </si>
  <si>
    <t>Weighted average grant date value of employee options (in dollars per share)</t>
  </si>
  <si>
    <t>Unamortized stock based compensation expense</t>
  </si>
  <si>
    <t>Employee Stock Option</t>
  </si>
  <si>
    <t>Option exercise price as percent of fair value (as a percent)</t>
  </si>
  <si>
    <t>100.00%</t>
  </si>
  <si>
    <t>Award expiration period (in years)</t>
  </si>
  <si>
    <t>10 years</t>
  </si>
  <si>
    <t>Average remaining vesting period (in years)</t>
  </si>
  <si>
    <t>1 year 8 months 12 days</t>
  </si>
  <si>
    <t>1 year 6 months</t>
  </si>
  <si>
    <t>Employee Stock Option | Share-based Compensation Award, Tranche One</t>
  </si>
  <si>
    <t>Award vesting (as a percent)</t>
  </si>
  <si>
    <t>25.00%</t>
  </si>
  <si>
    <t>Employee Stock Option | Share-based Compensation Award, Tranche Two</t>
  </si>
  <si>
    <t>Fair value of vested units</t>
  </si>
  <si>
    <t>Restricted stock vested (in shares)</t>
  </si>
  <si>
    <t>Unamortized stock based compensation expense RSUs</t>
  </si>
  <si>
    <t>1 year 7 months 6 days</t>
  </si>
  <si>
    <t>Restricted stock units | Share-based Compensation Award, Tranche One</t>
  </si>
  <si>
    <t>Restricted stock units | Share-based Compensation Award, Tranche Two</t>
  </si>
  <si>
    <t>Stock reserved for grant (in shares)</t>
  </si>
  <si>
    <t>Restriction on increase to shares outstanding (as a percent)</t>
  </si>
  <si>
    <t>5.00%</t>
  </si>
  <si>
    <t>Stock Plans</t>
  </si>
  <si>
    <t>Purchase price (as a percent)</t>
  </si>
  <si>
    <t>85.00%</t>
  </si>
  <si>
    <t>Maximum ownership interest for plan participation (as a percent)</t>
  </si>
  <si>
    <t>Maximum stock value purchased</t>
  </si>
  <si>
    <t>Maximum shares purchased (in shares)</t>
  </si>
  <si>
    <t>Other accrued compensation</t>
  </si>
  <si>
    <t>Minimum | Employee Stock Purchase Plan 2017</t>
  </si>
  <si>
    <t>Maximum payroll deduction (as a percent)</t>
  </si>
  <si>
    <t>Maximum | Employee Stock Purchase Plan 2017</t>
  </si>
  <si>
    <t>15.00%</t>
  </si>
  <si>
    <t>Ten Percent Stockholder | Employee Stock Option</t>
  </si>
  <si>
    <t>110.00%</t>
  </si>
  <si>
    <t>Stock Option Plans  - Schedule of Stock Option Activity (Details) - USD ($) $ / shares in Units, $ in Thousands</t>
  </si>
  <si>
    <t>Apr. 30, 2017</t>
  </si>
  <si>
    <t>Shares Available for Grant</t>
  </si>
  <si>
    <t>Shares available for grant, beginning of period (in shares)</t>
  </si>
  <si>
    <t>Additional shares reserved (in shares)</t>
  </si>
  <si>
    <t>Restricted stock activity, net (in shares)</t>
  </si>
  <si>
    <t>Granted (in shares)</t>
  </si>
  <si>
    <t>Canceled (in shares)</t>
  </si>
  <si>
    <t>Shares in lieu of taxes (in shares)</t>
  </si>
  <si>
    <t>Plan shares expired (in shares)</t>
  </si>
  <si>
    <t>Shares available for grant, end of period (in shares)</t>
  </si>
  <si>
    <t>Options Outstanding</t>
  </si>
  <si>
    <t>Options outstanding at the beginning of the period (in shares)</t>
  </si>
  <si>
    <t>Exercised (in shares)</t>
  </si>
  <si>
    <t>Options outstanding at the end of the period (in shares)</t>
  </si>
  <si>
    <t>Options exercisable at beginning of period (in shares)</t>
  </si>
  <si>
    <t>Options exercisable at end of period (in shares)</t>
  </si>
  <si>
    <t>Options vested or expected to vest beginning of period (in shares)</t>
  </si>
  <si>
    <t>Options vested or expected to vest end of period (in shares)</t>
  </si>
  <si>
    <t>Weighted- Average Exercise Price</t>
  </si>
  <si>
    <t>Options outstanding at the beginning of the period (in dollars per share)</t>
  </si>
  <si>
    <t>Granted (in dollars per share)</t>
  </si>
  <si>
    <t>Exercised (in dollars per share)</t>
  </si>
  <si>
    <t>Canceled (in dollars per share)</t>
  </si>
  <si>
    <t>Options outstanding at the end of the period (in dollars per share)</t>
  </si>
  <si>
    <t>Options exercisable (in dollars per share)</t>
  </si>
  <si>
    <t>Options vested or expected to vest (in dollars per share)</t>
  </si>
  <si>
    <t>Weighted-Average Remaining Contractual Term (Years)</t>
  </si>
  <si>
    <t>5 years 4 months 24 days</t>
  </si>
  <si>
    <t>6 years</t>
  </si>
  <si>
    <t>6 years 10 months 24 days</t>
  </si>
  <si>
    <t>Weighted average remaining contractual term, vested or expected to vest (in years)</t>
  </si>
  <si>
    <t>5 years 2 months 12 days</t>
  </si>
  <si>
    <t>5 years 8 months 12 days</t>
  </si>
  <si>
    <t>Weighted average remaining contractual term, exercisable (in years)</t>
  </si>
  <si>
    <t>5 years 10 months 24 days</t>
  </si>
  <si>
    <t>Share Based Compensation Arrangement by Share-based Payment Award, Aggregate Intrinsic Value [Roll Forward]</t>
  </si>
  <si>
    <t>Aggregate Intrinsic Value Beginning of Period</t>
  </si>
  <si>
    <t>Aggregate intrinsic value exercisable</t>
  </si>
  <si>
    <t>Aggregate intrinsic value, vested or expected to vest</t>
  </si>
  <si>
    <t>Aggregate Intrinsic Value End of Period</t>
  </si>
  <si>
    <t>Stock Option Plans - Schedule of Restricted Stock Activity (Details) - Restricted stock units - $ / shares</t>
  </si>
  <si>
    <t>Number of Restricted Stock Units</t>
  </si>
  <si>
    <t>Number of Restricted Stock Units Outstanding Beginning of Period (in shares)</t>
  </si>
  <si>
    <t>Vested and converted to shares (in shares)</t>
  </si>
  <si>
    <t>Number of Restricted Stock Units Outstanding End of Period (in shares)</t>
  </si>
  <si>
    <t>Weighted- Average Grant Date Fair Value Per Share</t>
  </si>
  <si>
    <t>Weighted- Average Grant Date Fair Value Per Share Beginning of Period (in dollars per share)</t>
  </si>
  <si>
    <t>Vested and converted to shares (in dollars per share)</t>
  </si>
  <si>
    <t>Weighted- Average Grant Date Fair Value Per Share End of Period (in dollars per share)</t>
  </si>
  <si>
    <t>Stock Option Plans - Schedule of Weighted Average Assumptions in Calculating Option Fair Value (Details) - Employee Stock Option</t>
  </si>
  <si>
    <t>Volatility (as a percent)</t>
  </si>
  <si>
    <t>45.50%</t>
  </si>
  <si>
    <t>47.90%</t>
  </si>
  <si>
    <t>44.30%</t>
  </si>
  <si>
    <t>Risk-free interest rate (as a percent)</t>
  </si>
  <si>
    <t>2.00%</t>
  </si>
  <si>
    <t>1.40%</t>
  </si>
  <si>
    <t>1.70%</t>
  </si>
  <si>
    <t>Expected term (in years)</t>
  </si>
  <si>
    <t>6 years 1 month 6 days</t>
  </si>
  <si>
    <t>Expected dividends (as a percent)</t>
  </si>
  <si>
    <t>0.00%</t>
  </si>
  <si>
    <t>Income Taxes - Schedule of Domestic and Foreign Components of Loss before Provision for Income Taxes (Details) - USD ($) $ in Thousands</t>
  </si>
  <si>
    <t>Domestic</t>
  </si>
  <si>
    <t>Foreign</t>
  </si>
  <si>
    <t>Income Taxes - Schedule of Components of Provision for Income Tax (Details) - USD ($) $ in Thousands</t>
  </si>
  <si>
    <t>Current:</t>
  </si>
  <si>
    <t>Federal</t>
  </si>
  <si>
    <t>State</t>
  </si>
  <si>
    <t>Total current tax expense</t>
  </si>
  <si>
    <t>Deferred:</t>
  </si>
  <si>
    <t>Total deferred tax expense</t>
  </si>
  <si>
    <t>Total provision for income taxes</t>
  </si>
  <si>
    <t>Income Taxes  - Narrative (Details) - USD ($)</t>
  </si>
  <si>
    <t>Operating Loss Carryforwards [Line Items]</t>
  </si>
  <si>
    <t>Federal statutory rate (as a percent)</t>
  </si>
  <si>
    <t>34.00%</t>
  </si>
  <si>
    <t>Undistributed earnings of foreign subsidiaries</t>
  </si>
  <si>
    <t>Increase in valuation allowance</t>
  </si>
  <si>
    <t>Excess tax benefits</t>
  </si>
  <si>
    <t>Interest and penalties related to income tax matters</t>
  </si>
  <si>
    <t>Tax provision</t>
  </si>
  <si>
    <t>Operating loss carryforwards</t>
  </si>
  <si>
    <t>Research and development credits and other credits</t>
  </si>
  <si>
    <t>State | California</t>
  </si>
  <si>
    <t>State | Other State Board</t>
  </si>
  <si>
    <t>Income Taxes - Reconciliation of Income Taxes at Statutory Federal Income Tax Rate to Provision for Income Taxes (Details) - USD ($) $ in Thousands</t>
  </si>
  <si>
    <t>U.S. federal statutory income tax at 34%</t>
  </si>
  <si>
    <t>Research tax credits</t>
  </si>
  <si>
    <t>Change in valuation allowance</t>
  </si>
  <si>
    <t>Income Taxes - Schedule of Deferred Tax Assets and Liabilities (Details) - USD ($) $ in Thousands</t>
  </si>
  <si>
    <t>Deferred tax assets:</t>
  </si>
  <si>
    <t>Accruals and reserves</t>
  </si>
  <si>
    <t>Net operating loss carryforward</t>
  </si>
  <si>
    <t>Gross deferred tax assets</t>
  </si>
  <si>
    <t>Less valuation allowance</t>
  </si>
  <si>
    <t>Total deferred tax assets</t>
  </si>
  <si>
    <t>Deferred tax liabilities:</t>
  </si>
  <si>
    <t>Gross deferred tax liabilities</t>
  </si>
  <si>
    <t>Net deferred tax assets</t>
  </si>
  <si>
    <t>Income Taxes - Schedule of Changes in Gross Unrecognized Tax Benefits (Details) - USD ($) $ in Thousands</t>
  </si>
  <si>
    <t>Reconciliation of Unrecognized Tax Benefits, Excluding Amounts Pertaining to Examined Tax Returns [Roll Forward]</t>
  </si>
  <si>
    <t>Balance as of beginning of year</t>
  </si>
  <si>
    <t>Tax positions taken in current period gross increases</t>
  </si>
  <si>
    <t>Balance as of end of year</t>
  </si>
  <si>
    <t>Related Party Transactions  - Narrative (Details) - USD ($) $ in Thousands</t>
  </si>
  <si>
    <t>Affiliated Entity | Intel Corporation</t>
  </si>
  <si>
    <t>Ownership interest (as a percent)</t>
  </si>
  <si>
    <t>22.00%</t>
  </si>
  <si>
    <t>20.00%</t>
  </si>
  <si>
    <t>Affiliated Entity | Intel Corporation | Revenue from Affiliated Companies</t>
  </si>
  <si>
    <t>Revenue from related party</t>
  </si>
  <si>
    <t>Affiliated Entity | Intel Corporation | Accounts Receivable from Affiliated Companies</t>
  </si>
  <si>
    <t>Accounts receivable related party</t>
  </si>
  <si>
    <t>Affiliated Entity | Intel Corporation | Deferred Revenue from Affiliated Companies</t>
  </si>
  <si>
    <t>Affiliated Entity | Cloudera Foundation | Donation to Non-Profit Affiliate</t>
  </si>
  <si>
    <t>Affiliated Entity | Other Related Parties | Revenue from Affiliated Companies</t>
  </si>
  <si>
    <t>Affiliated Entity | Other Related Parties | Accounts Receivable from Affiliated Companies</t>
  </si>
  <si>
    <t>Affiliated Entity | Other Related Parties | Deferred Revenue from Affiliated Companies</t>
  </si>
  <si>
    <t>Segment Information  - Schedule of Financial Information by Reportable Segment (Details) - USD ($) $ in Thousands</t>
  </si>
  <si>
    <t>Segment Reporting Information [Line Items]</t>
  </si>
  <si>
    <t>Contribution margin</t>
  </si>
  <si>
    <t>Segment Information - Reconciliation of Segment Financial Information to Loss from Operations (Details) - USD ($) $ in Thousands</t>
  </si>
  <si>
    <t>Amortization of acquired intangible assets</t>
  </si>
  <si>
    <t>Corporate costs, such as research and development, corporate general and administrative and other</t>
  </si>
  <si>
    <t>Operating Segments</t>
  </si>
  <si>
    <t>Segment Reconciling Items</t>
  </si>
  <si>
    <t>Corporate, Non-Segment</t>
  </si>
  <si>
    <t>Segment Information - Narrative (Details) - Non-US - Geographic Concentration</t>
  </si>
  <si>
    <t>Total Revenue</t>
  </si>
  <si>
    <t>27.00%</t>
  </si>
  <si>
    <t>24.00%</t>
  </si>
  <si>
    <t>Total Assets</t>
  </si>
  <si>
    <t>3.00%</t>
  </si>
  <si>
    <t>Net Loss Per Share Attributable to Common Stockholders  - Schedule of the Calculation of Basic and Diluted Net Loss Per Share Attributable to Common Stockholders (Details) - USD ($) $ / shares in Units, shares in Thousands, $ in Thousands</t>
  </si>
  <si>
    <t>Numerator [Abstract]</t>
  </si>
  <si>
    <t>Denominator [Abstract]</t>
  </si>
  <si>
    <t>Net Loss Per Share Attributable to Common Stockholders  - Schedule of Antidilutive Securities Excluded from Computation of Earnings Per Share (Details) - shares shares in Thousands</t>
  </si>
  <si>
    <t>Antidilutive Securities Excluded from Computation of Earnings Per Share [Line Items]</t>
  </si>
  <si>
    <t>Antidilutive securities (in shares)</t>
  </si>
  <si>
    <t>Redeemable convertible preferred stock on an as-if converted basis</t>
  </si>
  <si>
    <t>Stock options to purchase common stock</t>
  </si>
  <si>
    <t>Shares issuable pursuant to the ESPP</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35379</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204</v>
      </c>
    </row>
    <row r="4" spans="1:2">
      <c r="A4" s="4" t="s">
        <v>1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68936</v>
      </c>
      <c r="C3" s="6" t="n">
        <v>74186</v>
      </c>
      <c r="D3" s="6" t="n">
        <v>35966</v>
      </c>
    </row>
    <row r="4" spans="1:4">
      <c r="A4" s="4" t="s">
        <v>20</v>
      </c>
      <c r="B4" s="5" t="n">
        <v>325744</v>
      </c>
      <c r="C4" s="5" t="n">
        <v>160770</v>
      </c>
      <c r="D4" s="5" t="n">
        <v>216584</v>
      </c>
    </row>
    <row r="5" spans="1:4">
      <c r="A5" s="4" t="s">
        <v>21</v>
      </c>
      <c r="B5" s="5" t="n">
        <v>84805</v>
      </c>
      <c r="C5" s="5" t="n">
        <v>101549</v>
      </c>
      <c r="D5" s="5" t="n">
        <v>49410</v>
      </c>
    </row>
    <row r="6" spans="1:4">
      <c r="A6" s="4" t="s">
        <v>22</v>
      </c>
      <c r="B6" s="5" t="n">
        <v>17509</v>
      </c>
      <c r="C6" s="5" t="n">
        <v>13197</v>
      </c>
      <c r="D6" s="5" t="n">
        <v>8799</v>
      </c>
    </row>
    <row r="7" spans="1:4">
      <c r="A7" s="4" t="s">
        <v>23</v>
      </c>
      <c r="B7" s="5" t="n">
        <v>496994</v>
      </c>
      <c r="C7" s="5" t="n">
        <v>349702</v>
      </c>
      <c r="D7" s="5" t="n">
        <v>310759</v>
      </c>
    </row>
    <row r="8" spans="1:4">
      <c r="A8" s="4" t="s">
        <v>24</v>
      </c>
      <c r="B8" s="5" t="n">
        <v>13027</v>
      </c>
      <c r="C8" s="5" t="n">
        <v>13104</v>
      </c>
      <c r="D8" s="5" t="n">
        <v>12882</v>
      </c>
    </row>
    <row r="9" spans="1:4">
      <c r="A9" s="4" t="s">
        <v>25</v>
      </c>
      <c r="B9" s="5" t="n">
        <v>81072</v>
      </c>
      <c r="C9" s="5" t="n">
        <v>20710</v>
      </c>
      <c r="D9" s="5" t="n">
        <v>145695</v>
      </c>
    </row>
    <row r="10" spans="1:4">
      <c r="A10" s="4" t="s">
        <v>26</v>
      </c>
      <c r="B10" s="5" t="n">
        <v>5166</v>
      </c>
      <c r="C10" s="5" t="n">
        <v>7051</v>
      </c>
      <c r="D10" s="5" t="n">
        <v>9036</v>
      </c>
    </row>
    <row r="11" spans="1:4">
      <c r="A11" s="4" t="s">
        <v>27</v>
      </c>
      <c r="B11" s="5" t="n">
        <v>31516</v>
      </c>
      <c r="C11" s="5" t="n">
        <v>31516</v>
      </c>
      <c r="D11" s="5" t="n">
        <v>30551</v>
      </c>
    </row>
    <row r="12" spans="1:4">
      <c r="A12" s="4" t="s">
        <v>28</v>
      </c>
      <c r="B12" s="5" t="n">
        <v>18048</v>
      </c>
      <c r="C12" s="5" t="n">
        <v>15446</v>
      </c>
      <c r="D12" s="5" t="n">
        <v>28</v>
      </c>
    </row>
    <row r="13" spans="1:4">
      <c r="A13" s="4" t="s">
        <v>29</v>
      </c>
      <c r="B13" s="5" t="n">
        <v>3994</v>
      </c>
      <c r="C13" s="5" t="n">
        <v>5015</v>
      </c>
      <c r="D13" s="5" t="n">
        <v>3936</v>
      </c>
    </row>
    <row r="14" spans="1:4">
      <c r="A14" s="4" t="s">
        <v>30</v>
      </c>
      <c r="B14" s="5" t="n">
        <v>649817</v>
      </c>
      <c r="C14" s="5" t="n">
        <v>442544</v>
      </c>
      <c r="D14" s="5" t="n">
        <v>512887</v>
      </c>
    </row>
    <row r="15" spans="1:4">
      <c r="A15" s="3" t="s">
        <v>31</v>
      </c>
    </row>
    <row r="16" spans="1:4">
      <c r="A16" s="4" t="s">
        <v>32</v>
      </c>
      <c r="B16" s="5" t="n">
        <v>6326</v>
      </c>
      <c r="C16" s="5" t="n">
        <v>3550</v>
      </c>
      <c r="D16" s="5" t="n">
        <v>4080</v>
      </c>
    </row>
    <row r="17" spans="1:4">
      <c r="A17" s="4" t="s">
        <v>33</v>
      </c>
      <c r="B17" s="5" t="n">
        <v>32254</v>
      </c>
      <c r="C17" s="5" t="n">
        <v>33376</v>
      </c>
      <c r="D17" s="5" t="n">
        <v>22154</v>
      </c>
    </row>
    <row r="18" spans="1:4">
      <c r="A18" s="4" t="s">
        <v>34</v>
      </c>
      <c r="B18" s="5" t="n">
        <v>15670</v>
      </c>
      <c r="C18" s="5" t="n">
        <v>9918</v>
      </c>
      <c r="D18" s="5" t="n">
        <v>11173</v>
      </c>
    </row>
    <row r="19" spans="1:4">
      <c r="A19" s="4" t="s">
        <v>35</v>
      </c>
      <c r="B19" s="5" t="n">
        <v>194252</v>
      </c>
      <c r="C19" s="5" t="n">
        <v>192242</v>
      </c>
      <c r="D19" s="5" t="n">
        <v>130635</v>
      </c>
    </row>
    <row r="20" spans="1:4">
      <c r="A20" s="4" t="s">
        <v>36</v>
      </c>
      <c r="B20" s="5" t="n">
        <v>248502</v>
      </c>
      <c r="C20" s="5" t="n">
        <v>239086</v>
      </c>
      <c r="D20" s="5" t="n">
        <v>168042</v>
      </c>
    </row>
    <row r="21" spans="1:4">
      <c r="A21" s="4" t="s">
        <v>37</v>
      </c>
      <c r="B21" s="5" t="n">
        <v>36869</v>
      </c>
      <c r="C21" s="5" t="n">
        <v>25182</v>
      </c>
      <c r="D21" s="5" t="n">
        <v>27540</v>
      </c>
    </row>
    <row r="22" spans="1:4">
      <c r="A22" s="4" t="s">
        <v>38</v>
      </c>
      <c r="B22" s="5" t="n">
        <v>9058</v>
      </c>
      <c r="C22" s="5" t="n">
        <v>4345</v>
      </c>
      <c r="D22" s="5" t="n">
        <v>3127</v>
      </c>
    </row>
    <row r="23" spans="1:4">
      <c r="A23" s="4" t="s">
        <v>39</v>
      </c>
      <c r="B23" s="5" t="n">
        <v>294429</v>
      </c>
      <c r="C23" s="5" t="n">
        <v>268613</v>
      </c>
      <c r="D23" s="5" t="n">
        <v>198709</v>
      </c>
    </row>
    <row r="24" spans="1:4">
      <c r="A24" s="4" t="s">
        <v>40</v>
      </c>
      <c r="B24" s="4" t="s">
        <v>41</v>
      </c>
      <c r="C24" s="4" t="s">
        <v>41</v>
      </c>
      <c r="D24" s="4" t="s">
        <v>41</v>
      </c>
    </row>
    <row r="25" spans="1:4">
      <c r="A25" s="4" t="s">
        <v>42</v>
      </c>
      <c r="B25" s="5" t="n">
        <v>0</v>
      </c>
      <c r="C25" s="5" t="n">
        <v>657687</v>
      </c>
      <c r="D25" s="5" t="n">
        <v>657687</v>
      </c>
    </row>
    <row r="26" spans="1:4">
      <c r="A26" s="3" t="s">
        <v>43</v>
      </c>
    </row>
    <row r="27" spans="1:4">
      <c r="A27" s="4" t="s">
        <v>44</v>
      </c>
      <c r="B27" s="5" t="n">
        <v>0</v>
      </c>
      <c r="C27" s="5" t="n">
        <v>0</v>
      </c>
      <c r="D27" s="5" t="n">
        <v>0</v>
      </c>
    </row>
    <row r="28" spans="1:4">
      <c r="A28" s="4" t="s">
        <v>45</v>
      </c>
      <c r="B28" s="5" t="n">
        <v>7</v>
      </c>
      <c r="C28" s="5" t="n">
        <v>2</v>
      </c>
      <c r="D28" s="5" t="n">
        <v>1</v>
      </c>
    </row>
    <row r="29" spans="1:4">
      <c r="A29" s="4" t="s">
        <v>46</v>
      </c>
      <c r="B29" s="5" t="n">
        <v>1318447</v>
      </c>
      <c r="C29" s="5" t="n">
        <v>192795</v>
      </c>
      <c r="D29" s="5" t="n">
        <v>145914</v>
      </c>
    </row>
    <row r="30" spans="1:4">
      <c r="A30" s="4" t="s">
        <v>47</v>
      </c>
      <c r="B30" s="5" t="n">
        <v>-521</v>
      </c>
      <c r="C30" s="5" t="n">
        <v>-556</v>
      </c>
      <c r="D30" s="5" t="n">
        <v>-744</v>
      </c>
    </row>
    <row r="31" spans="1:4">
      <c r="A31" s="4" t="s">
        <v>48</v>
      </c>
      <c r="B31" s="5" t="n">
        <v>-962545</v>
      </c>
      <c r="C31" s="5" t="n">
        <v>-675997</v>
      </c>
      <c r="D31" s="5" t="n">
        <v>-488680</v>
      </c>
    </row>
    <row r="32" spans="1:4">
      <c r="A32" s="4" t="s">
        <v>49</v>
      </c>
      <c r="B32" s="5" t="n">
        <v>355388</v>
      </c>
      <c r="C32" s="5" t="n">
        <v>-483756</v>
      </c>
      <c r="D32" s="5" t="n">
        <v>-343509</v>
      </c>
    </row>
    <row r="33" spans="1:4">
      <c r="A33" s="4" t="s">
        <v>50</v>
      </c>
      <c r="B33" s="6" t="n">
        <v>649817</v>
      </c>
      <c r="C33" s="6" t="n">
        <v>442544</v>
      </c>
      <c r="D33" s="6" t="n">
        <v>512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2</v>
      </c>
    </row>
    <row r="4" spans="1:2">
      <c r="A4" s="4" t="s">
        <v>224</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195</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09</v>
      </c>
      <c r="B25" s="4" t="s">
        <v>267</v>
      </c>
    </row>
    <row r="26" spans="1:2">
      <c r="A26" s="4" t="s">
        <v>218</v>
      </c>
      <c r="B26" s="4" t="s">
        <v>268</v>
      </c>
    </row>
    <row r="27" spans="1:2">
      <c r="A27" s="4" t="s">
        <v>198</v>
      </c>
      <c r="B27" s="4" t="s">
        <v>269</v>
      </c>
    </row>
    <row r="28" spans="1:2">
      <c r="A28" s="4" t="s">
        <v>270</v>
      </c>
      <c r="B28" s="4" t="s">
        <v>271</v>
      </c>
    </row>
    <row r="29" spans="1:2">
      <c r="A29" s="4" t="s">
        <v>272</v>
      </c>
      <c r="B29" s="4" t="s">
        <v>273</v>
      </c>
    </row>
    <row r="30" spans="1:2">
      <c r="A30" s="4" t="s">
        <v>274</v>
      </c>
      <c r="B30"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88</v>
      </c>
    </row>
    <row r="4" spans="1:2">
      <c r="A4" s="4" t="s">
        <v>277</v>
      </c>
      <c r="B4" s="4" t="s">
        <v>278</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2</v>
      </c>
    </row>
    <row r="4" spans="1:2">
      <c r="A4" s="4" t="s">
        <v>292</v>
      </c>
      <c r="B4" s="4" t="s">
        <v>28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v>
      </c>
      <c r="B1" s="2" t="s">
        <v>2</v>
      </c>
      <c r="C1" s="2" t="s">
        <v>16</v>
      </c>
      <c r="D1" s="2" t="s">
        <v>17</v>
      </c>
    </row>
    <row r="2" spans="1:4">
      <c r="A2" s="3" t="s">
        <v>52</v>
      </c>
    </row>
    <row r="3" spans="1:4">
      <c r="A3" s="4" t="s">
        <v>53</v>
      </c>
      <c r="B3" s="7" t="n">
        <v>5e-05</v>
      </c>
      <c r="C3" s="7" t="n">
        <v>5e-05</v>
      </c>
      <c r="D3" s="7" t="n">
        <v>5e-05</v>
      </c>
    </row>
    <row r="4" spans="1:4">
      <c r="A4" s="4" t="s">
        <v>54</v>
      </c>
      <c r="B4" s="5" t="n">
        <v>0</v>
      </c>
      <c r="C4" s="5" t="n">
        <v>74907415</v>
      </c>
      <c r="D4" s="5" t="n">
        <v>74907415</v>
      </c>
    </row>
    <row r="5" spans="1:4">
      <c r="A5" s="4" t="s">
        <v>55</v>
      </c>
      <c r="B5" s="5" t="n">
        <v>0</v>
      </c>
      <c r="C5" s="5" t="n">
        <v>74907415</v>
      </c>
      <c r="D5" s="5" t="n">
        <v>74907415</v>
      </c>
    </row>
    <row r="6" spans="1:4">
      <c r="A6" s="4" t="s">
        <v>56</v>
      </c>
      <c r="B6" s="5" t="n">
        <v>0</v>
      </c>
      <c r="C6" s="5" t="n">
        <v>74907415</v>
      </c>
      <c r="D6" s="5" t="n">
        <v>74907415</v>
      </c>
    </row>
    <row r="7" spans="1:4">
      <c r="A7" s="4" t="s">
        <v>57</v>
      </c>
      <c r="C7" s="6" t="n">
        <v>670875</v>
      </c>
      <c r="D7" s="6" t="n">
        <v>670875</v>
      </c>
    </row>
    <row r="8" spans="1:4">
      <c r="A8" s="4" t="s">
        <v>58</v>
      </c>
      <c r="B8" s="7" t="n">
        <v>5e-05</v>
      </c>
      <c r="C8" s="7" t="n">
        <v>5e-05</v>
      </c>
      <c r="D8" s="7" t="n">
        <v>5e-05</v>
      </c>
    </row>
    <row r="9" spans="1:4">
      <c r="A9" s="4" t="s">
        <v>59</v>
      </c>
      <c r="B9" s="5" t="n">
        <v>20000000</v>
      </c>
      <c r="C9" s="5" t="n">
        <v>0</v>
      </c>
      <c r="D9" s="5" t="n">
        <v>0</v>
      </c>
    </row>
    <row r="10" spans="1:4">
      <c r="A10" s="4" t="s">
        <v>60</v>
      </c>
      <c r="B10" s="5" t="n">
        <v>0</v>
      </c>
      <c r="C10" s="5" t="n">
        <v>0</v>
      </c>
      <c r="D10" s="5" t="n">
        <v>0</v>
      </c>
    </row>
    <row r="11" spans="1:4">
      <c r="A11" s="4" t="s">
        <v>61</v>
      </c>
      <c r="B11" s="5" t="n">
        <v>0</v>
      </c>
      <c r="C11" s="5" t="n">
        <v>0</v>
      </c>
      <c r="D11" s="5" t="n">
        <v>0</v>
      </c>
    </row>
    <row r="12" spans="1:4">
      <c r="A12" s="4" t="s">
        <v>62</v>
      </c>
      <c r="B12" s="7" t="n">
        <v>5e-05</v>
      </c>
      <c r="C12" s="7" t="n">
        <v>5e-05</v>
      </c>
      <c r="D12" s="7" t="n">
        <v>5e-05</v>
      </c>
    </row>
    <row r="13" spans="1:4">
      <c r="A13" s="4" t="s">
        <v>63</v>
      </c>
      <c r="B13" s="5" t="n">
        <v>1200000000</v>
      </c>
      <c r="C13" s="5" t="n">
        <v>160000000</v>
      </c>
      <c r="D13" s="5" t="n">
        <v>150000000</v>
      </c>
    </row>
    <row r="14" spans="1:4">
      <c r="A14" s="4" t="s">
        <v>64</v>
      </c>
      <c r="B14" s="5" t="n">
        <v>131250336</v>
      </c>
      <c r="C14" s="5" t="n">
        <v>38156688</v>
      </c>
      <c r="D14" s="5" t="n">
        <v>35775694</v>
      </c>
    </row>
    <row r="15" spans="1:4">
      <c r="A15" s="4" t="s">
        <v>65</v>
      </c>
      <c r="B15" s="5" t="n">
        <v>131250336</v>
      </c>
      <c r="C15" s="5" t="n">
        <v>38156688</v>
      </c>
      <c r="D15" s="5" t="n">
        <v>35775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43</v>
      </c>
      <c r="B1" s="2" t="s">
        <v>344</v>
      </c>
      <c r="C1" s="2" t="s">
        <v>2</v>
      </c>
      <c r="D1" s="2" t="s">
        <v>16</v>
      </c>
      <c r="E1" s="2" t="s">
        <v>17</v>
      </c>
    </row>
    <row r="2" spans="1:5">
      <c r="A2" s="3" t="s">
        <v>345</v>
      </c>
    </row>
    <row r="3" spans="1:5">
      <c r="A3" s="4" t="s">
        <v>48</v>
      </c>
      <c r="C3" s="6" t="n">
        <v>962545</v>
      </c>
      <c r="D3" s="6" t="n">
        <v>675997</v>
      </c>
      <c r="E3" s="6" t="n">
        <v>488680</v>
      </c>
    </row>
    <row r="4" spans="1:5">
      <c r="A4" s="4" t="s">
        <v>64</v>
      </c>
      <c r="C4" s="5" t="n">
        <v>131250336</v>
      </c>
      <c r="D4" s="5" t="n">
        <v>38156688</v>
      </c>
      <c r="E4" s="5" t="n">
        <v>35775694</v>
      </c>
    </row>
    <row r="5" spans="1:5">
      <c r="A5" s="4" t="s">
        <v>346</v>
      </c>
      <c r="C5" s="6" t="n">
        <v>657687</v>
      </c>
    </row>
    <row r="6" spans="1:5">
      <c r="A6" s="4" t="s">
        <v>347</v>
      </c>
    </row>
    <row r="7" spans="1:5">
      <c r="A7" s="3" t="s">
        <v>345</v>
      </c>
    </row>
    <row r="8" spans="1:5">
      <c r="A8" s="4" t="s">
        <v>64</v>
      </c>
      <c r="B8" s="5" t="n">
        <v>17250000</v>
      </c>
    </row>
    <row r="9" spans="1:5">
      <c r="A9" s="4" t="s">
        <v>348</v>
      </c>
      <c r="B9" s="6" t="n">
        <v>15</v>
      </c>
    </row>
    <row r="10" spans="1:5">
      <c r="A10" s="4" t="s">
        <v>349</v>
      </c>
      <c r="B10" s="6" t="n">
        <v>235400</v>
      </c>
    </row>
    <row r="11" spans="1:5">
      <c r="A11" s="4" t="s">
        <v>350</v>
      </c>
      <c r="B11" s="5" t="n">
        <v>18100</v>
      </c>
    </row>
    <row r="12" spans="1:5">
      <c r="A12" s="4" t="s">
        <v>351</v>
      </c>
      <c r="B12" s="5" t="n">
        <v>5300</v>
      </c>
    </row>
    <row r="13" spans="1:5">
      <c r="A13" s="4" t="s">
        <v>352</v>
      </c>
    </row>
    <row r="14" spans="1:5">
      <c r="A14" s="3" t="s">
        <v>345</v>
      </c>
    </row>
    <row r="15" spans="1:5">
      <c r="A15" s="4" t="s">
        <v>353</v>
      </c>
      <c r="B15" s="6" t="n">
        <v>2400</v>
      </c>
    </row>
    <row r="16" spans="1:5">
      <c r="A16" s="4" t="s">
        <v>354</v>
      </c>
      <c r="B16" s="4" t="s">
        <v>355</v>
      </c>
    </row>
    <row r="17" spans="1:5">
      <c r="A17" s="4" t="s">
        <v>103</v>
      </c>
    </row>
    <row r="18" spans="1:5">
      <c r="A18" s="3" t="s">
        <v>345</v>
      </c>
    </row>
    <row r="19" spans="1:5">
      <c r="A19" s="4" t="s">
        <v>64</v>
      </c>
      <c r="D19" s="5" t="n">
        <v>38156688</v>
      </c>
    </row>
    <row r="20" spans="1:5">
      <c r="A20" s="4" t="s">
        <v>137</v>
      </c>
      <c r="B20" s="5" t="n">
        <v>74907415</v>
      </c>
      <c r="C20" s="5" t="n">
        <v>74907415</v>
      </c>
    </row>
    <row r="21" spans="1:5">
      <c r="A21" s="4" t="s">
        <v>346</v>
      </c>
      <c r="C21" s="6" t="n">
        <v>4</v>
      </c>
    </row>
    <row r="22" spans="1:5">
      <c r="A22" s="4" t="s">
        <v>115</v>
      </c>
    </row>
    <row r="23" spans="1:5">
      <c r="A23" s="3" t="s">
        <v>345</v>
      </c>
    </row>
    <row r="24" spans="1:5">
      <c r="A24" s="4" t="s">
        <v>346</v>
      </c>
      <c r="B24" s="6" t="n">
        <v>657700</v>
      </c>
      <c r="C24" s="6" t="n">
        <v>657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 customWidth="1" max="7" min="7" width="21"/>
  </cols>
  <sheetData>
    <row r="1" spans="1:7">
      <c r="A1" s="1" t="s">
        <v>356</v>
      </c>
      <c r="B1" s="2" t="s">
        <v>357</v>
      </c>
      <c r="C1" s="2" t="s">
        <v>358</v>
      </c>
      <c r="D1" s="2" t="s">
        <v>359</v>
      </c>
      <c r="E1" s="2" t="s">
        <v>360</v>
      </c>
      <c r="F1" s="2" t="s">
        <v>361</v>
      </c>
      <c r="G1" s="2" t="s">
        <v>362</v>
      </c>
    </row>
    <row r="2" spans="1:7">
      <c r="A2" s="3" t="s">
        <v>363</v>
      </c>
    </row>
    <row r="3" spans="1:7">
      <c r="A3" s="4" t="s">
        <v>364</v>
      </c>
      <c r="D3" s="5" t="n">
        <v>2</v>
      </c>
    </row>
    <row r="4" spans="1:7">
      <c r="A4" s="4" t="s">
        <v>365</v>
      </c>
      <c r="D4" s="6" t="n">
        <v>200000</v>
      </c>
      <c r="F4" s="6" t="n">
        <v>100000</v>
      </c>
      <c r="G4" s="6" t="n">
        <v>100000</v>
      </c>
    </row>
    <row r="5" spans="1:7">
      <c r="A5" s="4" t="s">
        <v>366</v>
      </c>
      <c r="D5" s="5" t="n">
        <v>0</v>
      </c>
      <c r="E5" s="6" t="n">
        <v>0</v>
      </c>
      <c r="F5" s="5" t="n">
        <v>0</v>
      </c>
      <c r="G5" s="5" t="n">
        <v>0</v>
      </c>
    </row>
    <row r="6" spans="1:7">
      <c r="A6" s="4" t="s">
        <v>367</v>
      </c>
      <c r="D6" s="5" t="n">
        <v>0</v>
      </c>
      <c r="E6" s="5" t="n">
        <v>0</v>
      </c>
      <c r="F6" s="5" t="n">
        <v>0</v>
      </c>
      <c r="G6" s="5" t="n">
        <v>0</v>
      </c>
    </row>
    <row r="7" spans="1:7">
      <c r="A7" s="4" t="s">
        <v>368</v>
      </c>
      <c r="F7" s="5" t="n">
        <v>2800000</v>
      </c>
    </row>
    <row r="8" spans="1:7">
      <c r="A8" s="4" t="s">
        <v>369</v>
      </c>
      <c r="D8" s="6" t="n">
        <v>300000</v>
      </c>
      <c r="E8" s="6" t="n">
        <v>400000</v>
      </c>
      <c r="F8" s="6" t="n">
        <v>800000</v>
      </c>
      <c r="G8" s="6" t="n">
        <v>700000</v>
      </c>
    </row>
    <row r="9" spans="1:7">
      <c r="A9" s="4" t="s">
        <v>370</v>
      </c>
    </row>
    <row r="10" spans="1:7">
      <c r="A10" s="3" t="s">
        <v>363</v>
      </c>
    </row>
    <row r="11" spans="1:7">
      <c r="A11" s="4" t="s">
        <v>371</v>
      </c>
      <c r="D11" s="4" t="s">
        <v>372</v>
      </c>
    </row>
    <row r="12" spans="1:7">
      <c r="A12" s="4" t="s">
        <v>101</v>
      </c>
      <c r="C12" s="6" t="n">
        <v>16600000</v>
      </c>
      <c r="D12" s="6" t="n">
        <v>19700000</v>
      </c>
    </row>
    <row r="13" spans="1:7">
      <c r="A13" s="4" t="s">
        <v>373</v>
      </c>
    </row>
    <row r="14" spans="1:7">
      <c r="A14" s="3" t="s">
        <v>363</v>
      </c>
    </row>
    <row r="15" spans="1:7">
      <c r="A15" s="4" t="s">
        <v>371</v>
      </c>
      <c r="D15" s="4" t="s">
        <v>372</v>
      </c>
    </row>
    <row r="16" spans="1:7">
      <c r="A16" s="4" t="s">
        <v>101</v>
      </c>
      <c r="B16" s="6" t="n">
        <v>181500000</v>
      </c>
    </row>
    <row r="17" spans="1:7">
      <c r="A17" s="4" t="s">
        <v>374</v>
      </c>
    </row>
    <row r="18" spans="1:7">
      <c r="A18" s="3" t="s">
        <v>363</v>
      </c>
    </row>
    <row r="19" spans="1:7">
      <c r="A19" s="4" t="s">
        <v>375</v>
      </c>
      <c r="D19" s="4" t="s">
        <v>376</v>
      </c>
    </row>
    <row r="20" spans="1:7">
      <c r="A20" s="4" t="s">
        <v>377</v>
      </c>
    </row>
    <row r="21" spans="1:7">
      <c r="A21" s="3" t="s">
        <v>363</v>
      </c>
    </row>
    <row r="22" spans="1:7">
      <c r="A22" s="4" t="s">
        <v>375</v>
      </c>
      <c r="D22" s="4" t="s">
        <v>378</v>
      </c>
    </row>
    <row r="23" spans="1:7">
      <c r="A23" s="4" t="s">
        <v>379</v>
      </c>
    </row>
    <row r="24" spans="1:7">
      <c r="A24" s="3" t="s">
        <v>363</v>
      </c>
    </row>
    <row r="25" spans="1:7">
      <c r="A25" s="4" t="s">
        <v>375</v>
      </c>
      <c r="D25" s="4" t="s">
        <v>380</v>
      </c>
    </row>
    <row r="26" spans="1:7">
      <c r="A26" s="4" t="s">
        <v>381</v>
      </c>
    </row>
    <row r="27" spans="1:7">
      <c r="A27" s="3" t="s">
        <v>363</v>
      </c>
    </row>
    <row r="28" spans="1:7">
      <c r="A28" s="4" t="s">
        <v>382</v>
      </c>
      <c r="D28" s="4" t="s">
        <v>383</v>
      </c>
      <c r="F28" s="4" t="s">
        <v>384</v>
      </c>
    </row>
    <row r="29" spans="1:7">
      <c r="A29" s="4" t="s">
        <v>385</v>
      </c>
    </row>
    <row r="30" spans="1:7">
      <c r="A30" s="3" t="s">
        <v>363</v>
      </c>
    </row>
    <row r="31" spans="1:7">
      <c r="A31" s="4" t="s">
        <v>28</v>
      </c>
      <c r="D31" s="6" t="n">
        <v>14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66</v>
      </c>
      <c r="C1" s="2" t="s">
        <v>1</v>
      </c>
      <c r="E1" s="2" t="s">
        <v>67</v>
      </c>
    </row>
    <row r="2" spans="1:6">
      <c r="C2" s="2" t="s">
        <v>2</v>
      </c>
      <c r="D2" s="2" t="s">
        <v>68</v>
      </c>
      <c r="E2" s="2" t="s">
        <v>16</v>
      </c>
      <c r="F2" s="2" t="s">
        <v>17</v>
      </c>
    </row>
    <row r="3" spans="1:6">
      <c r="A3" s="3" t="s">
        <v>69</v>
      </c>
    </row>
    <row r="4" spans="1:6">
      <c r="A4" s="4" t="s">
        <v>70</v>
      </c>
      <c r="C4" s="6" t="n">
        <v>138657</v>
      </c>
      <c r="D4" s="6" t="n">
        <v>91360</v>
      </c>
      <c r="E4" s="6" t="n">
        <v>200252</v>
      </c>
      <c r="F4" s="6" t="n">
        <v>119150</v>
      </c>
    </row>
    <row r="5" spans="1:6">
      <c r="A5" s="4" t="s">
        <v>71</v>
      </c>
      <c r="C5" s="5" t="n">
        <v>30767</v>
      </c>
      <c r="D5" s="5" t="n">
        <v>29581</v>
      </c>
      <c r="E5" s="5" t="n">
        <v>60774</v>
      </c>
      <c r="F5" s="5" t="n">
        <v>46898</v>
      </c>
    </row>
    <row r="6" spans="1:6">
      <c r="A6" s="4" t="s">
        <v>72</v>
      </c>
      <c r="C6" s="5" t="n">
        <v>169424</v>
      </c>
      <c r="D6" s="5" t="n">
        <v>120941</v>
      </c>
      <c r="E6" s="5" t="n">
        <v>261026</v>
      </c>
      <c r="F6" s="5" t="n">
        <v>166048</v>
      </c>
    </row>
    <row r="7" spans="1:6">
      <c r="A7" s="3" t="s">
        <v>73</v>
      </c>
    </row>
    <row r="8" spans="1:6">
      <c r="A8" s="4" t="s">
        <v>70</v>
      </c>
      <c r="B8" s="4" t="s">
        <v>74</v>
      </c>
      <c r="C8" s="5" t="n">
        <v>41687</v>
      </c>
      <c r="D8" s="5" t="n">
        <v>19057</v>
      </c>
      <c r="E8" s="5" t="n">
        <v>38704</v>
      </c>
      <c r="F8" s="5" t="n">
        <v>30865</v>
      </c>
    </row>
    <row r="9" spans="1:6">
      <c r="A9" s="4" t="s">
        <v>71</v>
      </c>
      <c r="B9" s="4" t="s">
        <v>74</v>
      </c>
      <c r="C9" s="5" t="n">
        <v>50395</v>
      </c>
      <c r="D9" s="5" t="n">
        <v>23317</v>
      </c>
      <c r="E9" s="5" t="n">
        <v>48284</v>
      </c>
      <c r="F9" s="5" t="n">
        <v>44498</v>
      </c>
    </row>
    <row r="10" spans="1:6">
      <c r="A10" s="4" t="s">
        <v>75</v>
      </c>
      <c r="B10" s="4" t="s">
        <v>74</v>
      </c>
      <c r="C10" s="5" t="n">
        <v>92082</v>
      </c>
      <c r="D10" s="5" t="n">
        <v>42374</v>
      </c>
      <c r="E10" s="5" t="n">
        <v>86988</v>
      </c>
      <c r="F10" s="5" t="n">
        <v>75363</v>
      </c>
    </row>
    <row r="11" spans="1:6">
      <c r="A11" s="4" t="s">
        <v>76</v>
      </c>
      <c r="C11" s="5" t="n">
        <v>77342</v>
      </c>
      <c r="D11" s="5" t="n">
        <v>78567</v>
      </c>
      <c r="E11" s="5" t="n">
        <v>174038</v>
      </c>
      <c r="F11" s="5" t="n">
        <v>90685</v>
      </c>
    </row>
    <row r="12" spans="1:6">
      <c r="A12" s="3" t="s">
        <v>77</v>
      </c>
    </row>
    <row r="13" spans="1:6">
      <c r="A13" s="4" t="s">
        <v>78</v>
      </c>
      <c r="B13" s="4" t="s">
        <v>79</v>
      </c>
      <c r="C13" s="5" t="n">
        <v>138675</v>
      </c>
      <c r="D13" s="5" t="n">
        <v>51150</v>
      </c>
      <c r="E13" s="5" t="n">
        <v>102309</v>
      </c>
      <c r="F13" s="5" t="n">
        <v>99314</v>
      </c>
    </row>
    <row r="14" spans="1:6">
      <c r="A14" s="4" t="s">
        <v>80</v>
      </c>
      <c r="B14" s="4" t="s">
        <v>79</v>
      </c>
      <c r="C14" s="5" t="n">
        <v>172578</v>
      </c>
      <c r="D14" s="5" t="n">
        <v>93044</v>
      </c>
      <c r="E14" s="5" t="n">
        <v>203161</v>
      </c>
      <c r="F14" s="5" t="n">
        <v>161106</v>
      </c>
    </row>
    <row r="15" spans="1:6">
      <c r="A15" s="4" t="s">
        <v>81</v>
      </c>
      <c r="B15" s="4" t="s">
        <v>79</v>
      </c>
      <c r="C15" s="5" t="n">
        <v>54114</v>
      </c>
      <c r="D15" s="5" t="n">
        <v>16676</v>
      </c>
      <c r="E15" s="5" t="n">
        <v>55907</v>
      </c>
      <c r="F15" s="5" t="n">
        <v>34902</v>
      </c>
    </row>
    <row r="16" spans="1:6">
      <c r="A16" s="4" t="s">
        <v>82</v>
      </c>
      <c r="B16" s="4" t="s">
        <v>79</v>
      </c>
      <c r="C16" s="5" t="n">
        <v>365367</v>
      </c>
      <c r="D16" s="5" t="n">
        <v>160870</v>
      </c>
      <c r="E16" s="5" t="n">
        <v>361377</v>
      </c>
      <c r="F16" s="5" t="n">
        <v>295322</v>
      </c>
    </row>
    <row r="17" spans="1:6">
      <c r="A17" s="4" t="s">
        <v>83</v>
      </c>
      <c r="C17" s="5" t="n">
        <v>-288025</v>
      </c>
      <c r="D17" s="5" t="n">
        <v>-82303</v>
      </c>
      <c r="E17" s="5" t="n">
        <v>-187339</v>
      </c>
      <c r="F17" s="5" t="n">
        <v>-204637</v>
      </c>
    </row>
    <row r="18" spans="1:6">
      <c r="A18" s="4" t="s">
        <v>84</v>
      </c>
      <c r="C18" s="5" t="n">
        <v>2089</v>
      </c>
      <c r="D18" s="5" t="n">
        <v>1448</v>
      </c>
      <c r="E18" s="5" t="n">
        <v>2756</v>
      </c>
      <c r="F18" s="5" t="n">
        <v>2218</v>
      </c>
    </row>
    <row r="19" spans="1:6">
      <c r="A19" s="4" t="s">
        <v>85</v>
      </c>
      <c r="C19" s="5" t="n">
        <v>839</v>
      </c>
      <c r="D19" s="5" t="n">
        <v>-15</v>
      </c>
      <c r="E19" s="5" t="n">
        <v>-547</v>
      </c>
      <c r="F19" s="5" t="n">
        <v>386</v>
      </c>
    </row>
    <row r="20" spans="1:6">
      <c r="A20" s="4" t="s">
        <v>86</v>
      </c>
      <c r="C20" s="5" t="n">
        <v>-285097</v>
      </c>
      <c r="D20" s="5" t="n">
        <v>-80870</v>
      </c>
      <c r="E20" s="5" t="n">
        <v>-185130</v>
      </c>
      <c r="F20" s="5" t="n">
        <v>-202033</v>
      </c>
    </row>
    <row r="21" spans="1:6">
      <c r="A21" s="4" t="s">
        <v>87</v>
      </c>
      <c r="C21" s="5" t="n">
        <v>-1451</v>
      </c>
      <c r="D21" s="5" t="n">
        <v>-970</v>
      </c>
      <c r="E21" s="5" t="n">
        <v>-2187</v>
      </c>
      <c r="F21" s="5" t="n">
        <v>-1110</v>
      </c>
    </row>
    <row r="22" spans="1:6">
      <c r="A22" s="4" t="s">
        <v>88</v>
      </c>
      <c r="C22" s="6" t="n">
        <v>-286548</v>
      </c>
      <c r="D22" s="6" t="n">
        <v>-81840</v>
      </c>
      <c r="E22" s="6" t="n">
        <v>-187317</v>
      </c>
      <c r="F22" s="6" t="n">
        <v>-203143</v>
      </c>
    </row>
    <row r="23" spans="1:6">
      <c r="A23" s="4" t="s">
        <v>89</v>
      </c>
      <c r="C23" s="8" t="n">
        <v>-3.28</v>
      </c>
      <c r="D23" s="8" t="n">
        <v>-2.27</v>
      </c>
      <c r="E23" s="8" t="n">
        <v>-5.15</v>
      </c>
      <c r="F23" s="8" t="n">
        <v>-6.21</v>
      </c>
    </row>
    <row r="24" spans="1:6">
      <c r="A24" s="4" t="s">
        <v>90</v>
      </c>
      <c r="C24" s="5" t="n">
        <v>87293</v>
      </c>
      <c r="D24" s="5" t="n">
        <v>36090</v>
      </c>
      <c r="E24" s="5" t="n">
        <v>36406</v>
      </c>
      <c r="F24" s="5" t="n">
        <v>32724</v>
      </c>
    </row>
    <row r="25" spans="1:6"/>
    <row r="26" spans="1:6">
      <c r="A26" s="4" t="s">
        <v>91</v>
      </c>
      <c r="B26" s="4" t="s">
        <v>92</v>
      </c>
    </row>
    <row r="27" spans="1:6">
      <c r="A27" s="4" t="s">
        <v>93</v>
      </c>
      <c r="B27" s="4" t="s">
        <v>94</v>
      </c>
    </row>
    <row r="28" spans="1:6">
      <c r="A28" s="4" t="s">
        <v>95</v>
      </c>
      <c r="B28" s="4" t="s">
        <v>96</v>
      </c>
    </row>
  </sheetData>
  <mergeCells count="7">
    <mergeCell ref="A1:B2"/>
    <mergeCell ref="C1:D1"/>
    <mergeCell ref="E1:F1"/>
    <mergeCell ref="A25:E25"/>
    <mergeCell ref="B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6</v>
      </c>
      <c r="B1" s="2" t="s">
        <v>2</v>
      </c>
      <c r="C1" s="2" t="s">
        <v>16</v>
      </c>
      <c r="D1" s="2" t="s">
        <v>68</v>
      </c>
      <c r="E1" s="2" t="s">
        <v>17</v>
      </c>
      <c r="F1" s="2" t="s">
        <v>387</v>
      </c>
    </row>
    <row r="2" spans="1:6">
      <c r="A2" s="3" t="s">
        <v>185</v>
      </c>
    </row>
    <row r="3" spans="1:6">
      <c r="A3" s="4" t="s">
        <v>19</v>
      </c>
      <c r="B3" s="6" t="n">
        <v>68936</v>
      </c>
      <c r="C3" s="6" t="n">
        <v>74186</v>
      </c>
      <c r="D3" s="6" t="n">
        <v>50609</v>
      </c>
      <c r="E3" s="6" t="n">
        <v>35966</v>
      </c>
    </row>
    <row r="4" spans="1:6">
      <c r="A4" s="4" t="s">
        <v>28</v>
      </c>
      <c r="B4" s="5" t="n">
        <v>18048</v>
      </c>
      <c r="C4" s="5" t="n">
        <v>15446</v>
      </c>
      <c r="D4" s="5" t="n">
        <v>26</v>
      </c>
      <c r="E4" s="5" t="n">
        <v>28</v>
      </c>
    </row>
    <row r="5" spans="1:6">
      <c r="A5" s="4" t="s">
        <v>388</v>
      </c>
      <c r="B5" s="6" t="n">
        <v>86984</v>
      </c>
      <c r="C5" s="6" t="n">
        <v>89632</v>
      </c>
      <c r="D5" s="6" t="n">
        <v>50635</v>
      </c>
      <c r="E5" s="6" t="n">
        <v>35994</v>
      </c>
      <c r="F5" s="6" t="n">
        <v>3598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row r="9" spans="1:2">
      <c r="A9" s="4" t="s">
        <v>395</v>
      </c>
    </row>
    <row r="10" spans="1:2">
      <c r="A10" s="3" t="s">
        <v>391</v>
      </c>
    </row>
    <row r="11" spans="1:2">
      <c r="A11" s="4" t="s">
        <v>392</v>
      </c>
      <c r="B11" s="4" t="s">
        <v>380</v>
      </c>
    </row>
    <row r="12" spans="1:2">
      <c r="A12" s="4" t="s">
        <v>396</v>
      </c>
    </row>
    <row r="13" spans="1:2">
      <c r="A13" s="3" t="s">
        <v>391</v>
      </c>
    </row>
    <row r="14" spans="1:2">
      <c r="A14" s="4" t="s">
        <v>392</v>
      </c>
      <c r="B1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16</v>
      </c>
      <c r="D2" s="2" t="s">
        <v>17</v>
      </c>
    </row>
    <row r="3" spans="1:4">
      <c r="A3" s="3" t="s">
        <v>398</v>
      </c>
    </row>
    <row r="4" spans="1:4">
      <c r="A4" s="4" t="s">
        <v>399</v>
      </c>
      <c r="B4" s="6" t="n">
        <v>69</v>
      </c>
      <c r="C4" s="6" t="n">
        <v>25</v>
      </c>
      <c r="D4" s="6" t="n">
        <v>70</v>
      </c>
    </row>
    <row r="5" spans="1:4">
      <c r="A5" s="4" t="s">
        <v>400</v>
      </c>
      <c r="B5" s="5" t="n">
        <v>-139</v>
      </c>
      <c r="C5" s="5" t="n">
        <v>-156</v>
      </c>
      <c r="D5" s="5" t="n">
        <v>-314</v>
      </c>
    </row>
    <row r="6" spans="1:4">
      <c r="A6" s="4" t="s">
        <v>401</v>
      </c>
      <c r="B6" s="5" t="n">
        <v>447155</v>
      </c>
      <c r="C6" s="5" t="n">
        <v>240298</v>
      </c>
      <c r="D6" s="5" t="n">
        <v>392955</v>
      </c>
    </row>
    <row r="7" spans="1:4">
      <c r="A7" s="4" t="s">
        <v>402</v>
      </c>
      <c r="B7" s="6" t="n">
        <v>447085</v>
      </c>
      <c r="C7" s="5" t="n">
        <v>240167</v>
      </c>
      <c r="D7" s="5" t="n">
        <v>392711</v>
      </c>
    </row>
    <row r="8" spans="1:4">
      <c r="A8" s="4" t="s">
        <v>403</v>
      </c>
      <c r="B8" s="4" t="s">
        <v>404</v>
      </c>
    </row>
    <row r="9" spans="1:4">
      <c r="A9" s="4" t="s">
        <v>405</v>
      </c>
    </row>
    <row r="10" spans="1:4">
      <c r="A10" s="3" t="s">
        <v>398</v>
      </c>
    </row>
    <row r="11" spans="1:4">
      <c r="A11" s="4" t="s">
        <v>406</v>
      </c>
      <c r="B11" s="6" t="n">
        <v>80554</v>
      </c>
      <c r="D11" s="5" t="n">
        <v>15989</v>
      </c>
    </row>
    <row r="12" spans="1:4">
      <c r="A12" s="4" t="s">
        <v>399</v>
      </c>
      <c r="B12" s="5" t="n">
        <v>1</v>
      </c>
      <c r="D12" s="5" t="n">
        <v>0</v>
      </c>
    </row>
    <row r="13" spans="1:4">
      <c r="A13" s="4" t="s">
        <v>400</v>
      </c>
      <c r="B13" s="5" t="n">
        <v>-1</v>
      </c>
      <c r="D13" s="5" t="n">
        <v>0</v>
      </c>
    </row>
    <row r="14" spans="1:4">
      <c r="A14" s="4" t="s">
        <v>407</v>
      </c>
      <c r="B14" s="5" t="n">
        <v>80554</v>
      </c>
      <c r="D14" s="5" t="n">
        <v>15989</v>
      </c>
    </row>
    <row r="15" spans="1:4">
      <c r="A15" s="4" t="s">
        <v>408</v>
      </c>
    </row>
    <row r="16" spans="1:4">
      <c r="A16" s="3" t="s">
        <v>398</v>
      </c>
    </row>
    <row r="17" spans="1:4">
      <c r="A17" s="4" t="s">
        <v>406</v>
      </c>
      <c r="B17" s="5" t="n">
        <v>17816</v>
      </c>
      <c r="D17" s="5" t="n">
        <v>6039</v>
      </c>
    </row>
    <row r="18" spans="1:4">
      <c r="A18" s="4" t="s">
        <v>399</v>
      </c>
      <c r="B18" s="5" t="n">
        <v>0</v>
      </c>
      <c r="D18" s="5" t="n">
        <v>0</v>
      </c>
    </row>
    <row r="19" spans="1:4">
      <c r="A19" s="4" t="s">
        <v>400</v>
      </c>
      <c r="B19" s="5" t="n">
        <v>-4</v>
      </c>
      <c r="D19" s="5" t="n">
        <v>-4</v>
      </c>
    </row>
    <row r="20" spans="1:4">
      <c r="A20" s="4" t="s">
        <v>407</v>
      </c>
      <c r="B20" s="5" t="n">
        <v>17812</v>
      </c>
      <c r="D20" s="5" t="n">
        <v>6035</v>
      </c>
    </row>
    <row r="21" spans="1:4">
      <c r="A21" s="4" t="s">
        <v>409</v>
      </c>
    </row>
    <row r="22" spans="1:4">
      <c r="A22" s="3" t="s">
        <v>398</v>
      </c>
    </row>
    <row r="23" spans="1:4">
      <c r="A23" s="4" t="s">
        <v>406</v>
      </c>
      <c r="B23" s="5" t="n">
        <v>45521</v>
      </c>
      <c r="C23" s="5" t="n">
        <v>39281</v>
      </c>
      <c r="D23" s="5" t="n">
        <v>71026</v>
      </c>
    </row>
    <row r="24" spans="1:4">
      <c r="A24" s="4" t="s">
        <v>399</v>
      </c>
      <c r="B24" s="5" t="n">
        <v>0</v>
      </c>
      <c r="C24" s="5" t="n">
        <v>0</v>
      </c>
      <c r="D24" s="5" t="n">
        <v>11</v>
      </c>
    </row>
    <row r="25" spans="1:4">
      <c r="A25" s="4" t="s">
        <v>400</v>
      </c>
      <c r="B25" s="5" t="n">
        <v>-22</v>
      </c>
      <c r="C25" s="5" t="n">
        <v>-17</v>
      </c>
      <c r="D25" s="5" t="n">
        <v>-46</v>
      </c>
    </row>
    <row r="26" spans="1:4">
      <c r="A26" s="4" t="s">
        <v>407</v>
      </c>
      <c r="B26" s="5" t="n">
        <v>45499</v>
      </c>
      <c r="C26" s="5" t="n">
        <v>39264</v>
      </c>
      <c r="D26" s="5" t="n">
        <v>70991</v>
      </c>
    </row>
    <row r="27" spans="1:4">
      <c r="A27" s="4" t="s">
        <v>410</v>
      </c>
    </row>
    <row r="28" spans="1:4">
      <c r="A28" s="3" t="s">
        <v>398</v>
      </c>
    </row>
    <row r="29" spans="1:4">
      <c r="A29" s="4" t="s">
        <v>406</v>
      </c>
      <c r="B29" s="5" t="n">
        <v>192811</v>
      </c>
      <c r="C29" s="5" t="n">
        <v>105698</v>
      </c>
      <c r="D29" s="5" t="n">
        <v>214535</v>
      </c>
    </row>
    <row r="30" spans="1:4">
      <c r="A30" s="4" t="s">
        <v>399</v>
      </c>
      <c r="B30" s="5" t="n">
        <v>47</v>
      </c>
      <c r="C30" s="5" t="n">
        <v>5</v>
      </c>
      <c r="D30" s="5" t="n">
        <v>31</v>
      </c>
    </row>
    <row r="31" spans="1:4">
      <c r="A31" s="4" t="s">
        <v>400</v>
      </c>
      <c r="B31" s="5" t="n">
        <v>-105</v>
      </c>
      <c r="C31" s="5" t="n">
        <v>-116</v>
      </c>
      <c r="D31" s="5" t="n">
        <v>-231</v>
      </c>
    </row>
    <row r="32" spans="1:4">
      <c r="A32" s="4" t="s">
        <v>407</v>
      </c>
      <c r="B32" s="5" t="n">
        <v>192753</v>
      </c>
      <c r="C32" s="5" t="n">
        <v>105587</v>
      </c>
      <c r="D32" s="5" t="n">
        <v>214335</v>
      </c>
    </row>
    <row r="33" spans="1:4">
      <c r="A33" s="4" t="s">
        <v>411</v>
      </c>
    </row>
    <row r="34" spans="1:4">
      <c r="A34" s="3" t="s">
        <v>398</v>
      </c>
    </row>
    <row r="35" spans="1:4">
      <c r="A35" s="4" t="s">
        <v>406</v>
      </c>
      <c r="B35" s="5" t="n">
        <v>14348</v>
      </c>
      <c r="C35" s="5" t="n">
        <v>16128</v>
      </c>
      <c r="D35" s="5" t="n">
        <v>33869</v>
      </c>
    </row>
    <row r="36" spans="1:4">
      <c r="A36" s="4" t="s">
        <v>399</v>
      </c>
      <c r="B36" s="5" t="n">
        <v>13</v>
      </c>
      <c r="C36" s="5" t="n">
        <v>0</v>
      </c>
      <c r="D36" s="5" t="n">
        <v>21</v>
      </c>
    </row>
    <row r="37" spans="1:4">
      <c r="A37" s="4" t="s">
        <v>400</v>
      </c>
      <c r="B37" s="5" t="n">
        <v>-3</v>
      </c>
      <c r="C37" s="5" t="n">
        <v>-23</v>
      </c>
      <c r="D37" s="5" t="n">
        <v>-9</v>
      </c>
    </row>
    <row r="38" spans="1:4">
      <c r="A38" s="4" t="s">
        <v>407</v>
      </c>
      <c r="B38" s="5" t="n">
        <v>14358</v>
      </c>
      <c r="C38" s="5" t="n">
        <v>16105</v>
      </c>
      <c r="D38" s="5" t="n">
        <v>33881</v>
      </c>
    </row>
    <row r="39" spans="1:4">
      <c r="A39" s="4" t="s">
        <v>412</v>
      </c>
    </row>
    <row r="40" spans="1:4">
      <c r="A40" s="3" t="s">
        <v>398</v>
      </c>
    </row>
    <row r="41" spans="1:4">
      <c r="A41" s="4" t="s">
        <v>406</v>
      </c>
      <c r="B41" s="5" t="n">
        <v>49850</v>
      </c>
      <c r="C41" s="5" t="n">
        <v>15500</v>
      </c>
    </row>
    <row r="42" spans="1:4">
      <c r="A42" s="4" t="s">
        <v>399</v>
      </c>
      <c r="B42" s="5" t="n">
        <v>7</v>
      </c>
      <c r="C42" s="5" t="n">
        <v>20</v>
      </c>
    </row>
    <row r="43" spans="1:4">
      <c r="A43" s="4" t="s">
        <v>400</v>
      </c>
      <c r="B43" s="5" t="n">
        <v>-3</v>
      </c>
      <c r="C43" s="5" t="n">
        <v>0</v>
      </c>
    </row>
    <row r="44" spans="1:4">
      <c r="A44" s="4" t="s">
        <v>407</v>
      </c>
      <c r="B44" s="5" t="n">
        <v>49854</v>
      </c>
      <c r="C44" s="5" t="n">
        <v>15520</v>
      </c>
    </row>
    <row r="45" spans="1:4">
      <c r="A45" s="4" t="s">
        <v>413</v>
      </c>
    </row>
    <row r="46" spans="1:4">
      <c r="A46" s="3" t="s">
        <v>398</v>
      </c>
    </row>
    <row r="47" spans="1:4">
      <c r="A47" s="4" t="s">
        <v>406</v>
      </c>
      <c r="B47" s="5" t="n">
        <v>5985</v>
      </c>
      <c r="C47" s="5" t="n">
        <v>5004</v>
      </c>
      <c r="D47" s="5" t="n">
        <v>21064</v>
      </c>
    </row>
    <row r="48" spans="1:4">
      <c r="A48" s="4" t="s">
        <v>399</v>
      </c>
      <c r="B48" s="5" t="n">
        <v>1</v>
      </c>
      <c r="C48" s="5" t="n">
        <v>0</v>
      </c>
      <c r="D48" s="5" t="n">
        <v>7</v>
      </c>
    </row>
    <row r="49" spans="1:4">
      <c r="A49" s="4" t="s">
        <v>400</v>
      </c>
      <c r="B49" s="5" t="n">
        <v>0</v>
      </c>
      <c r="C49" s="5" t="n">
        <v>0</v>
      </c>
      <c r="D49" s="5" t="n">
        <v>-23</v>
      </c>
    </row>
    <row r="50" spans="1:4">
      <c r="A50" s="4" t="s">
        <v>407</v>
      </c>
      <c r="B50" s="5" t="n">
        <v>5986</v>
      </c>
      <c r="C50" s="5" t="n">
        <v>5004</v>
      </c>
      <c r="D50" s="5" t="n">
        <v>21048</v>
      </c>
    </row>
    <row r="51" spans="1:4">
      <c r="A51" s="4" t="s">
        <v>414</v>
      </c>
    </row>
    <row r="52" spans="1:4">
      <c r="A52" s="3" t="s">
        <v>415</v>
      </c>
    </row>
    <row r="53" spans="1:4">
      <c r="A53" s="4" t="s">
        <v>406</v>
      </c>
      <c r="B53" s="5" t="n">
        <v>6173</v>
      </c>
      <c r="C53" s="5" t="n">
        <v>49390</v>
      </c>
      <c r="D53" s="5" t="n">
        <v>22434</v>
      </c>
    </row>
    <row r="54" spans="1:4">
      <c r="A54" s="4" t="s">
        <v>407</v>
      </c>
      <c r="B54" s="5" t="n">
        <v>6173</v>
      </c>
      <c r="C54" s="5" t="n">
        <v>49390</v>
      </c>
      <c r="D54" s="5" t="n">
        <v>22434</v>
      </c>
    </row>
    <row r="55" spans="1:4">
      <c r="A55" s="4" t="s">
        <v>408</v>
      </c>
    </row>
    <row r="56" spans="1:4">
      <c r="A56" s="3" t="s">
        <v>415</v>
      </c>
    </row>
    <row r="57" spans="1:4">
      <c r="A57" s="4" t="s">
        <v>406</v>
      </c>
      <c r="C57" s="5" t="n">
        <v>3249</v>
      </c>
    </row>
    <row r="58" spans="1:4">
      <c r="A58" s="4" t="s">
        <v>407</v>
      </c>
      <c r="C58" s="5" t="n">
        <v>3249</v>
      </c>
    </row>
    <row r="59" spans="1:4">
      <c r="A59" s="4" t="s">
        <v>410</v>
      </c>
    </row>
    <row r="60" spans="1:4">
      <c r="A60" s="3" t="s">
        <v>415</v>
      </c>
    </row>
    <row r="61" spans="1:4">
      <c r="A61" s="4" t="s">
        <v>406</v>
      </c>
      <c r="B61" s="5" t="n">
        <v>4000</v>
      </c>
      <c r="C61" s="5" t="n">
        <v>2050</v>
      </c>
    </row>
    <row r="62" spans="1:4">
      <c r="A62" s="4" t="s">
        <v>407</v>
      </c>
      <c r="B62" s="5" t="n">
        <v>4000</v>
      </c>
      <c r="C62" s="5" t="n">
        <v>2050</v>
      </c>
    </row>
    <row r="63" spans="1:4">
      <c r="A63" s="4" t="s">
        <v>405</v>
      </c>
    </row>
    <row r="64" spans="1:4">
      <c r="A64" s="3" t="s">
        <v>415</v>
      </c>
    </row>
    <row r="65" spans="1:4">
      <c r="A65" s="4" t="s">
        <v>406</v>
      </c>
      <c r="B65" s="5" t="n">
        <v>15097</v>
      </c>
      <c r="C65" s="5" t="n">
        <v>3998</v>
      </c>
      <c r="D65" s="5" t="n">
        <v>7999</v>
      </c>
    </row>
    <row r="66" spans="1:4">
      <c r="A66" s="4" t="s">
        <v>400</v>
      </c>
      <c r="D66" s="5" t="n">
        <v>-1</v>
      </c>
    </row>
    <row r="67" spans="1:4">
      <c r="A67" s="4" t="s">
        <v>407</v>
      </c>
      <c r="B67" s="5" t="n">
        <v>15097</v>
      </c>
      <c r="C67" s="6" t="n">
        <v>3998</v>
      </c>
      <c r="D67" s="6" t="n">
        <v>7998</v>
      </c>
    </row>
    <row r="68" spans="1:4">
      <c r="A68" s="4" t="s">
        <v>411</v>
      </c>
    </row>
    <row r="69" spans="1:4">
      <c r="A69" s="3" t="s">
        <v>415</v>
      </c>
    </row>
    <row r="70" spans="1:4">
      <c r="A70" s="4" t="s">
        <v>406</v>
      </c>
      <c r="B70" s="5" t="n">
        <v>6000</v>
      </c>
    </row>
    <row r="71" spans="1:4">
      <c r="A71" s="4" t="s">
        <v>400</v>
      </c>
      <c r="B71" s="5" t="n">
        <v>-1</v>
      </c>
    </row>
    <row r="72" spans="1:4">
      <c r="A72" s="4" t="s">
        <v>407</v>
      </c>
      <c r="B72" s="5" t="n">
        <v>5999</v>
      </c>
    </row>
    <row r="73" spans="1:4">
      <c r="A73" s="4" t="s">
        <v>416</v>
      </c>
    </row>
    <row r="74" spans="1:4">
      <c r="A74" s="3" t="s">
        <v>415</v>
      </c>
    </row>
    <row r="75" spans="1:4">
      <c r="A75" s="4" t="s">
        <v>406</v>
      </c>
      <c r="B75" s="5" t="n">
        <v>9000</v>
      </c>
    </row>
    <row r="76" spans="1:4">
      <c r="A76" s="4" t="s">
        <v>407</v>
      </c>
      <c r="B76" s="6" t="n">
        <v>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17</v>
      </c>
      <c r="B1" s="2" t="s">
        <v>1</v>
      </c>
    </row>
    <row r="2" spans="1:4">
      <c r="B2" s="2" t="s">
        <v>2</v>
      </c>
      <c r="C2" s="2" t="s">
        <v>16</v>
      </c>
      <c r="D2" s="2" t="s">
        <v>17</v>
      </c>
    </row>
    <row r="3" spans="1:4">
      <c r="A3" s="3" t="s">
        <v>418</v>
      </c>
    </row>
    <row r="4" spans="1:4">
      <c r="A4" s="4" t="s">
        <v>419</v>
      </c>
      <c r="B4" s="6" t="n">
        <v>21000</v>
      </c>
      <c r="C4" s="6" t="n">
        <v>0</v>
      </c>
      <c r="D4" s="6" t="n">
        <v>12000</v>
      </c>
    </row>
    <row r="5" spans="1:4">
      <c r="A5" s="4" t="s">
        <v>420</v>
      </c>
      <c r="B5" s="6" t="n">
        <v>118000</v>
      </c>
      <c r="D5" s="5" t="n">
        <v>302000</v>
      </c>
    </row>
    <row r="6" spans="1:4">
      <c r="A6" s="4" t="s">
        <v>421</v>
      </c>
    </row>
    <row r="7" spans="1:4">
      <c r="A7" s="3" t="s">
        <v>418</v>
      </c>
    </row>
    <row r="8" spans="1:4">
      <c r="A8" s="4" t="s">
        <v>422</v>
      </c>
      <c r="B8" s="4" t="s">
        <v>378</v>
      </c>
    </row>
    <row r="9" spans="1:4">
      <c r="A9" s="4" t="s">
        <v>420</v>
      </c>
      <c r="B9" s="6" t="n">
        <v>1000</v>
      </c>
      <c r="C9" s="5" t="n">
        <v>1000</v>
      </c>
      <c r="D9" s="5" t="n">
        <v>1000</v>
      </c>
    </row>
    <row r="10" spans="1:4">
      <c r="A10" s="4" t="s">
        <v>423</v>
      </c>
    </row>
    <row r="11" spans="1:4">
      <c r="A11" s="3" t="s">
        <v>418</v>
      </c>
    </row>
    <row r="12" spans="1:4">
      <c r="A12" s="4" t="s">
        <v>422</v>
      </c>
      <c r="B12" s="4" t="s">
        <v>372</v>
      </c>
    </row>
    <row r="13" spans="1:4">
      <c r="A13" s="4" t="s">
        <v>420</v>
      </c>
      <c r="B13" s="6" t="n">
        <v>15000</v>
      </c>
      <c r="C13" s="6" t="n">
        <v>26000</v>
      </c>
      <c r="D13" s="6" t="n">
        <v>2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16</v>
      </c>
      <c r="D1" s="2" t="s">
        <v>17</v>
      </c>
    </row>
    <row r="2" spans="1:4">
      <c r="A2" s="3" t="s">
        <v>425</v>
      </c>
    </row>
    <row r="3" spans="1:4">
      <c r="A3" s="4" t="s">
        <v>426</v>
      </c>
      <c r="B3" s="6" t="n">
        <v>215543000</v>
      </c>
      <c r="D3" s="6" t="n">
        <v>241666000</v>
      </c>
    </row>
    <row r="4" spans="1:4">
      <c r="A4" s="4" t="s">
        <v>420</v>
      </c>
      <c r="B4" s="5" t="n">
        <v>-118000</v>
      </c>
      <c r="D4" s="5" t="n">
        <v>-302000</v>
      </c>
    </row>
    <row r="5" spans="1:4">
      <c r="A5" s="4" t="s">
        <v>427</v>
      </c>
      <c r="B5" s="5" t="n">
        <v>11586000</v>
      </c>
      <c r="D5" s="5" t="n">
        <v>16662000</v>
      </c>
    </row>
    <row r="6" spans="1:4">
      <c r="A6" s="4" t="s">
        <v>419</v>
      </c>
      <c r="B6" s="5" t="n">
        <v>-21000</v>
      </c>
      <c r="C6" s="6" t="n">
        <v>0</v>
      </c>
      <c r="D6" s="5" t="n">
        <v>-12000</v>
      </c>
    </row>
    <row r="7" spans="1:4">
      <c r="A7" s="4" t="s">
        <v>428</v>
      </c>
      <c r="B7" s="5" t="n">
        <v>227129000</v>
      </c>
      <c r="D7" s="5" t="n">
        <v>258328000</v>
      </c>
    </row>
    <row r="8" spans="1:4">
      <c r="A8" s="4" t="s">
        <v>400</v>
      </c>
      <c r="B8" s="5" t="n">
        <v>-139000</v>
      </c>
      <c r="D8" s="5" t="n">
        <v>-314000</v>
      </c>
    </row>
    <row r="9" spans="1:4">
      <c r="A9" s="4" t="s">
        <v>408</v>
      </c>
    </row>
    <row r="10" spans="1:4">
      <c r="A10" s="3" t="s">
        <v>425</v>
      </c>
    </row>
    <row r="11" spans="1:4">
      <c r="A11" s="4" t="s">
        <v>426</v>
      </c>
      <c r="B11" s="5" t="n">
        <v>17813000</v>
      </c>
      <c r="D11" s="5" t="n">
        <v>6035000</v>
      </c>
    </row>
    <row r="12" spans="1:4">
      <c r="A12" s="4" t="s">
        <v>420</v>
      </c>
      <c r="B12" s="5" t="n">
        <v>-4000</v>
      </c>
      <c r="D12" s="5" t="n">
        <v>-4000</v>
      </c>
    </row>
    <row r="13" spans="1:4">
      <c r="A13" s="4" t="s">
        <v>427</v>
      </c>
      <c r="B13" s="5" t="n">
        <v>0</v>
      </c>
      <c r="D13" s="5" t="n">
        <v>0</v>
      </c>
    </row>
    <row r="14" spans="1:4">
      <c r="A14" s="4" t="s">
        <v>419</v>
      </c>
      <c r="B14" s="5" t="n">
        <v>0</v>
      </c>
      <c r="D14" s="5" t="n">
        <v>0</v>
      </c>
    </row>
    <row r="15" spans="1:4">
      <c r="A15" s="4" t="s">
        <v>428</v>
      </c>
      <c r="B15" s="5" t="n">
        <v>17813000</v>
      </c>
      <c r="D15" s="5" t="n">
        <v>6035000</v>
      </c>
    </row>
    <row r="16" spans="1:4">
      <c r="A16" s="4" t="s">
        <v>400</v>
      </c>
      <c r="B16" s="5" t="n">
        <v>-4000</v>
      </c>
      <c r="D16" s="5" t="n">
        <v>-4000</v>
      </c>
    </row>
    <row r="17" spans="1:4">
      <c r="A17" s="4" t="s">
        <v>409</v>
      </c>
    </row>
    <row r="18" spans="1:4">
      <c r="A18" s="3" t="s">
        <v>425</v>
      </c>
    </row>
    <row r="19" spans="1:4">
      <c r="A19" s="4" t="s">
        <v>426</v>
      </c>
      <c r="B19" s="5" t="n">
        <v>44278000</v>
      </c>
      <c r="D19" s="5" t="n">
        <v>42184000</v>
      </c>
    </row>
    <row r="20" spans="1:4">
      <c r="A20" s="4" t="s">
        <v>420</v>
      </c>
      <c r="B20" s="5" t="n">
        <v>-21000</v>
      </c>
      <c r="D20" s="5" t="n">
        <v>-46000</v>
      </c>
    </row>
    <row r="21" spans="1:4">
      <c r="A21" s="4" t="s">
        <v>427</v>
      </c>
      <c r="B21" s="5" t="n">
        <v>1221000</v>
      </c>
      <c r="D21" s="5" t="n">
        <v>0</v>
      </c>
    </row>
    <row r="22" spans="1:4">
      <c r="A22" s="4" t="s">
        <v>419</v>
      </c>
      <c r="B22" s="5" t="n">
        <v>-1000</v>
      </c>
      <c r="D22" s="5" t="n">
        <v>0</v>
      </c>
    </row>
    <row r="23" spans="1:4">
      <c r="A23" s="4" t="s">
        <v>428</v>
      </c>
      <c r="B23" s="5" t="n">
        <v>45499000</v>
      </c>
      <c r="D23" s="5" t="n">
        <v>42184000</v>
      </c>
    </row>
    <row r="24" spans="1:4">
      <c r="A24" s="4" t="s">
        <v>400</v>
      </c>
      <c r="B24" s="5" t="n">
        <v>-22000</v>
      </c>
      <c r="D24" s="5" t="n">
        <v>-46000</v>
      </c>
    </row>
    <row r="25" spans="1:4">
      <c r="A25" s="4" t="s">
        <v>410</v>
      </c>
    </row>
    <row r="26" spans="1:4">
      <c r="A26" s="3" t="s">
        <v>425</v>
      </c>
    </row>
    <row r="27" spans="1:4">
      <c r="A27" s="4" t="s">
        <v>426</v>
      </c>
      <c r="B27" s="5" t="n">
        <v>106474000</v>
      </c>
      <c r="D27" s="5" t="n">
        <v>161385000</v>
      </c>
    </row>
    <row r="28" spans="1:4">
      <c r="A28" s="4" t="s">
        <v>420</v>
      </c>
      <c r="B28" s="5" t="n">
        <v>-86000</v>
      </c>
      <c r="D28" s="5" t="n">
        <v>-219000</v>
      </c>
    </row>
    <row r="29" spans="1:4">
      <c r="A29" s="4" t="s">
        <v>427</v>
      </c>
      <c r="B29" s="5" t="n">
        <v>8391000</v>
      </c>
      <c r="D29" s="5" t="n">
        <v>16662000</v>
      </c>
    </row>
    <row r="30" spans="1:4">
      <c r="A30" s="4" t="s">
        <v>419</v>
      </c>
      <c r="B30" s="5" t="n">
        <v>-19000</v>
      </c>
      <c r="D30" s="5" t="n">
        <v>-12000</v>
      </c>
    </row>
    <row r="31" spans="1:4">
      <c r="A31" s="4" t="s">
        <v>428</v>
      </c>
      <c r="B31" s="5" t="n">
        <v>114865000</v>
      </c>
      <c r="D31" s="5" t="n">
        <v>178047000</v>
      </c>
    </row>
    <row r="32" spans="1:4">
      <c r="A32" s="4" t="s">
        <v>400</v>
      </c>
      <c r="B32" s="5" t="n">
        <v>-105000</v>
      </c>
      <c r="D32" s="5" t="n">
        <v>-231000</v>
      </c>
    </row>
    <row r="33" spans="1:4">
      <c r="A33" s="4" t="s">
        <v>405</v>
      </c>
    </row>
    <row r="34" spans="1:4">
      <c r="A34" s="3" t="s">
        <v>425</v>
      </c>
    </row>
    <row r="35" spans="1:4">
      <c r="A35" s="4" t="s">
        <v>426</v>
      </c>
      <c r="B35" s="5" t="n">
        <v>14980000</v>
      </c>
      <c r="D35" s="5" t="n">
        <v>11997000</v>
      </c>
    </row>
    <row r="36" spans="1:4">
      <c r="A36" s="4" t="s">
        <v>420</v>
      </c>
      <c r="B36" s="5" t="n">
        <v>-1000</v>
      </c>
      <c r="D36" s="5" t="n">
        <v>-1000</v>
      </c>
    </row>
    <row r="37" spans="1:4">
      <c r="A37" s="4" t="s">
        <v>427</v>
      </c>
      <c r="B37" s="5" t="n">
        <v>0</v>
      </c>
      <c r="D37" s="5" t="n">
        <v>0</v>
      </c>
    </row>
    <row r="38" spans="1:4">
      <c r="A38" s="4" t="s">
        <v>419</v>
      </c>
      <c r="B38" s="5" t="n">
        <v>0</v>
      </c>
      <c r="D38" s="5" t="n">
        <v>0</v>
      </c>
    </row>
    <row r="39" spans="1:4">
      <c r="A39" s="4" t="s">
        <v>428</v>
      </c>
      <c r="B39" s="5" t="n">
        <v>14980000</v>
      </c>
      <c r="D39" s="5" t="n">
        <v>11997000</v>
      </c>
    </row>
    <row r="40" spans="1:4">
      <c r="A40" s="4" t="s">
        <v>400</v>
      </c>
      <c r="B40" s="5" t="n">
        <v>-1000</v>
      </c>
      <c r="D40" s="5" t="n">
        <v>-1000</v>
      </c>
    </row>
    <row r="41" spans="1:4">
      <c r="A41" s="4" t="s">
        <v>411</v>
      </c>
    </row>
    <row r="42" spans="1:4">
      <c r="A42" s="3" t="s">
        <v>425</v>
      </c>
    </row>
    <row r="43" spans="1:4">
      <c r="A43" s="4" t="s">
        <v>426</v>
      </c>
      <c r="B43" s="5" t="n">
        <v>11001000</v>
      </c>
      <c r="D43" s="5" t="n">
        <v>7021000</v>
      </c>
    </row>
    <row r="44" spans="1:4">
      <c r="A44" s="4" t="s">
        <v>420</v>
      </c>
      <c r="B44" s="5" t="n">
        <v>-3000</v>
      </c>
      <c r="D44" s="5" t="n">
        <v>-9000</v>
      </c>
    </row>
    <row r="45" spans="1:4">
      <c r="A45" s="4" t="s">
        <v>427</v>
      </c>
      <c r="B45" s="5" t="n">
        <v>1974000</v>
      </c>
      <c r="D45" s="5" t="n">
        <v>0</v>
      </c>
    </row>
    <row r="46" spans="1:4">
      <c r="A46" s="4" t="s">
        <v>419</v>
      </c>
      <c r="B46" s="5" t="n">
        <v>-1000</v>
      </c>
      <c r="D46" s="5" t="n">
        <v>0</v>
      </c>
    </row>
    <row r="47" spans="1:4">
      <c r="A47" s="4" t="s">
        <v>428</v>
      </c>
      <c r="B47" s="5" t="n">
        <v>12975000</v>
      </c>
      <c r="D47" s="5" t="n">
        <v>7021000</v>
      </c>
    </row>
    <row r="48" spans="1:4">
      <c r="A48" s="4" t="s">
        <v>400</v>
      </c>
      <c r="B48" s="5" t="n">
        <v>-4000</v>
      </c>
      <c r="D48" s="5" t="n">
        <v>-9000</v>
      </c>
    </row>
    <row r="49" spans="1:4">
      <c r="A49" s="4" t="s">
        <v>412</v>
      </c>
    </row>
    <row r="50" spans="1:4">
      <c r="A50" s="3" t="s">
        <v>425</v>
      </c>
    </row>
    <row r="51" spans="1:4">
      <c r="A51" s="4" t="s">
        <v>426</v>
      </c>
      <c r="B51" s="5" t="n">
        <v>20997000</v>
      </c>
      <c r="D51" s="5" t="n">
        <v>13044000</v>
      </c>
    </row>
    <row r="52" spans="1:4">
      <c r="A52" s="4" t="s">
        <v>420</v>
      </c>
      <c r="B52" s="5" t="n">
        <v>-3000</v>
      </c>
      <c r="D52" s="5" t="n">
        <v>-23000</v>
      </c>
    </row>
    <row r="53" spans="1:4">
      <c r="A53" s="4" t="s">
        <v>427</v>
      </c>
      <c r="B53" s="5" t="n">
        <v>0</v>
      </c>
      <c r="D53" s="5" t="n">
        <v>0</v>
      </c>
    </row>
    <row r="54" spans="1:4">
      <c r="A54" s="4" t="s">
        <v>419</v>
      </c>
      <c r="B54" s="5" t="n">
        <v>0</v>
      </c>
      <c r="D54" s="5" t="n">
        <v>0</v>
      </c>
    </row>
    <row r="55" spans="1:4">
      <c r="A55" s="4" t="s">
        <v>428</v>
      </c>
      <c r="B55" s="5" t="n">
        <v>20997000</v>
      </c>
      <c r="D55" s="5" t="n">
        <v>13044000</v>
      </c>
    </row>
    <row r="56" spans="1:4">
      <c r="A56" s="4" t="s">
        <v>400</v>
      </c>
      <c r="B56" s="6" t="n">
        <v>-3000</v>
      </c>
      <c r="D56" s="6" t="n">
        <v>-2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16</v>
      </c>
      <c r="D1" s="2" t="s">
        <v>17</v>
      </c>
    </row>
    <row r="2" spans="1:4">
      <c r="A2" s="4" t="s">
        <v>408</v>
      </c>
    </row>
    <row r="3" spans="1:4">
      <c r="A3" s="3" t="s">
        <v>430</v>
      </c>
    </row>
    <row r="4" spans="1:4">
      <c r="A4" s="4" t="s">
        <v>407</v>
      </c>
      <c r="B4" s="6" t="n">
        <v>17812000</v>
      </c>
      <c r="D4" s="6" t="n">
        <v>6035000</v>
      </c>
    </row>
    <row r="5" spans="1:4">
      <c r="A5" s="4" t="s">
        <v>409</v>
      </c>
    </row>
    <row r="6" spans="1:4">
      <c r="A6" s="3" t="s">
        <v>430</v>
      </c>
    </row>
    <row r="7" spans="1:4">
      <c r="A7" s="4" t="s">
        <v>407</v>
      </c>
      <c r="B7" s="5" t="n">
        <v>45499000</v>
      </c>
      <c r="C7" s="6" t="n">
        <v>39264000</v>
      </c>
      <c r="D7" s="5" t="n">
        <v>70991000</v>
      </c>
    </row>
    <row r="8" spans="1:4">
      <c r="A8" s="4" t="s">
        <v>410</v>
      </c>
    </row>
    <row r="9" spans="1:4">
      <c r="A9" s="3" t="s">
        <v>430</v>
      </c>
    </row>
    <row r="10" spans="1:4">
      <c r="A10" s="4" t="s">
        <v>407</v>
      </c>
      <c r="B10" s="5" t="n">
        <v>192753000</v>
      </c>
      <c r="C10" s="5" t="n">
        <v>105587000</v>
      </c>
      <c r="D10" s="5" t="n">
        <v>214335000</v>
      </c>
    </row>
    <row r="11" spans="1:4">
      <c r="A11" s="4" t="s">
        <v>411</v>
      </c>
    </row>
    <row r="12" spans="1:4">
      <c r="A12" s="3" t="s">
        <v>430</v>
      </c>
    </row>
    <row r="13" spans="1:4">
      <c r="A13" s="4" t="s">
        <v>407</v>
      </c>
      <c r="B13" s="5" t="n">
        <v>14358000</v>
      </c>
      <c r="C13" s="5" t="n">
        <v>16105000</v>
      </c>
      <c r="D13" s="5" t="n">
        <v>33881000</v>
      </c>
    </row>
    <row r="14" spans="1:4">
      <c r="A14" s="4" t="s">
        <v>412</v>
      </c>
    </row>
    <row r="15" spans="1:4">
      <c r="A15" s="3" t="s">
        <v>430</v>
      </c>
    </row>
    <row r="16" spans="1:4">
      <c r="A16" s="4" t="s">
        <v>407</v>
      </c>
      <c r="B16" s="5" t="n">
        <v>49854000</v>
      </c>
      <c r="C16" s="5" t="n">
        <v>15520000</v>
      </c>
    </row>
    <row r="17" spans="1:4">
      <c r="A17" s="4" t="s">
        <v>413</v>
      </c>
    </row>
    <row r="18" spans="1:4">
      <c r="A18" s="3" t="s">
        <v>430</v>
      </c>
    </row>
    <row r="19" spans="1:4">
      <c r="A19" s="4" t="s">
        <v>407</v>
      </c>
      <c r="B19" s="5" t="n">
        <v>5986000</v>
      </c>
      <c r="C19" s="5" t="n">
        <v>5004000</v>
      </c>
      <c r="D19" s="5" t="n">
        <v>21048000</v>
      </c>
    </row>
    <row r="20" spans="1:4">
      <c r="A20" s="4" t="s">
        <v>431</v>
      </c>
    </row>
    <row r="21" spans="1:4">
      <c r="A21" s="3" t="s">
        <v>430</v>
      </c>
    </row>
    <row r="22" spans="1:4">
      <c r="A22" s="4" t="s">
        <v>432</v>
      </c>
      <c r="B22" s="5" t="n">
        <v>461757000</v>
      </c>
      <c r="C22" s="5" t="n">
        <v>255613000</v>
      </c>
      <c r="D22" s="5" t="n">
        <v>392739000</v>
      </c>
    </row>
    <row r="23" spans="1:4">
      <c r="A23" s="4" t="s">
        <v>433</v>
      </c>
    </row>
    <row r="24" spans="1:4">
      <c r="A24" s="3" t="s">
        <v>430</v>
      </c>
    </row>
    <row r="25" spans="1:4">
      <c r="A25" s="4" t="s">
        <v>434</v>
      </c>
      <c r="C25" s="5" t="n">
        <v>3249000</v>
      </c>
    </row>
    <row r="26" spans="1:4">
      <c r="A26" s="4" t="s">
        <v>407</v>
      </c>
      <c r="B26" s="5" t="n">
        <v>17812000</v>
      </c>
      <c r="D26" s="5" t="n">
        <v>6035000</v>
      </c>
    </row>
    <row r="27" spans="1:4">
      <c r="A27" s="4" t="s">
        <v>435</v>
      </c>
    </row>
    <row r="28" spans="1:4">
      <c r="A28" s="3" t="s">
        <v>430</v>
      </c>
    </row>
    <row r="29" spans="1:4">
      <c r="A29" s="4" t="s">
        <v>407</v>
      </c>
      <c r="B29" s="5" t="n">
        <v>45499000</v>
      </c>
      <c r="C29" s="5" t="n">
        <v>39264000</v>
      </c>
      <c r="D29" s="5" t="n">
        <v>70991000</v>
      </c>
    </row>
    <row r="30" spans="1:4">
      <c r="A30" s="4" t="s">
        <v>436</v>
      </c>
    </row>
    <row r="31" spans="1:4">
      <c r="A31" s="3" t="s">
        <v>430</v>
      </c>
    </row>
    <row r="32" spans="1:4">
      <c r="A32" s="4" t="s">
        <v>434</v>
      </c>
      <c r="C32" s="5" t="n">
        <v>2050000</v>
      </c>
    </row>
    <row r="33" spans="1:4">
      <c r="A33" s="4" t="s">
        <v>407</v>
      </c>
      <c r="B33" s="5" t="n">
        <v>192753000</v>
      </c>
      <c r="C33" s="5" t="n">
        <v>105587000</v>
      </c>
      <c r="D33" s="5" t="n">
        <v>214335000</v>
      </c>
    </row>
    <row r="34" spans="1:4">
      <c r="A34" s="4" t="s">
        <v>437</v>
      </c>
    </row>
    <row r="35" spans="1:4">
      <c r="A35" s="3" t="s">
        <v>430</v>
      </c>
    </row>
    <row r="36" spans="1:4">
      <c r="A36" s="4" t="s">
        <v>434</v>
      </c>
      <c r="C36" s="5" t="n">
        <v>3998000</v>
      </c>
    </row>
    <row r="37" spans="1:4">
      <c r="A37" s="4" t="s">
        <v>407</v>
      </c>
      <c r="B37" s="5" t="n">
        <v>80554000</v>
      </c>
      <c r="D37" s="5" t="n">
        <v>15989000</v>
      </c>
    </row>
    <row r="38" spans="1:4">
      <c r="A38" s="4" t="s">
        <v>438</v>
      </c>
    </row>
    <row r="39" spans="1:4">
      <c r="A39" s="3" t="s">
        <v>430</v>
      </c>
    </row>
    <row r="40" spans="1:4">
      <c r="A40" s="4" t="s">
        <v>407</v>
      </c>
      <c r="B40" s="5" t="n">
        <v>14358000</v>
      </c>
      <c r="C40" s="5" t="n">
        <v>16105000</v>
      </c>
      <c r="D40" s="5" t="n">
        <v>33881000</v>
      </c>
    </row>
    <row r="41" spans="1:4">
      <c r="A41" s="4" t="s">
        <v>439</v>
      </c>
    </row>
    <row r="42" spans="1:4">
      <c r="A42" s="3" t="s">
        <v>430</v>
      </c>
    </row>
    <row r="43" spans="1:4">
      <c r="A43" s="4" t="s">
        <v>407</v>
      </c>
      <c r="B43" s="5" t="n">
        <v>49854000</v>
      </c>
      <c r="C43" s="5" t="n">
        <v>15520000</v>
      </c>
    </row>
    <row r="44" spans="1:4">
      <c r="A44" s="4" t="s">
        <v>440</v>
      </c>
    </row>
    <row r="45" spans="1:4">
      <c r="A45" s="3" t="s">
        <v>430</v>
      </c>
    </row>
    <row r="46" spans="1:4">
      <c r="A46" s="4" t="s">
        <v>407</v>
      </c>
      <c r="B46" s="5" t="n">
        <v>5986000</v>
      </c>
      <c r="C46" s="5" t="n">
        <v>5004000</v>
      </c>
      <c r="D46" s="5" t="n">
        <v>21048000</v>
      </c>
    </row>
    <row r="47" spans="1:4">
      <c r="A47" s="4" t="s">
        <v>441</v>
      </c>
    </row>
    <row r="48" spans="1:4">
      <c r="A48" s="3" t="s">
        <v>430</v>
      </c>
    </row>
    <row r="49" spans="1:4">
      <c r="A49" s="4" t="s">
        <v>432</v>
      </c>
      <c r="B49" s="5" t="n">
        <v>20845000</v>
      </c>
      <c r="C49" s="5" t="n">
        <v>64836000</v>
      </c>
      <c r="D49" s="5" t="n">
        <v>22462000</v>
      </c>
    </row>
    <row r="50" spans="1:4">
      <c r="A50" s="4" t="s">
        <v>442</v>
      </c>
    </row>
    <row r="51" spans="1:4">
      <c r="A51" s="3" t="s">
        <v>430</v>
      </c>
    </row>
    <row r="52" spans="1:4">
      <c r="A52" s="4" t="s">
        <v>434</v>
      </c>
      <c r="C52" s="5" t="n">
        <v>0</v>
      </c>
    </row>
    <row r="53" spans="1:4">
      <c r="A53" s="4" t="s">
        <v>407</v>
      </c>
      <c r="B53" s="5" t="n">
        <v>0</v>
      </c>
      <c r="D53" s="5" t="n">
        <v>0</v>
      </c>
    </row>
    <row r="54" spans="1:4">
      <c r="A54" s="4" t="s">
        <v>443</v>
      </c>
    </row>
    <row r="55" spans="1:4">
      <c r="A55" s="3" t="s">
        <v>430</v>
      </c>
    </row>
    <row r="56" spans="1:4">
      <c r="A56" s="4" t="s">
        <v>407</v>
      </c>
      <c r="B56" s="5" t="n">
        <v>0</v>
      </c>
      <c r="C56" s="5" t="n">
        <v>0</v>
      </c>
      <c r="D56" s="5" t="n">
        <v>0</v>
      </c>
    </row>
    <row r="57" spans="1:4">
      <c r="A57" s="4" t="s">
        <v>444</v>
      </c>
    </row>
    <row r="58" spans="1:4">
      <c r="A58" s="3" t="s">
        <v>430</v>
      </c>
    </row>
    <row r="59" spans="1:4">
      <c r="A59" s="4" t="s">
        <v>434</v>
      </c>
      <c r="C59" s="5" t="n">
        <v>0</v>
      </c>
    </row>
    <row r="60" spans="1:4">
      <c r="A60" s="4" t="s">
        <v>407</v>
      </c>
      <c r="B60" s="5" t="n">
        <v>0</v>
      </c>
      <c r="C60" s="5" t="n">
        <v>0</v>
      </c>
      <c r="D60" s="5" t="n">
        <v>0</v>
      </c>
    </row>
    <row r="61" spans="1:4">
      <c r="A61" s="4" t="s">
        <v>445</v>
      </c>
    </row>
    <row r="62" spans="1:4">
      <c r="A62" s="3" t="s">
        <v>430</v>
      </c>
    </row>
    <row r="63" spans="1:4">
      <c r="A63" s="4" t="s">
        <v>434</v>
      </c>
      <c r="C63" s="5" t="n">
        <v>0</v>
      </c>
    </row>
    <row r="64" spans="1:4">
      <c r="A64" s="4" t="s">
        <v>407</v>
      </c>
      <c r="B64" s="5" t="n">
        <v>0</v>
      </c>
      <c r="D64" s="5" t="n">
        <v>0</v>
      </c>
    </row>
    <row r="65" spans="1:4">
      <c r="A65" s="4" t="s">
        <v>446</v>
      </c>
    </row>
    <row r="66" spans="1:4">
      <c r="A66" s="3" t="s">
        <v>430</v>
      </c>
    </row>
    <row r="67" spans="1:4">
      <c r="A67" s="4" t="s">
        <v>407</v>
      </c>
      <c r="B67" s="5" t="n">
        <v>0</v>
      </c>
      <c r="C67" s="5" t="n">
        <v>0</v>
      </c>
      <c r="D67" s="5" t="n">
        <v>0</v>
      </c>
    </row>
    <row r="68" spans="1:4">
      <c r="A68" s="4" t="s">
        <v>447</v>
      </c>
    </row>
    <row r="69" spans="1:4">
      <c r="A69" s="3" t="s">
        <v>430</v>
      </c>
    </row>
    <row r="70" spans="1:4">
      <c r="A70" s="4" t="s">
        <v>407</v>
      </c>
      <c r="B70" s="5" t="n">
        <v>0</v>
      </c>
    </row>
    <row r="71" spans="1:4">
      <c r="A71" s="4" t="s">
        <v>448</v>
      </c>
    </row>
    <row r="72" spans="1:4">
      <c r="A72" s="3" t="s">
        <v>430</v>
      </c>
    </row>
    <row r="73" spans="1:4">
      <c r="A73" s="4" t="s">
        <v>407</v>
      </c>
      <c r="B73" s="5" t="n">
        <v>0</v>
      </c>
      <c r="C73" s="5" t="n">
        <v>0</v>
      </c>
      <c r="D73" s="5" t="n">
        <v>0</v>
      </c>
    </row>
    <row r="74" spans="1:4">
      <c r="A74" s="4" t="s">
        <v>449</v>
      </c>
    </row>
    <row r="75" spans="1:4">
      <c r="A75" s="3" t="s">
        <v>430</v>
      </c>
    </row>
    <row r="76" spans="1:4">
      <c r="A76" s="4" t="s">
        <v>432</v>
      </c>
      <c r="B76" s="5" t="n">
        <v>440912000</v>
      </c>
      <c r="C76" s="5" t="n">
        <v>190777000</v>
      </c>
      <c r="D76" s="5" t="n">
        <v>370277000</v>
      </c>
    </row>
    <row r="77" spans="1:4">
      <c r="A77" s="4" t="s">
        <v>450</v>
      </c>
    </row>
    <row r="78" spans="1:4">
      <c r="A78" s="3" t="s">
        <v>430</v>
      </c>
    </row>
    <row r="79" spans="1:4">
      <c r="A79" s="4" t="s">
        <v>434</v>
      </c>
      <c r="C79" s="5" t="n">
        <v>3249000</v>
      </c>
    </row>
    <row r="80" spans="1:4">
      <c r="A80" s="4" t="s">
        <v>407</v>
      </c>
      <c r="B80" s="5" t="n">
        <v>17812000</v>
      </c>
      <c r="D80" s="5" t="n">
        <v>6035000</v>
      </c>
    </row>
    <row r="81" spans="1:4">
      <c r="A81" s="4" t="s">
        <v>451</v>
      </c>
    </row>
    <row r="82" spans="1:4">
      <c r="A82" s="3" t="s">
        <v>430</v>
      </c>
    </row>
    <row r="83" spans="1:4">
      <c r="A83" s="4" t="s">
        <v>407</v>
      </c>
      <c r="B83" s="5" t="n">
        <v>45499000</v>
      </c>
      <c r="C83" s="5" t="n">
        <v>39264000</v>
      </c>
      <c r="D83" s="5" t="n">
        <v>70991000</v>
      </c>
    </row>
    <row r="84" spans="1:4">
      <c r="A84" s="4" t="s">
        <v>452</v>
      </c>
    </row>
    <row r="85" spans="1:4">
      <c r="A85" s="3" t="s">
        <v>430</v>
      </c>
    </row>
    <row r="86" spans="1:4">
      <c r="A86" s="4" t="s">
        <v>434</v>
      </c>
      <c r="C86" s="5" t="n">
        <v>2050000</v>
      </c>
    </row>
    <row r="87" spans="1:4">
      <c r="A87" s="4" t="s">
        <v>407</v>
      </c>
      <c r="B87" s="5" t="n">
        <v>192753000</v>
      </c>
      <c r="C87" s="5" t="n">
        <v>105587000</v>
      </c>
      <c r="D87" s="5" t="n">
        <v>214335000</v>
      </c>
    </row>
    <row r="88" spans="1:4">
      <c r="A88" s="4" t="s">
        <v>453</v>
      </c>
    </row>
    <row r="89" spans="1:4">
      <c r="A89" s="3" t="s">
        <v>430</v>
      </c>
    </row>
    <row r="90" spans="1:4">
      <c r="A90" s="4" t="s">
        <v>434</v>
      </c>
      <c r="C90" s="5" t="n">
        <v>3998000</v>
      </c>
    </row>
    <row r="91" spans="1:4">
      <c r="A91" s="4" t="s">
        <v>407</v>
      </c>
      <c r="B91" s="5" t="n">
        <v>80554000</v>
      </c>
      <c r="D91" s="5" t="n">
        <v>15989000</v>
      </c>
    </row>
    <row r="92" spans="1:4">
      <c r="A92" s="4" t="s">
        <v>454</v>
      </c>
    </row>
    <row r="93" spans="1:4">
      <c r="A93" s="3" t="s">
        <v>430</v>
      </c>
    </row>
    <row r="94" spans="1:4">
      <c r="A94" s="4" t="s">
        <v>407</v>
      </c>
      <c r="B94" s="5" t="n">
        <v>14358000</v>
      </c>
      <c r="C94" s="5" t="n">
        <v>16105000</v>
      </c>
      <c r="D94" s="5" t="n">
        <v>33881000</v>
      </c>
    </row>
    <row r="95" spans="1:4">
      <c r="A95" s="4" t="s">
        <v>455</v>
      </c>
    </row>
    <row r="96" spans="1:4">
      <c r="A96" s="3" t="s">
        <v>430</v>
      </c>
    </row>
    <row r="97" spans="1:4">
      <c r="A97" s="4" t="s">
        <v>407</v>
      </c>
      <c r="B97" s="5" t="n">
        <v>49854000</v>
      </c>
      <c r="C97" s="5" t="n">
        <v>15520000</v>
      </c>
    </row>
    <row r="98" spans="1:4">
      <c r="A98" s="4" t="s">
        <v>456</v>
      </c>
    </row>
    <row r="99" spans="1:4">
      <c r="A99" s="3" t="s">
        <v>430</v>
      </c>
    </row>
    <row r="100" spans="1:4">
      <c r="A100" s="4" t="s">
        <v>407</v>
      </c>
      <c r="B100" s="5" t="n">
        <v>5986000</v>
      </c>
      <c r="C100" s="5" t="n">
        <v>5004000</v>
      </c>
      <c r="D100" s="5" t="n">
        <v>21048000</v>
      </c>
    </row>
    <row r="101" spans="1:4">
      <c r="A101" s="4" t="s">
        <v>457</v>
      </c>
    </row>
    <row r="102" spans="1:4">
      <c r="A102" s="3" t="s">
        <v>430</v>
      </c>
    </row>
    <row r="103" spans="1:4">
      <c r="A103" s="4" t="s">
        <v>432</v>
      </c>
      <c r="B103" s="5" t="n">
        <v>0</v>
      </c>
      <c r="C103" s="5" t="n">
        <v>0</v>
      </c>
      <c r="D103" s="5" t="n">
        <v>0</v>
      </c>
    </row>
    <row r="104" spans="1:4">
      <c r="A104" s="4" t="s">
        <v>458</v>
      </c>
    </row>
    <row r="105" spans="1:4">
      <c r="A105" s="3" t="s">
        <v>430</v>
      </c>
    </row>
    <row r="106" spans="1:4">
      <c r="A106" s="4" t="s">
        <v>434</v>
      </c>
      <c r="C106" s="5" t="n">
        <v>0</v>
      </c>
    </row>
    <row r="107" spans="1:4">
      <c r="A107" s="4" t="s">
        <v>407</v>
      </c>
      <c r="B107" s="5" t="n">
        <v>0</v>
      </c>
      <c r="D107" s="5" t="n">
        <v>0</v>
      </c>
    </row>
    <row r="108" spans="1:4">
      <c r="A108" s="4" t="s">
        <v>459</v>
      </c>
    </row>
    <row r="109" spans="1:4">
      <c r="A109" s="3" t="s">
        <v>430</v>
      </c>
    </row>
    <row r="110" spans="1:4">
      <c r="A110" s="4" t="s">
        <v>407</v>
      </c>
      <c r="B110" s="5" t="n">
        <v>0</v>
      </c>
      <c r="C110" s="5" t="n">
        <v>0</v>
      </c>
      <c r="D110" s="5" t="n">
        <v>0</v>
      </c>
    </row>
    <row r="111" spans="1:4">
      <c r="A111" s="4" t="s">
        <v>460</v>
      </c>
    </row>
    <row r="112" spans="1:4">
      <c r="A112" s="3" t="s">
        <v>430</v>
      </c>
    </row>
    <row r="113" spans="1:4">
      <c r="A113" s="4" t="s">
        <v>434</v>
      </c>
      <c r="C113" s="5" t="n">
        <v>0</v>
      </c>
    </row>
    <row r="114" spans="1:4">
      <c r="A114" s="4" t="s">
        <v>407</v>
      </c>
      <c r="B114" s="5" t="n">
        <v>0</v>
      </c>
      <c r="C114" s="5" t="n">
        <v>0</v>
      </c>
      <c r="D114" s="5" t="n">
        <v>0</v>
      </c>
    </row>
    <row r="115" spans="1:4">
      <c r="A115" s="4" t="s">
        <v>461</v>
      </c>
    </row>
    <row r="116" spans="1:4">
      <c r="A116" s="3" t="s">
        <v>430</v>
      </c>
    </row>
    <row r="117" spans="1:4">
      <c r="A117" s="4" t="s">
        <v>434</v>
      </c>
      <c r="C117" s="5" t="n">
        <v>0</v>
      </c>
    </row>
    <row r="118" spans="1:4">
      <c r="A118" s="4" t="s">
        <v>407</v>
      </c>
      <c r="B118" s="5" t="n">
        <v>0</v>
      </c>
      <c r="D118" s="5" t="n">
        <v>0</v>
      </c>
    </row>
    <row r="119" spans="1:4">
      <c r="A119" s="4" t="s">
        <v>462</v>
      </c>
    </row>
    <row r="120" spans="1:4">
      <c r="A120" s="3" t="s">
        <v>430</v>
      </c>
    </row>
    <row r="121" spans="1:4">
      <c r="A121" s="4" t="s">
        <v>407</v>
      </c>
      <c r="B121" s="5" t="n">
        <v>0</v>
      </c>
      <c r="C121" s="5" t="n">
        <v>0</v>
      </c>
      <c r="D121" s="5" t="n">
        <v>0</v>
      </c>
    </row>
    <row r="122" spans="1:4">
      <c r="A122" s="4" t="s">
        <v>463</v>
      </c>
    </row>
    <row r="123" spans="1:4">
      <c r="A123" s="3" t="s">
        <v>430</v>
      </c>
    </row>
    <row r="124" spans="1:4">
      <c r="A124" s="4" t="s">
        <v>407</v>
      </c>
      <c r="B124" s="5" t="n">
        <v>0</v>
      </c>
    </row>
    <row r="125" spans="1:4">
      <c r="A125" s="4" t="s">
        <v>464</v>
      </c>
    </row>
    <row r="126" spans="1:4">
      <c r="A126" s="3" t="s">
        <v>430</v>
      </c>
    </row>
    <row r="127" spans="1:4">
      <c r="A127" s="4" t="s">
        <v>407</v>
      </c>
      <c r="B127" s="5" t="n">
        <v>0</v>
      </c>
      <c r="C127" s="5" t="n">
        <v>0</v>
      </c>
      <c r="D127" s="5" t="n">
        <v>0</v>
      </c>
    </row>
    <row r="128" spans="1:4">
      <c r="A128" s="4" t="s">
        <v>465</v>
      </c>
    </row>
    <row r="129" spans="1:4">
      <c r="A129" s="3" t="s">
        <v>430</v>
      </c>
    </row>
    <row r="130" spans="1:4">
      <c r="A130" s="4" t="s">
        <v>434</v>
      </c>
      <c r="B130" s="5" t="n">
        <v>6173000</v>
      </c>
      <c r="C130" s="5" t="n">
        <v>49390000</v>
      </c>
      <c r="D130" s="5" t="n">
        <v>22434000</v>
      </c>
    </row>
    <row r="131" spans="1:4">
      <c r="A131" s="4" t="s">
        <v>28</v>
      </c>
      <c r="B131" s="5" t="n">
        <v>14672000</v>
      </c>
      <c r="C131" s="5" t="n">
        <v>15446000</v>
      </c>
      <c r="D131" s="5" t="n">
        <v>28000</v>
      </c>
    </row>
    <row r="132" spans="1:4">
      <c r="A132" s="4" t="s">
        <v>466</v>
      </c>
    </row>
    <row r="133" spans="1:4">
      <c r="A133" s="3" t="s">
        <v>430</v>
      </c>
    </row>
    <row r="134" spans="1:4">
      <c r="A134" s="4" t="s">
        <v>434</v>
      </c>
      <c r="B134" s="5" t="n">
        <v>6173000</v>
      </c>
      <c r="C134" s="5" t="n">
        <v>49390000</v>
      </c>
      <c r="D134" s="5" t="n">
        <v>22434000</v>
      </c>
    </row>
    <row r="135" spans="1:4">
      <c r="A135" s="4" t="s">
        <v>28</v>
      </c>
      <c r="B135" s="5" t="n">
        <v>14672000</v>
      </c>
      <c r="C135" s="5" t="n">
        <v>15446000</v>
      </c>
      <c r="D135" s="5" t="n">
        <v>28000</v>
      </c>
    </row>
    <row r="136" spans="1:4">
      <c r="A136" s="4" t="s">
        <v>467</v>
      </c>
    </row>
    <row r="137" spans="1:4">
      <c r="A137" s="3" t="s">
        <v>430</v>
      </c>
    </row>
    <row r="138" spans="1:4">
      <c r="A138" s="4" t="s">
        <v>434</v>
      </c>
      <c r="B138" s="5" t="n">
        <v>0</v>
      </c>
      <c r="C138" s="5" t="n">
        <v>0</v>
      </c>
      <c r="D138" s="5" t="n">
        <v>0</v>
      </c>
    </row>
    <row r="139" spans="1:4">
      <c r="A139" s="4" t="s">
        <v>28</v>
      </c>
      <c r="B139" s="5" t="n">
        <v>0</v>
      </c>
      <c r="C139" s="5" t="n">
        <v>0</v>
      </c>
      <c r="D139" s="5" t="n">
        <v>0</v>
      </c>
    </row>
    <row r="140" spans="1:4">
      <c r="A140" s="4" t="s">
        <v>468</v>
      </c>
    </row>
    <row r="141" spans="1:4">
      <c r="A141" s="3" t="s">
        <v>430</v>
      </c>
    </row>
    <row r="142" spans="1:4">
      <c r="A142" s="4" t="s">
        <v>434</v>
      </c>
      <c r="B142" s="5" t="n">
        <v>0</v>
      </c>
      <c r="C142" s="5" t="n">
        <v>0</v>
      </c>
      <c r="D142" s="5" t="n">
        <v>0</v>
      </c>
    </row>
    <row r="143" spans="1:4">
      <c r="A143" s="4" t="s">
        <v>28</v>
      </c>
      <c r="B143" s="5" t="n">
        <v>0</v>
      </c>
      <c r="C143" s="6" t="n">
        <v>0</v>
      </c>
      <c r="D143" s="5" t="n">
        <v>0</v>
      </c>
    </row>
    <row r="144" spans="1:4">
      <c r="A144" s="4" t="s">
        <v>436</v>
      </c>
    </row>
    <row r="145" spans="1:4">
      <c r="A145" s="3" t="s">
        <v>430</v>
      </c>
    </row>
    <row r="146" spans="1:4">
      <c r="A146" s="4" t="s">
        <v>434</v>
      </c>
      <c r="B146" s="5" t="n">
        <v>4000000</v>
      </c>
    </row>
    <row r="147" spans="1:4">
      <c r="A147" s="4" t="s">
        <v>469</v>
      </c>
    </row>
    <row r="148" spans="1:4">
      <c r="A148" s="3" t="s">
        <v>430</v>
      </c>
    </row>
    <row r="149" spans="1:4">
      <c r="A149" s="4" t="s">
        <v>434</v>
      </c>
      <c r="B149" s="5" t="n">
        <v>4000000</v>
      </c>
    </row>
    <row r="150" spans="1:4">
      <c r="A150" s="4" t="s">
        <v>437</v>
      </c>
    </row>
    <row r="151" spans="1:4">
      <c r="A151" s="3" t="s">
        <v>430</v>
      </c>
    </row>
    <row r="152" spans="1:4">
      <c r="A152" s="4" t="s">
        <v>434</v>
      </c>
      <c r="B152" s="5" t="n">
        <v>15097000</v>
      </c>
      <c r="D152" s="5" t="n">
        <v>7998000</v>
      </c>
    </row>
    <row r="153" spans="1:4">
      <c r="A153" s="4" t="s">
        <v>470</v>
      </c>
    </row>
    <row r="154" spans="1:4">
      <c r="A154" s="3" t="s">
        <v>430</v>
      </c>
    </row>
    <row r="155" spans="1:4">
      <c r="A155" s="4" t="s">
        <v>434</v>
      </c>
      <c r="B155" s="5" t="n">
        <v>0</v>
      </c>
      <c r="D155" s="5" t="n">
        <v>0</v>
      </c>
    </row>
    <row r="156" spans="1:4">
      <c r="A156" s="4" t="s">
        <v>471</v>
      </c>
    </row>
    <row r="157" spans="1:4">
      <c r="A157" s="3" t="s">
        <v>430</v>
      </c>
    </row>
    <row r="158" spans="1:4">
      <c r="A158" s="4" t="s">
        <v>434</v>
      </c>
      <c r="B158" s="5" t="n">
        <v>15097000</v>
      </c>
      <c r="D158" s="5" t="n">
        <v>7998000</v>
      </c>
    </row>
    <row r="159" spans="1:4">
      <c r="A159" s="4" t="s">
        <v>472</v>
      </c>
    </row>
    <row r="160" spans="1:4">
      <c r="A160" s="3" t="s">
        <v>430</v>
      </c>
    </row>
    <row r="161" spans="1:4">
      <c r="A161" s="4" t="s">
        <v>434</v>
      </c>
      <c r="B161" s="5" t="n">
        <v>0</v>
      </c>
      <c r="D161" s="6" t="n">
        <v>0</v>
      </c>
    </row>
    <row r="162" spans="1:4">
      <c r="A162" s="4" t="s">
        <v>438</v>
      </c>
    </row>
    <row r="163" spans="1:4">
      <c r="A163" s="3" t="s">
        <v>430</v>
      </c>
    </row>
    <row r="164" spans="1:4">
      <c r="A164" s="4" t="s">
        <v>434</v>
      </c>
      <c r="B164" s="5" t="n">
        <v>5999000</v>
      </c>
    </row>
    <row r="165" spans="1:4">
      <c r="A165" s="4" t="s">
        <v>473</v>
      </c>
    </row>
    <row r="166" spans="1:4">
      <c r="A166" s="3" t="s">
        <v>430</v>
      </c>
    </row>
    <row r="167" spans="1:4">
      <c r="A167" s="4" t="s">
        <v>434</v>
      </c>
      <c r="B167" s="5" t="n">
        <v>0</v>
      </c>
    </row>
    <row r="168" spans="1:4">
      <c r="A168" s="4" t="s">
        <v>474</v>
      </c>
    </row>
    <row r="169" spans="1:4">
      <c r="A169" s="3" t="s">
        <v>430</v>
      </c>
    </row>
    <row r="170" spans="1:4">
      <c r="A170" s="4" t="s">
        <v>434</v>
      </c>
      <c r="B170" s="5" t="n">
        <v>5999000</v>
      </c>
    </row>
    <row r="171" spans="1:4">
      <c r="A171" s="4" t="s">
        <v>475</v>
      </c>
    </row>
    <row r="172" spans="1:4">
      <c r="A172" s="3" t="s">
        <v>430</v>
      </c>
    </row>
    <row r="173" spans="1:4">
      <c r="A173" s="4" t="s">
        <v>434</v>
      </c>
      <c r="B173" s="5" t="n">
        <v>0</v>
      </c>
    </row>
    <row r="174" spans="1:4">
      <c r="A174" s="4" t="s">
        <v>476</v>
      </c>
    </row>
    <row r="175" spans="1:4">
      <c r="A175" s="3" t="s">
        <v>430</v>
      </c>
    </row>
    <row r="176" spans="1:4">
      <c r="A176" s="4" t="s">
        <v>434</v>
      </c>
      <c r="B176" s="5" t="n">
        <v>9000000</v>
      </c>
    </row>
    <row r="177" spans="1:4">
      <c r="A177" s="4" t="s">
        <v>477</v>
      </c>
    </row>
    <row r="178" spans="1:4">
      <c r="A178" s="3" t="s">
        <v>430</v>
      </c>
    </row>
    <row r="179" spans="1:4">
      <c r="A179" s="4" t="s">
        <v>434</v>
      </c>
      <c r="B179" s="5" t="n">
        <v>0</v>
      </c>
    </row>
    <row r="180" spans="1:4">
      <c r="A180" s="4" t="s">
        <v>478</v>
      </c>
    </row>
    <row r="181" spans="1:4">
      <c r="A181" s="3" t="s">
        <v>430</v>
      </c>
    </row>
    <row r="182" spans="1:4">
      <c r="A182" s="4" t="s">
        <v>434</v>
      </c>
      <c r="B182" s="5" t="n">
        <v>9000000</v>
      </c>
    </row>
    <row r="183" spans="1:4">
      <c r="A183" s="4" t="s">
        <v>479</v>
      </c>
    </row>
    <row r="184" spans="1:4">
      <c r="A184" s="3" t="s">
        <v>430</v>
      </c>
    </row>
    <row r="185" spans="1:4">
      <c r="A185" s="4" t="s">
        <v>434</v>
      </c>
      <c r="B18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16</v>
      </c>
      <c r="D1" s="2" t="s">
        <v>17</v>
      </c>
    </row>
    <row r="2" spans="1:4">
      <c r="A2" s="3" t="s">
        <v>391</v>
      </c>
    </row>
    <row r="3" spans="1:4">
      <c r="A3" s="4" t="s">
        <v>481</v>
      </c>
      <c r="B3" s="6" t="n">
        <v>35831</v>
      </c>
      <c r="C3" s="6" t="n">
        <v>30799</v>
      </c>
      <c r="D3" s="6" t="n">
        <v>27604</v>
      </c>
    </row>
    <row r="4" spans="1:4">
      <c r="A4" s="4" t="s">
        <v>482</v>
      </c>
      <c r="B4" s="5" t="n">
        <v>-22804</v>
      </c>
      <c r="C4" s="5" t="n">
        <v>-17695</v>
      </c>
      <c r="D4" s="5" t="n">
        <v>-14722</v>
      </c>
    </row>
    <row r="5" spans="1:4">
      <c r="A5" s="4" t="s">
        <v>24</v>
      </c>
      <c r="B5" s="5" t="n">
        <v>13027</v>
      </c>
      <c r="C5" s="5" t="n">
        <v>13104</v>
      </c>
      <c r="D5" s="5" t="n">
        <v>12882</v>
      </c>
    </row>
    <row r="6" spans="1:4">
      <c r="A6" s="4" t="s">
        <v>483</v>
      </c>
    </row>
    <row r="7" spans="1:4">
      <c r="A7" s="3" t="s">
        <v>391</v>
      </c>
    </row>
    <row r="8" spans="1:4">
      <c r="A8" s="4" t="s">
        <v>481</v>
      </c>
      <c r="B8" s="5" t="n">
        <v>18165</v>
      </c>
      <c r="C8" s="5" t="n">
        <v>17981</v>
      </c>
      <c r="D8" s="5" t="n">
        <v>17054</v>
      </c>
    </row>
    <row r="9" spans="1:4">
      <c r="A9" s="4" t="s">
        <v>396</v>
      </c>
    </row>
    <row r="10" spans="1:4">
      <c r="A10" s="3" t="s">
        <v>391</v>
      </c>
    </row>
    <row r="11" spans="1:4">
      <c r="A11" s="4" t="s">
        <v>481</v>
      </c>
      <c r="B11" s="5" t="n">
        <v>5956</v>
      </c>
      <c r="C11" s="5" t="n">
        <v>4350</v>
      </c>
      <c r="D11" s="5" t="n">
        <v>3462</v>
      </c>
    </row>
    <row r="12" spans="1:4">
      <c r="A12" s="4" t="s">
        <v>484</v>
      </c>
    </row>
    <row r="13" spans="1:4">
      <c r="A13" s="3" t="s">
        <v>391</v>
      </c>
    </row>
    <row r="14" spans="1:4">
      <c r="A14" s="4" t="s">
        <v>481</v>
      </c>
      <c r="B14" s="5" t="n">
        <v>9400</v>
      </c>
      <c r="C14" s="5" t="n">
        <v>8468</v>
      </c>
      <c r="D14" s="5" t="n">
        <v>7088</v>
      </c>
    </row>
    <row r="15" spans="1:4">
      <c r="A15" s="4" t="s">
        <v>485</v>
      </c>
    </row>
    <row r="16" spans="1:4">
      <c r="A16" s="3" t="s">
        <v>391</v>
      </c>
    </row>
    <row r="17" spans="1:4">
      <c r="A17" s="4" t="s">
        <v>481</v>
      </c>
      <c r="B17" s="6" t="n">
        <v>2310</v>
      </c>
      <c r="C17" s="6" t="n">
        <v>0</v>
      </c>
      <c r="D1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6</v>
      </c>
      <c r="B1" s="2" t="s">
        <v>1</v>
      </c>
      <c r="D1" s="2" t="s">
        <v>67</v>
      </c>
    </row>
    <row r="2" spans="1:5">
      <c r="B2" s="2" t="s">
        <v>2</v>
      </c>
      <c r="C2" s="2" t="s">
        <v>68</v>
      </c>
      <c r="D2" s="2" t="s">
        <v>16</v>
      </c>
      <c r="E2" s="2" t="s">
        <v>17</v>
      </c>
    </row>
    <row r="3" spans="1:5">
      <c r="A3" s="3" t="s">
        <v>182</v>
      </c>
    </row>
    <row r="4" spans="1:5">
      <c r="A4" s="4" t="s">
        <v>487</v>
      </c>
      <c r="B4" s="6" t="n">
        <v>5100000</v>
      </c>
      <c r="C4" s="6" t="n">
        <v>3100000</v>
      </c>
      <c r="D4" s="6" t="n">
        <v>6400000</v>
      </c>
      <c r="E4" s="6" t="n">
        <v>5200000</v>
      </c>
    </row>
    <row r="5" spans="1:5">
      <c r="A5" s="4" t="s">
        <v>98</v>
      </c>
      <c r="B5" s="5" t="n">
        <v>1900000</v>
      </c>
      <c r="C5" s="5" t="n">
        <v>1800000</v>
      </c>
      <c r="D5" s="5" t="n">
        <v>3700000</v>
      </c>
      <c r="E5" s="5" t="n">
        <v>3500000</v>
      </c>
    </row>
    <row r="6" spans="1:5">
      <c r="A6" s="4" t="s">
        <v>366</v>
      </c>
      <c r="B6" s="6" t="n">
        <v>0</v>
      </c>
      <c r="C6" s="6" t="n">
        <v>0</v>
      </c>
      <c r="D6" s="6" t="n">
        <v>0</v>
      </c>
      <c r="E6"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488</v>
      </c>
      <c r="B1" s="2" t="s">
        <v>1</v>
      </c>
      <c r="C1" s="2" t="s">
        <v>67</v>
      </c>
    </row>
    <row r="2" spans="1:4">
      <c r="B2" s="2" t="s">
        <v>2</v>
      </c>
      <c r="C2" s="2" t="s">
        <v>16</v>
      </c>
      <c r="D2" s="2" t="s">
        <v>17</v>
      </c>
    </row>
    <row r="3" spans="1:4">
      <c r="A3" s="3" t="s">
        <v>489</v>
      </c>
    </row>
    <row r="4" spans="1:4">
      <c r="A4" s="4" t="s">
        <v>490</v>
      </c>
      <c r="B4" s="6" t="n">
        <v>16280</v>
      </c>
      <c r="C4" s="6" t="n">
        <v>16280</v>
      </c>
      <c r="D4" s="6" t="n">
        <v>14545</v>
      </c>
    </row>
    <row r="5" spans="1:4">
      <c r="A5" s="4" t="s">
        <v>491</v>
      </c>
      <c r="B5" s="5" t="n">
        <v>-11114</v>
      </c>
      <c r="C5" s="5" t="n">
        <v>-9229</v>
      </c>
      <c r="D5" s="5" t="n">
        <v>-5509</v>
      </c>
    </row>
    <row r="6" spans="1:4">
      <c r="A6" s="4" t="s">
        <v>492</v>
      </c>
      <c r="B6" s="6" t="n">
        <v>5166</v>
      </c>
      <c r="C6" s="6" t="n">
        <v>7051</v>
      </c>
      <c r="D6" s="6" t="n">
        <v>9036</v>
      </c>
    </row>
    <row r="7" spans="1:4">
      <c r="A7" s="4" t="s">
        <v>493</v>
      </c>
      <c r="B7" s="4" t="s">
        <v>494</v>
      </c>
      <c r="C7" s="4" t="s">
        <v>495</v>
      </c>
      <c r="D7" s="4" t="s">
        <v>496</v>
      </c>
    </row>
    <row r="8" spans="1:4">
      <c r="A8" s="4" t="s">
        <v>497</v>
      </c>
    </row>
    <row r="9" spans="1:4">
      <c r="A9" s="3" t="s">
        <v>489</v>
      </c>
    </row>
    <row r="10" spans="1:4">
      <c r="A10" s="4" t="s">
        <v>490</v>
      </c>
      <c r="B10" s="6" t="n">
        <v>10155</v>
      </c>
      <c r="C10" s="6" t="n">
        <v>10155</v>
      </c>
      <c r="D10" s="6" t="n">
        <v>8420</v>
      </c>
    </row>
    <row r="11" spans="1:4">
      <c r="A11" s="4" t="s">
        <v>491</v>
      </c>
      <c r="B11" s="5" t="n">
        <v>-5563</v>
      </c>
      <c r="C11" s="5" t="n">
        <v>-4548</v>
      </c>
      <c r="D11" s="5" t="n">
        <v>-2575</v>
      </c>
    </row>
    <row r="12" spans="1:4">
      <c r="A12" s="4" t="s">
        <v>492</v>
      </c>
      <c r="B12" s="6" t="n">
        <v>4592</v>
      </c>
      <c r="C12" s="6" t="n">
        <v>5607</v>
      </c>
      <c r="D12" s="6" t="n">
        <v>5845</v>
      </c>
    </row>
    <row r="13" spans="1:4">
      <c r="A13" s="4" t="s">
        <v>493</v>
      </c>
      <c r="B13" s="4" t="s">
        <v>495</v>
      </c>
      <c r="C13" s="4" t="s">
        <v>496</v>
      </c>
      <c r="D13" s="4" t="s">
        <v>498</v>
      </c>
    </row>
    <row r="14" spans="1:4">
      <c r="A14" s="4" t="s">
        <v>499</v>
      </c>
    </row>
    <row r="15" spans="1:4">
      <c r="A15" s="3" t="s">
        <v>489</v>
      </c>
    </row>
    <row r="16" spans="1:4">
      <c r="A16" s="4" t="s">
        <v>490</v>
      </c>
      <c r="B16" s="6" t="n">
        <v>6125</v>
      </c>
      <c r="C16" s="6" t="n">
        <v>6125</v>
      </c>
      <c r="D16" s="6" t="n">
        <v>6125</v>
      </c>
    </row>
    <row r="17" spans="1:4">
      <c r="A17" s="4" t="s">
        <v>491</v>
      </c>
      <c r="B17" s="5" t="n">
        <v>-5551</v>
      </c>
      <c r="C17" s="5" t="n">
        <v>-4681</v>
      </c>
      <c r="D17" s="5" t="n">
        <v>-2934</v>
      </c>
    </row>
    <row r="18" spans="1:4">
      <c r="A18" s="4" t="s">
        <v>492</v>
      </c>
      <c r="B18" s="6" t="n">
        <v>574</v>
      </c>
      <c r="C18" s="6" t="n">
        <v>1444</v>
      </c>
      <c r="D18" s="6" t="n">
        <v>3191</v>
      </c>
    </row>
    <row r="19" spans="1:4">
      <c r="A19" s="4" t="s">
        <v>493</v>
      </c>
      <c r="B19" s="4" t="s">
        <v>500</v>
      </c>
      <c r="C19" s="4" t="s">
        <v>501</v>
      </c>
      <c r="D19" s="4" t="s">
        <v>50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16</v>
      </c>
      <c r="D1" s="2" t="s">
        <v>17</v>
      </c>
    </row>
    <row r="2" spans="1:4">
      <c r="A2" s="3" t="s">
        <v>182</v>
      </c>
    </row>
    <row r="3" spans="1:4">
      <c r="A3" s="4" t="s">
        <v>504</v>
      </c>
      <c r="B3" s="6" t="n">
        <v>1590</v>
      </c>
    </row>
    <row r="4" spans="1:4">
      <c r="A4" s="5" t="n">
        <v>2019</v>
      </c>
      <c r="B4" s="5" t="n">
        <v>2031</v>
      </c>
    </row>
    <row r="5" spans="1:4">
      <c r="A5" s="5" t="n">
        <v>2020</v>
      </c>
      <c r="B5" s="5" t="n">
        <v>1140</v>
      </c>
    </row>
    <row r="6" spans="1:4">
      <c r="A6" s="5" t="n">
        <v>2021</v>
      </c>
      <c r="B6" s="5" t="n">
        <v>347</v>
      </c>
    </row>
    <row r="7" spans="1:4">
      <c r="A7" s="5" t="n">
        <v>2022</v>
      </c>
      <c r="B7" s="5" t="n">
        <v>58</v>
      </c>
    </row>
    <row r="8" spans="1:4">
      <c r="A8" s="4" t="s">
        <v>492</v>
      </c>
      <c r="B8" s="6" t="n">
        <v>5166</v>
      </c>
      <c r="C8" s="6" t="n">
        <v>7051</v>
      </c>
      <c r="D8" s="6" t="n">
        <v>9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97</v>
      </c>
      <c r="B1" s="2" t="s">
        <v>1</v>
      </c>
      <c r="D1" s="2" t="s">
        <v>67</v>
      </c>
    </row>
    <row r="2" spans="1:5">
      <c r="B2" s="2" t="s">
        <v>2</v>
      </c>
      <c r="C2" s="2" t="s">
        <v>68</v>
      </c>
      <c r="D2" s="2" t="s">
        <v>16</v>
      </c>
      <c r="E2" s="2" t="s">
        <v>17</v>
      </c>
    </row>
    <row r="3" spans="1:5">
      <c r="A3" s="4" t="s">
        <v>98</v>
      </c>
      <c r="B3" s="6" t="n">
        <v>1900</v>
      </c>
      <c r="C3" s="6" t="n">
        <v>1800</v>
      </c>
      <c r="D3" s="6" t="n">
        <v>3700</v>
      </c>
      <c r="E3" s="6" t="n">
        <v>3500</v>
      </c>
    </row>
    <row r="4" spans="1:5">
      <c r="A4" s="4" t="s">
        <v>99</v>
      </c>
      <c r="D4" s="5" t="n">
        <v>21600</v>
      </c>
    </row>
    <row r="5" spans="1:5">
      <c r="A5" s="4" t="s">
        <v>100</v>
      </c>
    </row>
    <row r="6" spans="1:5">
      <c r="A6" s="4" t="s">
        <v>101</v>
      </c>
      <c r="B6" s="5" t="n">
        <v>19393</v>
      </c>
      <c r="C6" s="5" t="n">
        <v>708</v>
      </c>
      <c r="D6" s="5" t="n">
        <v>1426</v>
      </c>
      <c r="E6" s="5" t="n">
        <v>3363</v>
      </c>
    </row>
    <row r="7" spans="1:5">
      <c r="A7" s="4" t="s">
        <v>98</v>
      </c>
      <c r="B7" s="5" t="n">
        <v>1024</v>
      </c>
      <c r="C7" s="5" t="n">
        <v>969</v>
      </c>
      <c r="D7" s="5" t="n">
        <v>1997</v>
      </c>
      <c r="E7" s="5" t="n">
        <v>1732</v>
      </c>
    </row>
    <row r="8" spans="1:5">
      <c r="A8" s="4" t="s">
        <v>102</v>
      </c>
    </row>
    <row r="9" spans="1:5">
      <c r="A9" s="4" t="s">
        <v>101</v>
      </c>
      <c r="B9" s="5" t="n">
        <v>24227</v>
      </c>
      <c r="C9" s="5" t="n">
        <v>931</v>
      </c>
      <c r="D9" s="5" t="n">
        <v>1803</v>
      </c>
      <c r="E9" s="5" t="n">
        <v>4301</v>
      </c>
    </row>
    <row r="10" spans="1:5">
      <c r="A10" s="4" t="s">
        <v>78</v>
      </c>
    </row>
    <row r="11" spans="1:5">
      <c r="A11" s="4" t="s">
        <v>101</v>
      </c>
      <c r="B11" s="5" t="n">
        <v>81029</v>
      </c>
      <c r="C11" s="5" t="n">
        <v>3013</v>
      </c>
      <c r="D11" s="5" t="n">
        <v>5606</v>
      </c>
      <c r="E11" s="5" t="n">
        <v>23048</v>
      </c>
    </row>
    <row r="12" spans="1:5">
      <c r="A12" s="4" t="s">
        <v>80</v>
      </c>
    </row>
    <row r="13" spans="1:5">
      <c r="A13" s="4" t="s">
        <v>101</v>
      </c>
      <c r="B13" s="5" t="n">
        <v>72678</v>
      </c>
      <c r="C13" s="5" t="n">
        <v>3033</v>
      </c>
      <c r="D13" s="5" t="n">
        <v>5757</v>
      </c>
      <c r="E13" s="5" t="n">
        <v>19187</v>
      </c>
    </row>
    <row r="14" spans="1:5">
      <c r="A14" s="4" t="s">
        <v>98</v>
      </c>
      <c r="B14" s="5" t="n">
        <v>861</v>
      </c>
      <c r="C14" s="5" t="n">
        <v>861</v>
      </c>
      <c r="D14" s="5" t="n">
        <v>1723</v>
      </c>
      <c r="E14" s="5" t="n">
        <v>1723</v>
      </c>
    </row>
    <row r="15" spans="1:5">
      <c r="A15" s="4" t="s">
        <v>81</v>
      </c>
    </row>
    <row r="16" spans="1:5">
      <c r="A16" s="4" t="s">
        <v>101</v>
      </c>
      <c r="B16" s="6" t="n">
        <v>33206</v>
      </c>
      <c r="C16" s="6" t="n">
        <v>3556</v>
      </c>
      <c r="D16" s="6" t="n">
        <v>7122</v>
      </c>
      <c r="E16" s="6" t="n">
        <v>13691</v>
      </c>
    </row>
    <row r="17" spans="1:5">
      <c r="A17" s="4" t="s">
        <v>103</v>
      </c>
    </row>
    <row r="18" spans="1:5">
      <c r="A18" s="4" t="s">
        <v>104</v>
      </c>
      <c r="D18" s="5" t="n">
        <v>1175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5</v>
      </c>
      <c r="B1" s="2" t="s">
        <v>1</v>
      </c>
      <c r="C1" s="2" t="s">
        <v>67</v>
      </c>
    </row>
    <row r="2" spans="1:4">
      <c r="B2" s="2" t="s">
        <v>2</v>
      </c>
      <c r="C2" s="2" t="s">
        <v>16</v>
      </c>
      <c r="D2" s="2" t="s">
        <v>17</v>
      </c>
    </row>
    <row r="3" spans="1:4">
      <c r="A3" s="3" t="s">
        <v>506</v>
      </c>
    </row>
    <row r="4" spans="1:4">
      <c r="A4" s="4" t="s">
        <v>507</v>
      </c>
      <c r="B4" s="6" t="n">
        <v>31516</v>
      </c>
      <c r="C4" s="6" t="n">
        <v>30551</v>
      </c>
      <c r="D4" s="6" t="n">
        <v>13801</v>
      </c>
    </row>
    <row r="5" spans="1:4">
      <c r="A5" s="4" t="s">
        <v>508</v>
      </c>
      <c r="B5" s="5" t="n">
        <v>0</v>
      </c>
      <c r="C5" s="5" t="n">
        <v>965</v>
      </c>
      <c r="D5" s="5" t="n">
        <v>16750</v>
      </c>
    </row>
    <row r="6" spans="1:4">
      <c r="A6" s="4" t="s">
        <v>509</v>
      </c>
      <c r="B6" s="6" t="n">
        <v>31516</v>
      </c>
      <c r="C6" s="6" t="n">
        <v>31516</v>
      </c>
      <c r="D6" s="6" t="n">
        <v>3055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16</v>
      </c>
      <c r="D1" s="2" t="s">
        <v>17</v>
      </c>
    </row>
    <row r="2" spans="1:4">
      <c r="A2" s="3" t="s">
        <v>511</v>
      </c>
    </row>
    <row r="3" spans="1:4">
      <c r="A3" s="4" t="s">
        <v>512</v>
      </c>
      <c r="B3" s="6" t="n">
        <v>3234</v>
      </c>
      <c r="C3" s="6" t="n">
        <v>2330</v>
      </c>
      <c r="D3" s="6" t="n">
        <v>1610</v>
      </c>
    </row>
    <row r="4" spans="1:4">
      <c r="A4" s="4" t="s">
        <v>513</v>
      </c>
      <c r="B4" s="5" t="n">
        <v>10369</v>
      </c>
      <c r="C4" s="5" t="n">
        <v>15338</v>
      </c>
      <c r="D4" s="5" t="n">
        <v>9924</v>
      </c>
    </row>
    <row r="5" spans="1:4">
      <c r="A5" s="4" t="s">
        <v>514</v>
      </c>
      <c r="B5" s="5" t="n">
        <v>7896</v>
      </c>
      <c r="C5" s="5" t="n">
        <v>11856</v>
      </c>
      <c r="D5" s="5" t="n">
        <v>8094</v>
      </c>
    </row>
    <row r="6" spans="1:4">
      <c r="A6" s="4" t="s">
        <v>515</v>
      </c>
      <c r="B6" s="5" t="n">
        <v>3861</v>
      </c>
      <c r="C6" s="5" t="n">
        <v>0</v>
      </c>
      <c r="D6" s="5" t="n">
        <v>0</v>
      </c>
    </row>
    <row r="7" spans="1:4">
      <c r="A7" s="4" t="s">
        <v>516</v>
      </c>
      <c r="B7" s="5" t="n">
        <v>6894</v>
      </c>
      <c r="C7" s="5" t="n">
        <v>3852</v>
      </c>
      <c r="D7" s="5" t="n">
        <v>2526</v>
      </c>
    </row>
    <row r="8" spans="1:4">
      <c r="A8" s="4" t="s">
        <v>517</v>
      </c>
      <c r="B8" s="5" t="n">
        <v>32254</v>
      </c>
      <c r="C8" s="5" t="n">
        <v>33376</v>
      </c>
      <c r="D8" s="5" t="n">
        <v>22154</v>
      </c>
    </row>
    <row r="9" spans="1:4">
      <c r="A9" s="3" t="s">
        <v>518</v>
      </c>
    </row>
    <row r="10" spans="1:4">
      <c r="A10" s="4" t="s">
        <v>519</v>
      </c>
      <c r="B10" s="5" t="n">
        <v>2241</v>
      </c>
      <c r="C10" s="5" t="n">
        <v>1585</v>
      </c>
      <c r="D10" s="5" t="n">
        <v>965</v>
      </c>
    </row>
    <row r="11" spans="1:4">
      <c r="A11" s="4" t="s">
        <v>520</v>
      </c>
      <c r="B11" s="5" t="n">
        <v>523</v>
      </c>
      <c r="C11" s="5" t="n">
        <v>47</v>
      </c>
      <c r="D11" s="5" t="n">
        <v>338</v>
      </c>
    </row>
    <row r="12" spans="1:4">
      <c r="A12" s="4" t="s">
        <v>521</v>
      </c>
      <c r="B12" s="5" t="n">
        <v>2196</v>
      </c>
      <c r="C12" s="5" t="n">
        <v>2147</v>
      </c>
      <c r="D12" s="5" t="n">
        <v>2448</v>
      </c>
    </row>
    <row r="13" spans="1:4">
      <c r="A13" s="4" t="s">
        <v>522</v>
      </c>
      <c r="B13" s="5" t="n">
        <v>252</v>
      </c>
      <c r="C13" s="5" t="n">
        <v>301</v>
      </c>
      <c r="D13" s="5" t="n">
        <v>256</v>
      </c>
    </row>
    <row r="14" spans="1:4">
      <c r="A14" s="4" t="s">
        <v>523</v>
      </c>
      <c r="B14" s="5" t="n">
        <v>1266</v>
      </c>
      <c r="C14" s="5" t="n">
        <v>861</v>
      </c>
      <c r="D14" s="5" t="n">
        <v>0</v>
      </c>
    </row>
    <row r="15" spans="1:4">
      <c r="A15" s="4" t="s">
        <v>524</v>
      </c>
      <c r="B15" s="5" t="n">
        <v>938</v>
      </c>
      <c r="C15" s="5" t="n">
        <v>746</v>
      </c>
      <c r="D15" s="5" t="n">
        <v>1407</v>
      </c>
    </row>
    <row r="16" spans="1:4">
      <c r="A16" s="4" t="s">
        <v>525</v>
      </c>
      <c r="B16" s="5" t="n">
        <v>8254</v>
      </c>
      <c r="C16" s="5" t="n">
        <v>4231</v>
      </c>
      <c r="D16" s="5" t="n">
        <v>5759</v>
      </c>
    </row>
    <row r="17" spans="1:4">
      <c r="A17" s="4" t="s">
        <v>526</v>
      </c>
      <c r="B17" s="6" t="n">
        <v>15670</v>
      </c>
      <c r="C17" s="6" t="n">
        <v>9918</v>
      </c>
      <c r="D17" s="6" t="n">
        <v>11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7</v>
      </c>
      <c r="B1" s="2" t="s">
        <v>528</v>
      </c>
    </row>
    <row r="2" spans="1:3">
      <c r="B2" s="2" t="s">
        <v>529</v>
      </c>
      <c r="C2" s="2" t="s">
        <v>530</v>
      </c>
    </row>
    <row r="3" spans="1:3">
      <c r="A3" s="4" t="s">
        <v>531</v>
      </c>
    </row>
    <row r="4" spans="1:3">
      <c r="A4" s="3" t="s">
        <v>532</v>
      </c>
    </row>
    <row r="5" spans="1:3">
      <c r="A5" s="4" t="s">
        <v>533</v>
      </c>
      <c r="B5" s="6" t="n">
        <v>19695</v>
      </c>
    </row>
    <row r="6" spans="1:3">
      <c r="A6" s="4" t="s">
        <v>534</v>
      </c>
      <c r="B6" s="6" t="n">
        <v>19695</v>
      </c>
    </row>
    <row r="7" spans="1:3">
      <c r="A7" s="4" t="s">
        <v>535</v>
      </c>
    </row>
    <row r="8" spans="1:3">
      <c r="A8" s="3" t="s">
        <v>532</v>
      </c>
    </row>
    <row r="9" spans="1:3">
      <c r="A9" s="4" t="s">
        <v>534</v>
      </c>
      <c r="C9" s="6" t="n">
        <v>2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36</v>
      </c>
      <c r="B1" s="2" t="s">
        <v>528</v>
      </c>
      <c r="C1" s="2" t="s">
        <v>1</v>
      </c>
      <c r="E1" s="2" t="s">
        <v>67</v>
      </c>
    </row>
    <row r="2" spans="1:6">
      <c r="B2" s="2" t="s">
        <v>529</v>
      </c>
      <c r="C2" s="2" t="s">
        <v>2</v>
      </c>
      <c r="D2" s="2" t="s">
        <v>68</v>
      </c>
      <c r="E2" s="2" t="s">
        <v>16</v>
      </c>
      <c r="F2" s="2" t="s">
        <v>17</v>
      </c>
    </row>
    <row r="3" spans="1:6">
      <c r="A3" s="3" t="s">
        <v>532</v>
      </c>
    </row>
    <row r="4" spans="1:6">
      <c r="A4" s="4" t="s">
        <v>178</v>
      </c>
      <c r="C4" s="6" t="n">
        <v>0</v>
      </c>
      <c r="D4" s="6" t="n">
        <v>0</v>
      </c>
      <c r="E4" s="6" t="n">
        <v>0</v>
      </c>
      <c r="F4" s="6" t="n">
        <v>9542</v>
      </c>
    </row>
    <row r="5" spans="1:6">
      <c r="A5" s="4" t="s">
        <v>531</v>
      </c>
    </row>
    <row r="6" spans="1:6">
      <c r="A6" s="3" t="s">
        <v>532</v>
      </c>
    </row>
    <row r="7" spans="1:6">
      <c r="A7" s="4" t="s">
        <v>537</v>
      </c>
      <c r="B7" s="6" t="n">
        <v>10153</v>
      </c>
    </row>
    <row r="8" spans="1:6">
      <c r="A8" s="4" t="s">
        <v>178</v>
      </c>
      <c r="B8" s="5" t="n">
        <v>9542</v>
      </c>
    </row>
    <row r="9" spans="1:6">
      <c r="A9" s="4" t="s">
        <v>533</v>
      </c>
      <c r="B9" s="6" t="n">
        <v>19695</v>
      </c>
    </row>
    <row r="10" spans="1:6">
      <c r="A10" s="4" t="s">
        <v>538</v>
      </c>
      <c r="B10" s="5" t="n">
        <v>358735</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9</v>
      </c>
      <c r="B1" s="2" t="s">
        <v>528</v>
      </c>
    </row>
    <row r="2" spans="1:6">
      <c r="B2" s="2" t="s">
        <v>529</v>
      </c>
      <c r="C2" s="2" t="s">
        <v>2</v>
      </c>
      <c r="D2" s="2" t="s">
        <v>16</v>
      </c>
      <c r="E2" s="2" t="s">
        <v>17</v>
      </c>
      <c r="F2" s="2" t="s">
        <v>387</v>
      </c>
    </row>
    <row r="3" spans="1:6">
      <c r="A3" s="3" t="s">
        <v>532</v>
      </c>
    </row>
    <row r="4" spans="1:6">
      <c r="A4" s="4" t="s">
        <v>27</v>
      </c>
      <c r="C4" s="6" t="n">
        <v>31516</v>
      </c>
      <c r="D4" s="6" t="n">
        <v>31516</v>
      </c>
      <c r="E4" s="6" t="n">
        <v>30551</v>
      </c>
      <c r="F4" s="6" t="n">
        <v>13801</v>
      </c>
    </row>
    <row r="5" spans="1:6">
      <c r="A5" s="4" t="s">
        <v>531</v>
      </c>
    </row>
    <row r="6" spans="1:6">
      <c r="A6" s="3" t="s">
        <v>532</v>
      </c>
    </row>
    <row r="7" spans="1:6">
      <c r="A7" s="4" t="s">
        <v>540</v>
      </c>
      <c r="B7" s="6" t="n">
        <v>1181</v>
      </c>
    </row>
    <row r="8" spans="1:6">
      <c r="A8" s="4" t="s">
        <v>541</v>
      </c>
      <c r="B8" s="6" t="n">
        <v>1764</v>
      </c>
    </row>
    <row r="9" spans="1:6">
      <c r="A9" s="4" t="s">
        <v>542</v>
      </c>
      <c r="B9" s="4" t="s">
        <v>543</v>
      </c>
    </row>
    <row r="10" spans="1:6">
      <c r="A10" s="4" t="s">
        <v>27</v>
      </c>
      <c r="B10" s="6" t="n">
        <v>16750</v>
      </c>
    </row>
    <row r="11" spans="1:6">
      <c r="A11" s="4" t="s">
        <v>534</v>
      </c>
      <c r="B11" s="6" t="n">
        <v>196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4</v>
      </c>
      <c r="B1" s="2" t="s">
        <v>528</v>
      </c>
    </row>
    <row r="2" spans="1:7">
      <c r="B2" s="2" t="s">
        <v>530</v>
      </c>
      <c r="C2" s="2" t="s">
        <v>529</v>
      </c>
      <c r="D2" s="2" t="s">
        <v>2</v>
      </c>
      <c r="E2" s="2" t="s">
        <v>16</v>
      </c>
      <c r="F2" s="2" t="s">
        <v>17</v>
      </c>
      <c r="G2" s="2" t="s">
        <v>387</v>
      </c>
    </row>
    <row r="3" spans="1:7">
      <c r="A3" s="3" t="s">
        <v>532</v>
      </c>
    </row>
    <row r="4" spans="1:7">
      <c r="A4" s="4" t="s">
        <v>27</v>
      </c>
      <c r="D4" s="6" t="n">
        <v>31516</v>
      </c>
      <c r="E4" s="6" t="n">
        <v>31516</v>
      </c>
      <c r="F4" s="6" t="n">
        <v>30551</v>
      </c>
      <c r="G4" s="6" t="n">
        <v>13801</v>
      </c>
    </row>
    <row r="5" spans="1:7">
      <c r="A5" s="4" t="s">
        <v>535</v>
      </c>
    </row>
    <row r="6" spans="1:7">
      <c r="A6" s="3" t="s">
        <v>532</v>
      </c>
    </row>
    <row r="7" spans="1:7">
      <c r="A7" s="4" t="s">
        <v>541</v>
      </c>
      <c r="B7" s="6" t="n">
        <v>1735</v>
      </c>
    </row>
    <row r="8" spans="1:7">
      <c r="A8" s="4" t="s">
        <v>542</v>
      </c>
      <c r="B8" s="4" t="s">
        <v>543</v>
      </c>
    </row>
    <row r="9" spans="1:7">
      <c r="A9" s="4" t="s">
        <v>27</v>
      </c>
      <c r="B9" s="6" t="n">
        <v>965</v>
      </c>
    </row>
    <row r="10" spans="1:7">
      <c r="A10" s="4" t="s">
        <v>534</v>
      </c>
      <c r="B10" s="6" t="n">
        <v>2700</v>
      </c>
    </row>
    <row r="11" spans="1:7">
      <c r="A11" s="4" t="s">
        <v>531</v>
      </c>
    </row>
    <row r="12" spans="1:7">
      <c r="A12" s="3" t="s">
        <v>532</v>
      </c>
    </row>
    <row r="13" spans="1:7">
      <c r="A13" s="4" t="s">
        <v>541</v>
      </c>
      <c r="C13" s="6" t="n">
        <v>1764</v>
      </c>
    </row>
    <row r="14" spans="1:7">
      <c r="A14" s="4" t="s">
        <v>542</v>
      </c>
      <c r="C14" s="4" t="s">
        <v>543</v>
      </c>
    </row>
    <row r="15" spans="1:7">
      <c r="A15" s="4" t="s">
        <v>27</v>
      </c>
      <c r="C15" s="6" t="n">
        <v>16750</v>
      </c>
    </row>
    <row r="16" spans="1:7">
      <c r="A16" s="4" t="s">
        <v>534</v>
      </c>
      <c r="C16" s="6" t="n">
        <v>196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45</v>
      </c>
      <c r="B1" s="2" t="s">
        <v>528</v>
      </c>
      <c r="D1" s="2" t="s">
        <v>1</v>
      </c>
      <c r="F1" s="2" t="s">
        <v>67</v>
      </c>
    </row>
    <row r="2" spans="1:7">
      <c r="B2" s="2" t="s">
        <v>546</v>
      </c>
      <c r="C2" s="2" t="s">
        <v>547</v>
      </c>
      <c r="D2" s="2" t="s">
        <v>2</v>
      </c>
      <c r="E2" s="2" t="s">
        <v>68</v>
      </c>
      <c r="F2" s="2" t="s">
        <v>16</v>
      </c>
      <c r="G2" s="2" t="s">
        <v>17</v>
      </c>
    </row>
    <row r="3" spans="1:7">
      <c r="A3" s="3" t="s">
        <v>548</v>
      </c>
    </row>
    <row r="4" spans="1:7">
      <c r="A4" s="4" t="s">
        <v>549</v>
      </c>
      <c r="D4" s="6" t="n">
        <v>19900</v>
      </c>
      <c r="F4" s="6" t="n">
        <v>16800</v>
      </c>
      <c r="G4" s="6" t="n">
        <v>2500</v>
      </c>
    </row>
    <row r="5" spans="1:7">
      <c r="A5" s="4" t="s">
        <v>550</v>
      </c>
      <c r="D5" s="5" t="n">
        <v>5361</v>
      </c>
      <c r="F5" s="5" t="n">
        <v>5321</v>
      </c>
    </row>
    <row r="6" spans="1:7">
      <c r="A6" s="4" t="s">
        <v>551</v>
      </c>
      <c r="D6" s="5" t="n">
        <v>13295</v>
      </c>
      <c r="F6" s="5" t="n">
        <v>9284</v>
      </c>
    </row>
    <row r="7" spans="1:7">
      <c r="A7" s="4" t="s">
        <v>552</v>
      </c>
      <c r="D7" s="5" t="n">
        <v>13693</v>
      </c>
      <c r="F7" s="5" t="n">
        <v>9560</v>
      </c>
    </row>
    <row r="8" spans="1:7">
      <c r="A8" s="4" t="s">
        <v>553</v>
      </c>
      <c r="D8" s="5" t="n">
        <v>14101</v>
      </c>
      <c r="F8" s="5" t="n">
        <v>9845</v>
      </c>
    </row>
    <row r="9" spans="1:7">
      <c r="A9" s="4" t="s">
        <v>554</v>
      </c>
      <c r="D9" s="5" t="n">
        <v>10861</v>
      </c>
      <c r="F9" s="5" t="n">
        <v>10141</v>
      </c>
    </row>
    <row r="10" spans="1:7">
      <c r="A10" s="4" t="s">
        <v>555</v>
      </c>
      <c r="D10" s="5" t="n">
        <v>296705</v>
      </c>
      <c r="F10" s="5" t="n">
        <v>266020</v>
      </c>
    </row>
    <row r="11" spans="1:7">
      <c r="A11" s="4" t="s">
        <v>556</v>
      </c>
      <c r="D11" s="6" t="n">
        <v>5700</v>
      </c>
      <c r="E11" s="6" t="n">
        <v>4100</v>
      </c>
      <c r="F11" s="6" t="n">
        <v>8400</v>
      </c>
      <c r="G11" s="6" t="n">
        <v>7200</v>
      </c>
    </row>
    <row r="12" spans="1:7">
      <c r="A12" s="4" t="s">
        <v>385</v>
      </c>
    </row>
    <row r="13" spans="1:7">
      <c r="A13" s="3" t="s">
        <v>548</v>
      </c>
    </row>
    <row r="14" spans="1:7">
      <c r="A14" s="4" t="s">
        <v>557</v>
      </c>
      <c r="C14" s="4" t="s">
        <v>558</v>
      </c>
    </row>
    <row r="15" spans="1:7">
      <c r="A15" s="4" t="s">
        <v>550</v>
      </c>
      <c r="C15" s="6" t="n">
        <v>1600</v>
      </c>
    </row>
    <row r="16" spans="1:7">
      <c r="A16" s="4" t="s">
        <v>551</v>
      </c>
      <c r="C16" s="5" t="n">
        <v>4000</v>
      </c>
    </row>
    <row r="17" spans="1:7">
      <c r="A17" s="4" t="s">
        <v>552</v>
      </c>
      <c r="C17" s="5" t="n">
        <v>4100</v>
      </c>
    </row>
    <row r="18" spans="1:7">
      <c r="A18" s="4" t="s">
        <v>553</v>
      </c>
      <c r="C18" s="5" t="n">
        <v>4300</v>
      </c>
    </row>
    <row r="19" spans="1:7">
      <c r="A19" s="4" t="s">
        <v>554</v>
      </c>
      <c r="C19" s="6" t="n">
        <v>700</v>
      </c>
    </row>
    <row r="20" spans="1:7">
      <c r="A20" s="4" t="s">
        <v>559</v>
      </c>
    </row>
    <row r="21" spans="1:7">
      <c r="A21" s="3" t="s">
        <v>548</v>
      </c>
    </row>
    <row r="22" spans="1:7">
      <c r="A22" s="4" t="s">
        <v>560</v>
      </c>
      <c r="B22" s="4" t="s">
        <v>561</v>
      </c>
    </row>
    <row r="23" spans="1:7">
      <c r="A23" s="4" t="s">
        <v>562</v>
      </c>
      <c r="B23" s="4" t="s">
        <v>563</v>
      </c>
    </row>
    <row r="24" spans="1:7">
      <c r="A24" s="4" t="s">
        <v>555</v>
      </c>
      <c r="B24" s="6" t="n">
        <v>34500</v>
      </c>
    </row>
    <row r="25" spans="1:7">
      <c r="A25" s="4" t="s">
        <v>564</v>
      </c>
      <c r="B25" s="6" t="n">
        <v>4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16</v>
      </c>
    </row>
    <row r="2" spans="1:3">
      <c r="A2" s="3" t="s">
        <v>199</v>
      </c>
    </row>
    <row r="3" spans="1:3">
      <c r="A3" s="4" t="s">
        <v>566</v>
      </c>
      <c r="B3" s="6" t="n">
        <v>7131</v>
      </c>
      <c r="C3" s="6" t="n">
        <v>11842</v>
      </c>
    </row>
    <row r="4" spans="1:3">
      <c r="A4" s="4" t="s">
        <v>567</v>
      </c>
      <c r="B4" s="5" t="n">
        <v>-5361</v>
      </c>
      <c r="C4" s="5" t="n">
        <v>-5321</v>
      </c>
    </row>
    <row r="5" spans="1:3">
      <c r="A5" s="4" t="s">
        <v>568</v>
      </c>
      <c r="B5" s="5" t="n">
        <v>1770</v>
      </c>
      <c r="C5" s="5" t="n">
        <v>6521</v>
      </c>
    </row>
    <row r="6" spans="1:3">
      <c r="A6" s="4" t="s">
        <v>569</v>
      </c>
      <c r="B6" s="5" t="n">
        <v>31903</v>
      </c>
      <c r="C6" s="5" t="n">
        <v>28064</v>
      </c>
    </row>
    <row r="7" spans="1:3">
      <c r="A7" s="4" t="s">
        <v>551</v>
      </c>
      <c r="B7" s="5" t="n">
        <v>-13295</v>
      </c>
      <c r="C7" s="5" t="n">
        <v>-9284</v>
      </c>
    </row>
    <row r="8" spans="1:3">
      <c r="A8" s="4" t="s">
        <v>570</v>
      </c>
      <c r="B8" s="5" t="n">
        <v>18608</v>
      </c>
      <c r="C8" s="5" t="n">
        <v>18780</v>
      </c>
    </row>
    <row r="9" spans="1:3">
      <c r="A9" s="4" t="s">
        <v>571</v>
      </c>
      <c r="B9" s="5" t="n">
        <v>33525</v>
      </c>
      <c r="C9" s="5" t="n">
        <v>28590</v>
      </c>
    </row>
    <row r="10" spans="1:3">
      <c r="A10" s="4" t="s">
        <v>552</v>
      </c>
      <c r="B10" s="5" t="n">
        <v>-13693</v>
      </c>
      <c r="C10" s="5" t="n">
        <v>-9560</v>
      </c>
    </row>
    <row r="11" spans="1:3">
      <c r="A11" s="4" t="s">
        <v>572</v>
      </c>
      <c r="B11" s="5" t="n">
        <v>19832</v>
      </c>
      <c r="C11" s="5" t="n">
        <v>19030</v>
      </c>
    </row>
    <row r="12" spans="1:3">
      <c r="A12" s="4" t="s">
        <v>573</v>
      </c>
      <c r="B12" s="5" t="n">
        <v>33562</v>
      </c>
      <c r="C12" s="5" t="n">
        <v>28756</v>
      </c>
    </row>
    <row r="13" spans="1:3">
      <c r="A13" s="4" t="s">
        <v>553</v>
      </c>
      <c r="B13" s="5" t="n">
        <v>-14101</v>
      </c>
      <c r="C13" s="5" t="n">
        <v>-9845</v>
      </c>
    </row>
    <row r="14" spans="1:3">
      <c r="A14" s="4" t="s">
        <v>574</v>
      </c>
      <c r="B14" s="5" t="n">
        <v>19461</v>
      </c>
      <c r="C14" s="5" t="n">
        <v>18911</v>
      </c>
    </row>
    <row r="15" spans="1:3">
      <c r="A15" s="4" t="s">
        <v>575</v>
      </c>
      <c r="B15" s="5" t="n">
        <v>30700</v>
      </c>
      <c r="C15" s="5" t="n">
        <v>25802</v>
      </c>
    </row>
    <row r="16" spans="1:3">
      <c r="A16" s="4" t="s">
        <v>554</v>
      </c>
      <c r="B16" s="5" t="n">
        <v>-10861</v>
      </c>
      <c r="C16" s="5" t="n">
        <v>-10141</v>
      </c>
    </row>
    <row r="17" spans="1:3">
      <c r="A17" s="4" t="s">
        <v>576</v>
      </c>
      <c r="B17" s="5" t="n">
        <v>19839</v>
      </c>
      <c r="C17" s="5" t="n">
        <v>15661</v>
      </c>
    </row>
    <row r="18" spans="1:3">
      <c r="A18" s="4" t="s">
        <v>577</v>
      </c>
      <c r="B18" s="5" t="n">
        <v>159884</v>
      </c>
      <c r="C18" s="5" t="n">
        <v>142966</v>
      </c>
    </row>
    <row r="19" spans="1:3">
      <c r="A19" s="4" t="s">
        <v>578</v>
      </c>
      <c r="B19" s="5" t="n">
        <v>-4278</v>
      </c>
      <c r="C19" s="5" t="n">
        <v>-4278</v>
      </c>
    </row>
    <row r="20" spans="1:3">
      <c r="A20" s="4" t="s">
        <v>579</v>
      </c>
      <c r="B20" s="5" t="n">
        <v>155606</v>
      </c>
      <c r="C20" s="5" t="n">
        <v>138688</v>
      </c>
    </row>
    <row r="21" spans="1:3">
      <c r="A21" s="4" t="s">
        <v>580</v>
      </c>
      <c r="B21" s="5" t="n">
        <v>296705</v>
      </c>
      <c r="C21" s="5" t="n">
        <v>266020</v>
      </c>
    </row>
    <row r="22" spans="1:3">
      <c r="A22" s="4" t="s">
        <v>581</v>
      </c>
      <c r="B22" s="5" t="n">
        <v>-61589</v>
      </c>
      <c r="C22" s="5" t="n">
        <v>-48429</v>
      </c>
    </row>
    <row r="23" spans="1:3">
      <c r="A23" s="4" t="s">
        <v>582</v>
      </c>
      <c r="B23" s="6" t="n">
        <v>235116</v>
      </c>
      <c r="C23" s="6" t="n">
        <v>217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16</v>
      </c>
      <c r="D1" s="2" t="s">
        <v>17</v>
      </c>
      <c r="E1" s="2" t="s">
        <v>387</v>
      </c>
    </row>
    <row r="2" spans="1:5">
      <c r="A2" s="3" t="s">
        <v>584</v>
      </c>
    </row>
    <row r="3" spans="1:5">
      <c r="A3" s="4" t="s">
        <v>54</v>
      </c>
      <c r="B3" s="5" t="n">
        <v>0</v>
      </c>
      <c r="C3" s="5" t="n">
        <v>74907415</v>
      </c>
      <c r="D3" s="5" t="n">
        <v>74907415</v>
      </c>
    </row>
    <row r="4" spans="1:5">
      <c r="A4" s="4" t="s">
        <v>55</v>
      </c>
      <c r="B4" s="5" t="n">
        <v>0</v>
      </c>
      <c r="C4" s="5" t="n">
        <v>74907415</v>
      </c>
      <c r="D4" s="5" t="n">
        <v>74907415</v>
      </c>
    </row>
    <row r="5" spans="1:5">
      <c r="A5" s="4" t="s">
        <v>56</v>
      </c>
      <c r="B5" s="5" t="n">
        <v>0</v>
      </c>
      <c r="C5" s="5" t="n">
        <v>74907415</v>
      </c>
      <c r="D5" s="5" t="n">
        <v>74907415</v>
      </c>
      <c r="E5" s="5" t="n">
        <v>74907415</v>
      </c>
    </row>
    <row r="6" spans="1:5">
      <c r="A6" s="4" t="s">
        <v>57</v>
      </c>
      <c r="C6" s="6" t="n">
        <v>670875</v>
      </c>
      <c r="D6" s="6" t="n">
        <v>670875</v>
      </c>
    </row>
    <row r="7" spans="1:5">
      <c r="A7" s="4" t="s">
        <v>585</v>
      </c>
      <c r="B7" s="6" t="n">
        <v>0</v>
      </c>
      <c r="C7" s="6" t="n">
        <v>657687</v>
      </c>
      <c r="D7" s="6" t="n">
        <v>657687</v>
      </c>
      <c r="E7" s="6" t="n">
        <v>657687</v>
      </c>
    </row>
    <row r="8" spans="1:5">
      <c r="A8" s="4" t="s">
        <v>586</v>
      </c>
    </row>
    <row r="9" spans="1:5">
      <c r="A9" s="3" t="s">
        <v>584</v>
      </c>
    </row>
    <row r="10" spans="1:5">
      <c r="A10" s="4" t="s">
        <v>54</v>
      </c>
      <c r="C10" s="5" t="n">
        <v>12936594</v>
      </c>
    </row>
    <row r="11" spans="1:5">
      <c r="A11" s="4" t="s">
        <v>55</v>
      </c>
      <c r="C11" s="5" t="n">
        <v>12936594</v>
      </c>
      <c r="D11" s="5" t="n">
        <v>12936594</v>
      </c>
    </row>
    <row r="12" spans="1:5">
      <c r="A12" s="4" t="s">
        <v>56</v>
      </c>
      <c r="D12" s="5" t="n">
        <v>12936594</v>
      </c>
    </row>
    <row r="13" spans="1:5">
      <c r="A13" s="4" t="s">
        <v>57</v>
      </c>
      <c r="C13" s="6" t="n">
        <v>5000</v>
      </c>
      <c r="D13" s="6" t="n">
        <v>5000</v>
      </c>
    </row>
    <row r="14" spans="1:5">
      <c r="A14" s="4" t="s">
        <v>585</v>
      </c>
      <c r="C14" s="6" t="n">
        <v>4909</v>
      </c>
      <c r="D14" s="6" t="n">
        <v>4909</v>
      </c>
    </row>
    <row r="15" spans="1:5">
      <c r="A15" s="4" t="s">
        <v>587</v>
      </c>
    </row>
    <row r="16" spans="1:5">
      <c r="A16" s="3" t="s">
        <v>584</v>
      </c>
    </row>
    <row r="17" spans="1:5">
      <c r="A17" s="4" t="s">
        <v>54</v>
      </c>
      <c r="C17" s="5" t="n">
        <v>12314006</v>
      </c>
    </row>
    <row r="18" spans="1:5">
      <c r="A18" s="4" t="s">
        <v>55</v>
      </c>
      <c r="C18" s="5" t="n">
        <v>12314006</v>
      </c>
      <c r="D18" s="5" t="n">
        <v>12314006</v>
      </c>
    </row>
    <row r="19" spans="1:5">
      <c r="A19" s="4" t="s">
        <v>56</v>
      </c>
      <c r="D19" s="5" t="n">
        <v>12314006</v>
      </c>
    </row>
    <row r="20" spans="1:5">
      <c r="A20" s="4" t="s">
        <v>57</v>
      </c>
      <c r="C20" s="6" t="n">
        <v>6000</v>
      </c>
      <c r="D20" s="6" t="n">
        <v>6000</v>
      </c>
    </row>
    <row r="21" spans="1:5">
      <c r="A21" s="4" t="s">
        <v>585</v>
      </c>
      <c r="C21" s="6" t="n">
        <v>5945</v>
      </c>
      <c r="D21" s="6" t="n">
        <v>5945</v>
      </c>
    </row>
    <row r="22" spans="1:5">
      <c r="A22" s="4" t="s">
        <v>588</v>
      </c>
    </row>
    <row r="23" spans="1:5">
      <c r="A23" s="3" t="s">
        <v>584</v>
      </c>
    </row>
    <row r="24" spans="1:5">
      <c r="A24" s="4" t="s">
        <v>54</v>
      </c>
      <c r="C24" s="5" t="n">
        <v>8951868</v>
      </c>
    </row>
    <row r="25" spans="1:5">
      <c r="A25" s="4" t="s">
        <v>55</v>
      </c>
      <c r="C25" s="5" t="n">
        <v>8951868</v>
      </c>
      <c r="D25" s="5" t="n">
        <v>8951868</v>
      </c>
    </row>
    <row r="26" spans="1:5">
      <c r="A26" s="4" t="s">
        <v>56</v>
      </c>
      <c r="D26" s="5" t="n">
        <v>8951868</v>
      </c>
    </row>
    <row r="27" spans="1:5">
      <c r="A27" s="4" t="s">
        <v>57</v>
      </c>
      <c r="C27" s="6" t="n">
        <v>24000</v>
      </c>
      <c r="D27" s="6" t="n">
        <v>24000</v>
      </c>
    </row>
    <row r="28" spans="1:5">
      <c r="A28" s="4" t="s">
        <v>585</v>
      </c>
      <c r="C28" s="6" t="n">
        <v>23899</v>
      </c>
      <c r="D28" s="6" t="n">
        <v>23899</v>
      </c>
    </row>
    <row r="29" spans="1:5">
      <c r="A29" s="4" t="s">
        <v>589</v>
      </c>
    </row>
    <row r="30" spans="1:5">
      <c r="A30" s="3" t="s">
        <v>584</v>
      </c>
    </row>
    <row r="31" spans="1:5">
      <c r="A31" s="4" t="s">
        <v>54</v>
      </c>
      <c r="C31" s="5" t="n">
        <v>8965178</v>
      </c>
    </row>
    <row r="32" spans="1:5">
      <c r="A32" s="4" t="s">
        <v>55</v>
      </c>
      <c r="C32" s="5" t="n">
        <v>8965178</v>
      </c>
      <c r="D32" s="5" t="n">
        <v>8965178</v>
      </c>
    </row>
    <row r="33" spans="1:5">
      <c r="A33" s="4" t="s">
        <v>56</v>
      </c>
      <c r="D33" s="5" t="n">
        <v>8965178</v>
      </c>
    </row>
    <row r="34" spans="1:5">
      <c r="A34" s="4" t="s">
        <v>57</v>
      </c>
      <c r="C34" s="6" t="n">
        <v>40000</v>
      </c>
      <c r="D34" s="6" t="n">
        <v>40000</v>
      </c>
    </row>
    <row r="35" spans="1:5">
      <c r="A35" s="4" t="s">
        <v>585</v>
      </c>
      <c r="C35" s="6" t="n">
        <v>39902</v>
      </c>
      <c r="D35" s="6" t="n">
        <v>39902</v>
      </c>
    </row>
    <row r="36" spans="1:5">
      <c r="A36" s="4" t="s">
        <v>590</v>
      </c>
    </row>
    <row r="37" spans="1:5">
      <c r="A37" s="3" t="s">
        <v>584</v>
      </c>
    </row>
    <row r="38" spans="1:5">
      <c r="A38" s="4" t="s">
        <v>54</v>
      </c>
      <c r="C38" s="5" t="n">
        <v>8756093</v>
      </c>
    </row>
    <row r="39" spans="1:5">
      <c r="A39" s="4" t="s">
        <v>55</v>
      </c>
      <c r="C39" s="5" t="n">
        <v>8756093</v>
      </c>
      <c r="D39" s="5" t="n">
        <v>8756093</v>
      </c>
    </row>
    <row r="40" spans="1:5">
      <c r="A40" s="4" t="s">
        <v>56</v>
      </c>
      <c r="D40" s="5" t="n">
        <v>8756093</v>
      </c>
    </row>
    <row r="41" spans="1:5">
      <c r="A41" s="4" t="s">
        <v>57</v>
      </c>
      <c r="C41" s="6" t="n">
        <v>65000</v>
      </c>
      <c r="D41" s="6" t="n">
        <v>65000</v>
      </c>
    </row>
    <row r="42" spans="1:5">
      <c r="A42" s="4" t="s">
        <v>585</v>
      </c>
      <c r="C42" s="6" t="n">
        <v>64891</v>
      </c>
      <c r="D42" s="6" t="n">
        <v>64891</v>
      </c>
    </row>
    <row r="43" spans="1:5">
      <c r="A43" s="4" t="s">
        <v>591</v>
      </c>
    </row>
    <row r="44" spans="1:5">
      <c r="A44" s="3" t="s">
        <v>584</v>
      </c>
    </row>
    <row r="45" spans="1:5">
      <c r="A45" s="4" t="s">
        <v>54</v>
      </c>
      <c r="C45" s="5" t="n">
        <v>10989008</v>
      </c>
    </row>
    <row r="46" spans="1:5">
      <c r="A46" s="4" t="s">
        <v>55</v>
      </c>
      <c r="C46" s="5" t="n">
        <v>10989008</v>
      </c>
      <c r="D46" s="5" t="n">
        <v>10989008</v>
      </c>
    </row>
    <row r="47" spans="1:5">
      <c r="A47" s="4" t="s">
        <v>56</v>
      </c>
      <c r="D47" s="5" t="n">
        <v>10989008</v>
      </c>
    </row>
    <row r="48" spans="1:5">
      <c r="A48" s="4" t="s">
        <v>57</v>
      </c>
      <c r="C48" s="6" t="n">
        <v>160000</v>
      </c>
      <c r="D48" s="6" t="n">
        <v>160000</v>
      </c>
    </row>
    <row r="49" spans="1:5">
      <c r="A49" s="4" t="s">
        <v>585</v>
      </c>
      <c r="C49" s="6" t="n">
        <v>155039</v>
      </c>
      <c r="D49" s="6" t="n">
        <v>155039</v>
      </c>
    </row>
    <row r="50" spans="1:5">
      <c r="A50" s="4" t="s">
        <v>592</v>
      </c>
    </row>
    <row r="51" spans="1:5">
      <c r="A51" s="3" t="s">
        <v>584</v>
      </c>
    </row>
    <row r="52" spans="1:5">
      <c r="A52" s="4" t="s">
        <v>54</v>
      </c>
      <c r="C52" s="5" t="n">
        <v>11994668</v>
      </c>
    </row>
    <row r="53" spans="1:5">
      <c r="A53" s="4" t="s">
        <v>55</v>
      </c>
      <c r="C53" s="5" t="n">
        <v>11994668</v>
      </c>
      <c r="D53" s="5" t="n">
        <v>11994668</v>
      </c>
    </row>
    <row r="54" spans="1:5">
      <c r="A54" s="4" t="s">
        <v>56</v>
      </c>
      <c r="D54" s="5" t="n">
        <v>11994668</v>
      </c>
    </row>
    <row r="55" spans="1:5">
      <c r="A55" s="4" t="s">
        <v>57</v>
      </c>
      <c r="C55" s="6" t="n">
        <v>370875</v>
      </c>
      <c r="D55" s="6" t="n">
        <v>370875</v>
      </c>
    </row>
    <row r="56" spans="1:5">
      <c r="A56" s="4" t="s">
        <v>585</v>
      </c>
      <c r="C56" s="6" t="n">
        <v>363102</v>
      </c>
      <c r="D56" s="6" t="n">
        <v>363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39"/>
    <col customWidth="1" max="4" min="4" width="24"/>
  </cols>
  <sheetData>
    <row r="1" spans="1:4">
      <c r="A1" s="1" t="s">
        <v>593</v>
      </c>
      <c r="B1" s="2" t="s">
        <v>594</v>
      </c>
      <c r="C1" s="2" t="s">
        <v>595</v>
      </c>
      <c r="D1" s="2" t="s">
        <v>596</v>
      </c>
    </row>
    <row r="2" spans="1:4">
      <c r="A2" s="3" t="s">
        <v>584</v>
      </c>
    </row>
    <row r="3" spans="1:4">
      <c r="A3" s="4" t="s">
        <v>346</v>
      </c>
      <c r="C3" s="6" t="n">
        <v>657687000</v>
      </c>
    </row>
    <row r="4" spans="1:4">
      <c r="A4" s="4" t="s">
        <v>597</v>
      </c>
      <c r="C4" s="4" t="s">
        <v>598</v>
      </c>
    </row>
    <row r="5" spans="1:4">
      <c r="A5" s="4" t="s">
        <v>599</v>
      </c>
      <c r="D5" s="6" t="n">
        <v>0</v>
      </c>
    </row>
    <row r="6" spans="1:4">
      <c r="A6" s="4" t="s">
        <v>600</v>
      </c>
      <c r="D6" s="6" t="n">
        <v>0</v>
      </c>
    </row>
    <row r="7" spans="1:4">
      <c r="A7" s="4" t="s">
        <v>601</v>
      </c>
      <c r="C7" s="6" t="n">
        <v>50000000</v>
      </c>
    </row>
    <row r="8" spans="1:4">
      <c r="A8" s="4" t="s">
        <v>602</v>
      </c>
      <c r="C8" s="5" t="n">
        <v>1</v>
      </c>
    </row>
    <row r="9" spans="1:4">
      <c r="A9" s="4" t="s">
        <v>103</v>
      </c>
    </row>
    <row r="10" spans="1:4">
      <c r="A10" s="3" t="s">
        <v>584</v>
      </c>
    </row>
    <row r="11" spans="1:4">
      <c r="A11" s="4" t="s">
        <v>603</v>
      </c>
      <c r="B11" s="5" t="n">
        <v>74907415</v>
      </c>
      <c r="C11" s="5" t="n">
        <v>74907415</v>
      </c>
    </row>
    <row r="12" spans="1:4">
      <c r="A12" s="4" t="s">
        <v>346</v>
      </c>
      <c r="C12" s="6" t="n">
        <v>4000</v>
      </c>
    </row>
    <row r="13" spans="1:4">
      <c r="A13" s="4" t="s">
        <v>604</v>
      </c>
      <c r="C13" s="5" t="n">
        <v>2</v>
      </c>
    </row>
    <row r="14" spans="1:4">
      <c r="A14" s="4" t="s">
        <v>115</v>
      </c>
    </row>
    <row r="15" spans="1:4">
      <c r="A15" s="3" t="s">
        <v>584</v>
      </c>
    </row>
    <row r="16" spans="1:4">
      <c r="A16" s="4" t="s">
        <v>346</v>
      </c>
      <c r="B16" s="6" t="n">
        <v>657700000</v>
      </c>
      <c r="C16" s="6" t="n">
        <v>6576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05</v>
      </c>
      <c r="B1" s="2" t="s">
        <v>1</v>
      </c>
      <c r="D1" s="2" t="s">
        <v>67</v>
      </c>
    </row>
    <row r="2" spans="1:5">
      <c r="B2" s="2" t="s">
        <v>2</v>
      </c>
      <c r="C2" s="2" t="s">
        <v>68</v>
      </c>
      <c r="D2" s="2" t="s">
        <v>16</v>
      </c>
      <c r="E2" s="2" t="s">
        <v>17</v>
      </c>
    </row>
    <row r="3" spans="1:5">
      <c r="A3" s="3" t="s">
        <v>106</v>
      </c>
    </row>
    <row r="4" spans="1:5">
      <c r="A4" s="4" t="s">
        <v>107</v>
      </c>
      <c r="B4" s="6" t="n">
        <v>-286548</v>
      </c>
      <c r="C4" s="6" t="n">
        <v>-81840</v>
      </c>
      <c r="D4" s="6" t="n">
        <v>-187317</v>
      </c>
      <c r="E4" s="6" t="n">
        <v>-203143</v>
      </c>
    </row>
    <row r="5" spans="1:5">
      <c r="A5" s="3" t="s">
        <v>108</v>
      </c>
    </row>
    <row r="6" spans="1:5">
      <c r="A6" s="4" t="s">
        <v>109</v>
      </c>
      <c r="B6" s="5" t="n">
        <v>-26</v>
      </c>
      <c r="C6" s="5" t="n">
        <v>33</v>
      </c>
      <c r="D6" s="5" t="n">
        <v>75</v>
      </c>
      <c r="E6" s="5" t="n">
        <v>-334</v>
      </c>
    </row>
    <row r="7" spans="1:5">
      <c r="A7" s="4" t="s">
        <v>110</v>
      </c>
      <c r="B7" s="5" t="n">
        <v>61</v>
      </c>
      <c r="C7" s="5" t="n">
        <v>353</v>
      </c>
      <c r="D7" s="5" t="n">
        <v>113</v>
      </c>
      <c r="E7" s="5" t="n">
        <v>-187</v>
      </c>
    </row>
    <row r="8" spans="1:5">
      <c r="A8" s="4" t="s">
        <v>111</v>
      </c>
      <c r="B8" s="5" t="n">
        <v>35</v>
      </c>
      <c r="C8" s="5" t="n">
        <v>386</v>
      </c>
      <c r="D8" s="5" t="n">
        <v>188</v>
      </c>
      <c r="E8" s="5" t="n">
        <v>-521</v>
      </c>
    </row>
    <row r="9" spans="1:5">
      <c r="A9" s="4" t="s">
        <v>112</v>
      </c>
      <c r="B9" s="6" t="n">
        <v>-286513</v>
      </c>
      <c r="C9" s="6" t="n">
        <v>-81454</v>
      </c>
      <c r="D9" s="6" t="n">
        <v>-187129</v>
      </c>
      <c r="E9" s="6" t="n">
        <v>-2036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606</v>
      </c>
      <c r="D1" s="2" t="s">
        <v>16</v>
      </c>
      <c r="E1" s="2" t="s">
        <v>17</v>
      </c>
    </row>
    <row r="2" spans="1:5">
      <c r="A2" s="3" t="s">
        <v>584</v>
      </c>
    </row>
    <row r="3" spans="1:5">
      <c r="A3" s="4" t="s">
        <v>54</v>
      </c>
      <c r="B3" s="5" t="n">
        <v>0</v>
      </c>
      <c r="D3" s="5" t="n">
        <v>74907415</v>
      </c>
      <c r="E3" s="5" t="n">
        <v>74907415</v>
      </c>
    </row>
    <row r="4" spans="1:5">
      <c r="A4" s="4" t="s">
        <v>55</v>
      </c>
      <c r="B4" s="5" t="n">
        <v>0</v>
      </c>
      <c r="D4" s="5" t="n">
        <v>74907415</v>
      </c>
      <c r="E4" s="5" t="n">
        <v>74907415</v>
      </c>
    </row>
    <row r="5" spans="1:5">
      <c r="A5" s="4" t="s">
        <v>607</v>
      </c>
      <c r="B5" s="5" t="n">
        <v>1068749664</v>
      </c>
      <c r="D5" s="5" t="n">
        <v>121843312</v>
      </c>
    </row>
    <row r="6" spans="1:5">
      <c r="A6" s="4" t="s">
        <v>64</v>
      </c>
      <c r="B6" s="5" t="n">
        <v>131250336</v>
      </c>
      <c r="D6" s="5" t="n">
        <v>38156688</v>
      </c>
      <c r="E6" s="5" t="n">
        <v>35775694</v>
      </c>
    </row>
    <row r="7" spans="1:5">
      <c r="A7" s="4" t="s">
        <v>608</v>
      </c>
      <c r="B7" s="5" t="n">
        <v>1200000000</v>
      </c>
      <c r="D7" s="5" t="n">
        <v>160000000</v>
      </c>
    </row>
    <row r="8" spans="1:5">
      <c r="A8" s="4" t="s">
        <v>103</v>
      </c>
    </row>
    <row r="9" spans="1:5">
      <c r="A9" s="3" t="s">
        <v>584</v>
      </c>
    </row>
    <row r="10" spans="1:5">
      <c r="A10" s="4" t="s">
        <v>64</v>
      </c>
      <c r="D10" s="5" t="n">
        <v>38156688</v>
      </c>
    </row>
    <row r="11" spans="1:5">
      <c r="A11" s="4" t="s">
        <v>608</v>
      </c>
      <c r="D11" s="5" t="n">
        <v>38156688</v>
      </c>
    </row>
    <row r="12" spans="1:5">
      <c r="A12" s="4" t="s">
        <v>609</v>
      </c>
    </row>
    <row r="13" spans="1:5">
      <c r="A13" s="3" t="s">
        <v>584</v>
      </c>
    </row>
    <row r="14" spans="1:5">
      <c r="A14" s="4" t="s">
        <v>607</v>
      </c>
      <c r="D14" s="5" t="n">
        <v>581084</v>
      </c>
    </row>
    <row r="15" spans="1:5">
      <c r="A15" s="4" t="s">
        <v>64</v>
      </c>
      <c r="D15" s="5" t="n">
        <v>0</v>
      </c>
    </row>
    <row r="16" spans="1:5">
      <c r="A16" s="4" t="s">
        <v>608</v>
      </c>
      <c r="D16" s="5" t="n">
        <v>581084</v>
      </c>
    </row>
    <row r="17" spans="1:5">
      <c r="A17" s="4" t="s">
        <v>610</v>
      </c>
    </row>
    <row r="18" spans="1:5">
      <c r="A18" s="3" t="s">
        <v>584</v>
      </c>
    </row>
    <row r="19" spans="1:5">
      <c r="A19" s="4" t="s">
        <v>607</v>
      </c>
      <c r="B19" s="5" t="n">
        <v>29848932</v>
      </c>
    </row>
    <row r="20" spans="1:5">
      <c r="A20" s="4" t="s">
        <v>64</v>
      </c>
      <c r="B20" s="5" t="n">
        <v>0</v>
      </c>
    </row>
    <row r="21" spans="1:5">
      <c r="A21" s="4" t="s">
        <v>608</v>
      </c>
      <c r="B21" s="5" t="n">
        <v>29848932</v>
      </c>
    </row>
    <row r="22" spans="1:5">
      <c r="A22" s="4" t="s">
        <v>611</v>
      </c>
    </row>
    <row r="23" spans="1:5">
      <c r="A23" s="3" t="s">
        <v>584</v>
      </c>
    </row>
    <row r="24" spans="1:5">
      <c r="A24" s="4" t="s">
        <v>607</v>
      </c>
      <c r="B24" s="5" t="n">
        <v>3000000</v>
      </c>
      <c r="C24" s="5" t="n">
        <v>3000000</v>
      </c>
    </row>
    <row r="25" spans="1:5">
      <c r="A25" s="4" t="s">
        <v>64</v>
      </c>
      <c r="B25" s="5" t="n">
        <v>0</v>
      </c>
    </row>
    <row r="26" spans="1:5">
      <c r="A26" s="4" t="s">
        <v>608</v>
      </c>
      <c r="B26" s="5" t="n">
        <v>3000000</v>
      </c>
    </row>
    <row r="27" spans="1:5">
      <c r="A27" s="4" t="s">
        <v>612</v>
      </c>
    </row>
    <row r="28" spans="1:5">
      <c r="A28" s="3" t="s">
        <v>584</v>
      </c>
    </row>
    <row r="29" spans="1:5">
      <c r="A29" s="4" t="s">
        <v>607</v>
      </c>
      <c r="B29" s="5" t="n">
        <v>44969015</v>
      </c>
      <c r="D29" s="5" t="n">
        <v>44560246</v>
      </c>
    </row>
    <row r="30" spans="1:5">
      <c r="A30" s="4" t="s">
        <v>64</v>
      </c>
      <c r="B30" s="5" t="n">
        <v>0</v>
      </c>
      <c r="D30" s="5" t="n">
        <v>0</v>
      </c>
    </row>
    <row r="31" spans="1:5">
      <c r="A31" s="4" t="s">
        <v>608</v>
      </c>
      <c r="B31" s="5" t="n">
        <v>44969015</v>
      </c>
      <c r="D31" s="5" t="n">
        <v>44560246</v>
      </c>
    </row>
    <row r="32" spans="1:5">
      <c r="A32" s="4" t="s">
        <v>613</v>
      </c>
    </row>
    <row r="33" spans="1:5">
      <c r="A33" s="3" t="s">
        <v>584</v>
      </c>
    </row>
    <row r="34" spans="1:5">
      <c r="A34" s="4" t="s">
        <v>607</v>
      </c>
      <c r="B34" s="5" t="n">
        <v>1387150</v>
      </c>
    </row>
    <row r="35" spans="1:5">
      <c r="A35" s="4" t="s">
        <v>64</v>
      </c>
      <c r="B35" s="5" t="n">
        <v>0</v>
      </c>
    </row>
    <row r="36" spans="1:5">
      <c r="A36" s="4" t="s">
        <v>608</v>
      </c>
      <c r="B36" s="5" t="n">
        <v>1387150</v>
      </c>
    </row>
    <row r="37" spans="1:5">
      <c r="A37" s="4" t="s">
        <v>614</v>
      </c>
    </row>
    <row r="38" spans="1:5">
      <c r="A38" s="3" t="s">
        <v>584</v>
      </c>
    </row>
    <row r="39" spans="1:5">
      <c r="A39" s="4" t="s">
        <v>607</v>
      </c>
      <c r="B39" s="5" t="n">
        <v>53225</v>
      </c>
      <c r="D39" s="5" t="n">
        <v>53455</v>
      </c>
    </row>
    <row r="40" spans="1:5">
      <c r="A40" s="4" t="s">
        <v>64</v>
      </c>
      <c r="B40" s="5" t="n">
        <v>0</v>
      </c>
      <c r="D40" s="5" t="n">
        <v>0</v>
      </c>
    </row>
    <row r="41" spans="1:5">
      <c r="A41" s="4" t="s">
        <v>608</v>
      </c>
      <c r="B41" s="5" t="n">
        <v>53225</v>
      </c>
      <c r="D41" s="5" t="n">
        <v>53455</v>
      </c>
    </row>
    <row r="42" spans="1:5">
      <c r="A42" s="4" t="s">
        <v>615</v>
      </c>
    </row>
    <row r="43" spans="1:5">
      <c r="A43" s="3" t="s">
        <v>584</v>
      </c>
    </row>
    <row r="44" spans="1:5">
      <c r="A44" s="4" t="s">
        <v>607</v>
      </c>
      <c r="B44" s="5" t="n">
        <v>989491342</v>
      </c>
      <c r="D44" s="5" t="n">
        <v>1741112</v>
      </c>
    </row>
    <row r="45" spans="1:5">
      <c r="A45" s="4" t="s">
        <v>64</v>
      </c>
      <c r="B45" s="5" t="n">
        <v>0</v>
      </c>
      <c r="D45" s="5" t="n">
        <v>0</v>
      </c>
    </row>
    <row r="46" spans="1:5">
      <c r="A46" s="4" t="s">
        <v>608</v>
      </c>
      <c r="B46" s="5" t="n">
        <v>989491342</v>
      </c>
      <c r="D46" s="5" t="n">
        <v>1741112</v>
      </c>
    </row>
    <row r="47" spans="1:5">
      <c r="A47" s="4" t="s">
        <v>586</v>
      </c>
    </row>
    <row r="48" spans="1:5">
      <c r="A48" s="3" t="s">
        <v>584</v>
      </c>
    </row>
    <row r="49" spans="1:5">
      <c r="A49" s="4" t="s">
        <v>54</v>
      </c>
      <c r="D49" s="5" t="n">
        <v>12936594</v>
      </c>
    </row>
    <row r="50" spans="1:5">
      <c r="A50" s="4" t="s">
        <v>55</v>
      </c>
      <c r="D50" s="5" t="n">
        <v>12936594</v>
      </c>
      <c r="E50" s="5" t="n">
        <v>12936594</v>
      </c>
    </row>
    <row r="51" spans="1:5">
      <c r="A51" s="4" t="s">
        <v>607</v>
      </c>
      <c r="D51" s="5" t="n">
        <v>12936594</v>
      </c>
    </row>
    <row r="52" spans="1:5">
      <c r="A52" s="4" t="s">
        <v>64</v>
      </c>
      <c r="D52" s="5" t="n">
        <v>0</v>
      </c>
    </row>
    <row r="53" spans="1:5">
      <c r="A53" s="4" t="s">
        <v>608</v>
      </c>
      <c r="D53" s="5" t="n">
        <v>12936594</v>
      </c>
    </row>
    <row r="54" spans="1:5">
      <c r="A54" s="4" t="s">
        <v>587</v>
      </c>
    </row>
    <row r="55" spans="1:5">
      <c r="A55" s="3" t="s">
        <v>584</v>
      </c>
    </row>
    <row r="56" spans="1:5">
      <c r="A56" s="4" t="s">
        <v>54</v>
      </c>
      <c r="D56" s="5" t="n">
        <v>12314006</v>
      </c>
    </row>
    <row r="57" spans="1:5">
      <c r="A57" s="4" t="s">
        <v>55</v>
      </c>
      <c r="D57" s="5" t="n">
        <v>12314006</v>
      </c>
      <c r="E57" s="5" t="n">
        <v>12314006</v>
      </c>
    </row>
    <row r="58" spans="1:5">
      <c r="A58" s="4" t="s">
        <v>607</v>
      </c>
      <c r="D58" s="5" t="n">
        <v>12314006</v>
      </c>
    </row>
    <row r="59" spans="1:5">
      <c r="A59" s="4" t="s">
        <v>64</v>
      </c>
      <c r="D59" s="5" t="n">
        <v>0</v>
      </c>
    </row>
    <row r="60" spans="1:5">
      <c r="A60" s="4" t="s">
        <v>608</v>
      </c>
      <c r="D60" s="5" t="n">
        <v>12314006</v>
      </c>
    </row>
    <row r="61" spans="1:5">
      <c r="A61" s="4" t="s">
        <v>588</v>
      </c>
    </row>
    <row r="62" spans="1:5">
      <c r="A62" s="3" t="s">
        <v>584</v>
      </c>
    </row>
    <row r="63" spans="1:5">
      <c r="A63" s="4" t="s">
        <v>54</v>
      </c>
      <c r="D63" s="5" t="n">
        <v>8951868</v>
      </c>
    </row>
    <row r="64" spans="1:5">
      <c r="A64" s="4" t="s">
        <v>55</v>
      </c>
      <c r="D64" s="5" t="n">
        <v>8951868</v>
      </c>
      <c r="E64" s="5" t="n">
        <v>8951868</v>
      </c>
    </row>
    <row r="65" spans="1:5">
      <c r="A65" s="4" t="s">
        <v>607</v>
      </c>
      <c r="D65" s="5" t="n">
        <v>8951868</v>
      </c>
    </row>
    <row r="66" spans="1:5">
      <c r="A66" s="4" t="s">
        <v>64</v>
      </c>
      <c r="D66" s="5" t="n">
        <v>0</v>
      </c>
    </row>
    <row r="67" spans="1:5">
      <c r="A67" s="4" t="s">
        <v>608</v>
      </c>
      <c r="D67" s="5" t="n">
        <v>8951868</v>
      </c>
    </row>
    <row r="68" spans="1:5">
      <c r="A68" s="4" t="s">
        <v>589</v>
      </c>
    </row>
    <row r="69" spans="1:5">
      <c r="A69" s="3" t="s">
        <v>584</v>
      </c>
    </row>
    <row r="70" spans="1:5">
      <c r="A70" s="4" t="s">
        <v>54</v>
      </c>
      <c r="D70" s="5" t="n">
        <v>8965178</v>
      </c>
    </row>
    <row r="71" spans="1:5">
      <c r="A71" s="4" t="s">
        <v>55</v>
      </c>
      <c r="D71" s="5" t="n">
        <v>8965178</v>
      </c>
      <c r="E71" s="5" t="n">
        <v>8965178</v>
      </c>
    </row>
    <row r="72" spans="1:5">
      <c r="A72" s="4" t="s">
        <v>607</v>
      </c>
      <c r="D72" s="5" t="n">
        <v>8965178</v>
      </c>
    </row>
    <row r="73" spans="1:5">
      <c r="A73" s="4" t="s">
        <v>64</v>
      </c>
      <c r="D73" s="5" t="n">
        <v>0</v>
      </c>
    </row>
    <row r="74" spans="1:5">
      <c r="A74" s="4" t="s">
        <v>608</v>
      </c>
      <c r="D74" s="5" t="n">
        <v>8965178</v>
      </c>
    </row>
    <row r="75" spans="1:5">
      <c r="A75" s="4" t="s">
        <v>590</v>
      </c>
    </row>
    <row r="76" spans="1:5">
      <c r="A76" s="3" t="s">
        <v>584</v>
      </c>
    </row>
    <row r="77" spans="1:5">
      <c r="A77" s="4" t="s">
        <v>54</v>
      </c>
      <c r="D77" s="5" t="n">
        <v>8756093</v>
      </c>
    </row>
    <row r="78" spans="1:5">
      <c r="A78" s="4" t="s">
        <v>55</v>
      </c>
      <c r="D78" s="5" t="n">
        <v>8756093</v>
      </c>
      <c r="E78" s="5" t="n">
        <v>8756093</v>
      </c>
    </row>
    <row r="79" spans="1:5">
      <c r="A79" s="4" t="s">
        <v>607</v>
      </c>
      <c r="D79" s="5" t="n">
        <v>8756093</v>
      </c>
    </row>
    <row r="80" spans="1:5">
      <c r="A80" s="4" t="s">
        <v>64</v>
      </c>
      <c r="D80" s="5" t="n">
        <v>0</v>
      </c>
    </row>
    <row r="81" spans="1:5">
      <c r="A81" s="4" t="s">
        <v>608</v>
      </c>
      <c r="D81" s="5" t="n">
        <v>8756093</v>
      </c>
    </row>
    <row r="82" spans="1:5">
      <c r="A82" s="4" t="s">
        <v>591</v>
      </c>
    </row>
    <row r="83" spans="1:5">
      <c r="A83" s="3" t="s">
        <v>584</v>
      </c>
    </row>
    <row r="84" spans="1:5">
      <c r="A84" s="4" t="s">
        <v>54</v>
      </c>
      <c r="D84" s="5" t="n">
        <v>10989008</v>
      </c>
    </row>
    <row r="85" spans="1:5">
      <c r="A85" s="4" t="s">
        <v>55</v>
      </c>
      <c r="D85" s="5" t="n">
        <v>10989008</v>
      </c>
      <c r="E85" s="5" t="n">
        <v>10989008</v>
      </c>
    </row>
    <row r="86" spans="1:5">
      <c r="A86" s="4" t="s">
        <v>607</v>
      </c>
      <c r="D86" s="5" t="n">
        <v>10989008</v>
      </c>
    </row>
    <row r="87" spans="1:5">
      <c r="A87" s="4" t="s">
        <v>64</v>
      </c>
      <c r="D87" s="5" t="n">
        <v>0</v>
      </c>
    </row>
    <row r="88" spans="1:5">
      <c r="A88" s="4" t="s">
        <v>608</v>
      </c>
      <c r="D88" s="5" t="n">
        <v>10989008</v>
      </c>
    </row>
    <row r="89" spans="1:5">
      <c r="A89" s="4" t="s">
        <v>592</v>
      </c>
    </row>
    <row r="90" spans="1:5">
      <c r="A90" s="3" t="s">
        <v>584</v>
      </c>
    </row>
    <row r="91" spans="1:5">
      <c r="A91" s="4" t="s">
        <v>54</v>
      </c>
      <c r="D91" s="5" t="n">
        <v>11994668</v>
      </c>
    </row>
    <row r="92" spans="1:5">
      <c r="A92" s="4" t="s">
        <v>55</v>
      </c>
      <c r="D92" s="5" t="n">
        <v>11994668</v>
      </c>
      <c r="E92" s="5" t="n">
        <v>11994668</v>
      </c>
    </row>
    <row r="93" spans="1:5">
      <c r="A93" s="4" t="s">
        <v>607</v>
      </c>
      <c r="D93" s="5" t="n">
        <v>11994668</v>
      </c>
    </row>
    <row r="94" spans="1:5">
      <c r="A94" s="4" t="s">
        <v>64</v>
      </c>
      <c r="D94" s="5" t="n">
        <v>0</v>
      </c>
    </row>
    <row r="95" spans="1:5">
      <c r="A95" s="4" t="s">
        <v>608</v>
      </c>
      <c r="D95" s="5" t="n">
        <v>11994668</v>
      </c>
    </row>
    <row r="96" spans="1:5">
      <c r="A96" s="4" t="s">
        <v>103</v>
      </c>
    </row>
    <row r="97" spans="1:5">
      <c r="A97" s="3" t="s">
        <v>584</v>
      </c>
    </row>
    <row r="98" spans="1:5">
      <c r="A98" s="4" t="s">
        <v>607</v>
      </c>
      <c r="B98" s="5" t="n">
        <v>0</v>
      </c>
    </row>
    <row r="99" spans="1:5">
      <c r="A99" s="4" t="s">
        <v>64</v>
      </c>
      <c r="B99" s="5" t="n">
        <v>131250336</v>
      </c>
    </row>
    <row r="100" spans="1:5">
      <c r="A100" s="4" t="s">
        <v>608</v>
      </c>
      <c r="B100" s="5" t="n">
        <v>1312503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4"/>
    <col customWidth="1" max="7" min="7" width="14"/>
    <col customWidth="1" max="8" min="8" width="16"/>
    <col customWidth="1" max="9" min="9" width="14"/>
  </cols>
  <sheetData>
    <row r="1" spans="1:9">
      <c r="A1" s="1" t="s">
        <v>616</v>
      </c>
      <c r="B1" s="2" t="s">
        <v>617</v>
      </c>
      <c r="C1" s="2" t="s">
        <v>606</v>
      </c>
      <c r="D1" s="2" t="s">
        <v>606</v>
      </c>
      <c r="E1" s="2" t="s">
        <v>618</v>
      </c>
      <c r="F1" s="2" t="s">
        <v>2</v>
      </c>
      <c r="G1" s="2" t="s">
        <v>68</v>
      </c>
      <c r="H1" s="2" t="s">
        <v>16</v>
      </c>
      <c r="I1" s="2" t="s">
        <v>17</v>
      </c>
    </row>
    <row r="2" spans="1:9">
      <c r="A2" s="3" t="s">
        <v>619</v>
      </c>
    </row>
    <row r="3" spans="1:9">
      <c r="A3" s="4" t="s">
        <v>620</v>
      </c>
      <c r="F3" s="5" t="n">
        <v>32000000</v>
      </c>
      <c r="H3" s="5" t="n">
        <v>10001250</v>
      </c>
      <c r="I3" s="5" t="n">
        <v>5858469</v>
      </c>
    </row>
    <row r="4" spans="1:9">
      <c r="A4" s="4" t="s">
        <v>607</v>
      </c>
      <c r="F4" s="5" t="n">
        <v>1068749664</v>
      </c>
      <c r="H4" s="5" t="n">
        <v>121843312</v>
      </c>
    </row>
    <row r="5" spans="1:9">
      <c r="A5" s="4" t="s">
        <v>621</v>
      </c>
      <c r="F5" s="6" t="n">
        <v>12200000</v>
      </c>
      <c r="G5" s="6" t="n">
        <v>12400000</v>
      </c>
      <c r="H5" s="6" t="n">
        <v>18300000</v>
      </c>
      <c r="I5" s="6" t="n">
        <v>160000000</v>
      </c>
    </row>
    <row r="6" spans="1:9">
      <c r="A6" s="4" t="s">
        <v>622</v>
      </c>
      <c r="F6" s="8" t="n">
        <v>8.83</v>
      </c>
      <c r="G6" s="8" t="n">
        <v>10.24</v>
      </c>
      <c r="H6" s="8" t="n">
        <v>9.369999999999999</v>
      </c>
      <c r="I6" s="8" t="n">
        <v>15.54</v>
      </c>
    </row>
    <row r="7" spans="1:9">
      <c r="A7" s="4" t="s">
        <v>623</v>
      </c>
      <c r="F7" s="6" t="n">
        <v>18500000</v>
      </c>
      <c r="H7" s="6" t="n">
        <v>27300000</v>
      </c>
    </row>
    <row r="8" spans="1:9">
      <c r="A8" s="4" t="s">
        <v>624</v>
      </c>
    </row>
    <row r="9" spans="1:9">
      <c r="A9" s="3" t="s">
        <v>619</v>
      </c>
    </row>
    <row r="10" spans="1:9">
      <c r="A10" s="4" t="s">
        <v>625</v>
      </c>
      <c r="F10" s="4" t="s">
        <v>626</v>
      </c>
    </row>
    <row r="11" spans="1:9">
      <c r="A11" s="4" t="s">
        <v>627</v>
      </c>
      <c r="F11" s="4" t="s">
        <v>628</v>
      </c>
    </row>
    <row r="12" spans="1:9">
      <c r="A12" s="4" t="s">
        <v>371</v>
      </c>
      <c r="F12" s="4" t="s">
        <v>372</v>
      </c>
    </row>
    <row r="13" spans="1:9">
      <c r="A13" s="4" t="s">
        <v>629</v>
      </c>
      <c r="F13" s="4" t="s">
        <v>630</v>
      </c>
      <c r="H13" s="4" t="s">
        <v>631</v>
      </c>
    </row>
    <row r="14" spans="1:9">
      <c r="A14" s="4" t="s">
        <v>632</v>
      </c>
    </row>
    <row r="15" spans="1:9">
      <c r="A15" s="3" t="s">
        <v>619</v>
      </c>
    </row>
    <row r="16" spans="1:9">
      <c r="A16" s="4" t="s">
        <v>371</v>
      </c>
      <c r="F16" s="4" t="s">
        <v>378</v>
      </c>
    </row>
    <row r="17" spans="1:9">
      <c r="A17" s="4" t="s">
        <v>633</v>
      </c>
      <c r="F17" s="4" t="s">
        <v>634</v>
      </c>
    </row>
    <row r="18" spans="1:9">
      <c r="A18" s="4" t="s">
        <v>635</v>
      </c>
    </row>
    <row r="19" spans="1:9">
      <c r="A19" s="3" t="s">
        <v>619</v>
      </c>
    </row>
    <row r="20" spans="1:9">
      <c r="A20" s="4" t="s">
        <v>371</v>
      </c>
      <c r="F20" s="4" t="s">
        <v>380</v>
      </c>
    </row>
    <row r="21" spans="1:9">
      <c r="A21" s="4" t="s">
        <v>370</v>
      </c>
    </row>
    <row r="22" spans="1:9">
      <c r="A22" s="3" t="s">
        <v>619</v>
      </c>
    </row>
    <row r="23" spans="1:9">
      <c r="A23" s="4" t="s">
        <v>371</v>
      </c>
      <c r="F23" s="4" t="s">
        <v>372</v>
      </c>
    </row>
    <row r="24" spans="1:9">
      <c r="A24" s="4" t="s">
        <v>636</v>
      </c>
      <c r="F24" s="6" t="n">
        <v>700000</v>
      </c>
      <c r="G24" s="6" t="n">
        <v>500000</v>
      </c>
      <c r="H24" s="6" t="n">
        <v>1000000</v>
      </c>
      <c r="I24" s="6" t="n">
        <v>22500000</v>
      </c>
    </row>
    <row r="25" spans="1:9">
      <c r="A25" s="4" t="s">
        <v>637</v>
      </c>
      <c r="F25" s="5" t="n">
        <v>6025651</v>
      </c>
    </row>
    <row r="26" spans="1:9">
      <c r="A26" s="4" t="s">
        <v>638</v>
      </c>
      <c r="F26" s="6" t="n">
        <v>153200000</v>
      </c>
      <c r="H26" s="6" t="n">
        <v>477000000</v>
      </c>
    </row>
    <row r="27" spans="1:9">
      <c r="A27" s="4" t="s">
        <v>629</v>
      </c>
      <c r="F27" s="4" t="s">
        <v>639</v>
      </c>
    </row>
    <row r="28" spans="1:9">
      <c r="A28" s="4" t="s">
        <v>101</v>
      </c>
      <c r="E28" s="6" t="n">
        <v>16600000</v>
      </c>
      <c r="F28" s="6" t="n">
        <v>19700000</v>
      </c>
    </row>
    <row r="29" spans="1:9">
      <c r="A29" s="4" t="s">
        <v>640</v>
      </c>
    </row>
    <row r="30" spans="1:9">
      <c r="A30" s="3" t="s">
        <v>619</v>
      </c>
    </row>
    <row r="31" spans="1:9">
      <c r="A31" s="4" t="s">
        <v>371</v>
      </c>
      <c r="F31" s="4" t="s">
        <v>378</v>
      </c>
    </row>
    <row r="32" spans="1:9">
      <c r="A32" s="4" t="s">
        <v>633</v>
      </c>
      <c r="F32" s="4" t="s">
        <v>634</v>
      </c>
    </row>
    <row r="33" spans="1:9">
      <c r="A33" s="4" t="s">
        <v>641</v>
      </c>
    </row>
    <row r="34" spans="1:9">
      <c r="A34" s="3" t="s">
        <v>619</v>
      </c>
    </row>
    <row r="35" spans="1:9">
      <c r="A35" s="4" t="s">
        <v>371</v>
      </c>
      <c r="F35" s="4" t="s">
        <v>380</v>
      </c>
    </row>
    <row r="36" spans="1:9">
      <c r="A36" s="4" t="s">
        <v>609</v>
      </c>
    </row>
    <row r="37" spans="1:9">
      <c r="A37" s="3" t="s">
        <v>619</v>
      </c>
    </row>
    <row r="38" spans="1:9">
      <c r="A38" s="4" t="s">
        <v>620</v>
      </c>
      <c r="D38" s="5" t="n">
        <v>2000000</v>
      </c>
    </row>
    <row r="39" spans="1:9">
      <c r="A39" s="4" t="s">
        <v>607</v>
      </c>
      <c r="H39" s="5" t="n">
        <v>581084</v>
      </c>
    </row>
    <row r="40" spans="1:9">
      <c r="A40" s="4" t="s">
        <v>373</v>
      </c>
    </row>
    <row r="41" spans="1:9">
      <c r="A41" s="3" t="s">
        <v>619</v>
      </c>
    </row>
    <row r="42" spans="1:9">
      <c r="A42" s="4" t="s">
        <v>371</v>
      </c>
      <c r="F42" s="4" t="s">
        <v>372</v>
      </c>
    </row>
    <row r="43" spans="1:9">
      <c r="A43" s="4" t="s">
        <v>637</v>
      </c>
      <c r="E43" s="5" t="n">
        <v>4079131</v>
      </c>
    </row>
    <row r="44" spans="1:9">
      <c r="A44" s="4" t="s">
        <v>101</v>
      </c>
      <c r="B44" s="6" t="n">
        <v>181500000</v>
      </c>
    </row>
    <row r="45" spans="1:9">
      <c r="A45" s="4" t="s">
        <v>610</v>
      </c>
    </row>
    <row r="46" spans="1:9">
      <c r="A46" s="3" t="s">
        <v>619</v>
      </c>
    </row>
    <row r="47" spans="1:9">
      <c r="A47" s="4" t="s">
        <v>642</v>
      </c>
      <c r="C47" s="5" t="n">
        <v>30000000</v>
      </c>
      <c r="D47" s="5" t="n">
        <v>30000000</v>
      </c>
    </row>
    <row r="48" spans="1:9">
      <c r="A48" s="4" t="s">
        <v>643</v>
      </c>
      <c r="D48" s="4" t="s">
        <v>644</v>
      </c>
    </row>
    <row r="49" spans="1:9">
      <c r="A49" s="4" t="s">
        <v>607</v>
      </c>
      <c r="F49" s="5" t="n">
        <v>29848932</v>
      </c>
    </row>
    <row r="50" spans="1:9">
      <c r="A50" s="4" t="s">
        <v>645</v>
      </c>
    </row>
    <row r="51" spans="1:9">
      <c r="A51" s="3" t="s">
        <v>619</v>
      </c>
    </row>
    <row r="52" spans="1:9">
      <c r="A52" s="4" t="s">
        <v>607</v>
      </c>
      <c r="F52" s="5" t="n">
        <v>79258322</v>
      </c>
    </row>
    <row r="53" spans="1:9">
      <c r="A53" s="4" t="s">
        <v>611</v>
      </c>
    </row>
    <row r="54" spans="1:9">
      <c r="A54" s="3" t="s">
        <v>619</v>
      </c>
    </row>
    <row r="55" spans="1:9">
      <c r="A55" s="4" t="s">
        <v>643</v>
      </c>
      <c r="F55" s="4" t="s">
        <v>355</v>
      </c>
    </row>
    <row r="56" spans="1:9">
      <c r="A56" s="4" t="s">
        <v>607</v>
      </c>
      <c r="C56" s="5" t="n">
        <v>3000000</v>
      </c>
      <c r="D56" s="5" t="n">
        <v>3000000</v>
      </c>
      <c r="F56" s="5" t="n">
        <v>3000000</v>
      </c>
    </row>
    <row r="57" spans="1:9">
      <c r="A57" s="4" t="s">
        <v>646</v>
      </c>
      <c r="C57" s="4" t="s">
        <v>647</v>
      </c>
    </row>
    <row r="58" spans="1:9">
      <c r="A58" s="4" t="s">
        <v>648</v>
      </c>
      <c r="C58" s="4" t="s">
        <v>644</v>
      </c>
      <c r="D58" s="4" t="s">
        <v>644</v>
      </c>
    </row>
    <row r="59" spans="1:9">
      <c r="A59" s="4" t="s">
        <v>649</v>
      </c>
      <c r="C59" s="6" t="n">
        <v>25000</v>
      </c>
      <c r="D59" s="6" t="n">
        <v>25000</v>
      </c>
    </row>
    <row r="60" spans="1:9">
      <c r="A60" s="4" t="s">
        <v>650</v>
      </c>
      <c r="C60" s="5" t="n">
        <v>2500</v>
      </c>
    </row>
    <row r="61" spans="1:9">
      <c r="A61" s="4" t="s">
        <v>651</v>
      </c>
      <c r="F61" s="6" t="n">
        <v>3900000</v>
      </c>
    </row>
    <row r="62" spans="1:9">
      <c r="A62" s="4" t="s">
        <v>652</v>
      </c>
    </row>
    <row r="63" spans="1:9">
      <c r="A63" s="3" t="s">
        <v>619</v>
      </c>
    </row>
    <row r="64" spans="1:9">
      <c r="A64" s="4" t="s">
        <v>653</v>
      </c>
      <c r="C64" s="4" t="s">
        <v>355</v>
      </c>
      <c r="D64" s="4" t="s">
        <v>355</v>
      </c>
    </row>
    <row r="65" spans="1:9">
      <c r="A65" s="4" t="s">
        <v>654</v>
      </c>
    </row>
    <row r="66" spans="1:9">
      <c r="A66" s="3" t="s">
        <v>619</v>
      </c>
    </row>
    <row r="67" spans="1:9">
      <c r="A67" s="4" t="s">
        <v>653</v>
      </c>
      <c r="C67" s="4" t="s">
        <v>655</v>
      </c>
      <c r="D67" s="4" t="s">
        <v>655</v>
      </c>
    </row>
    <row r="68" spans="1:9">
      <c r="A68" s="4" t="s">
        <v>656</v>
      </c>
    </row>
    <row r="69" spans="1:9">
      <c r="A69" s="3" t="s">
        <v>619</v>
      </c>
    </row>
    <row r="70" spans="1:9">
      <c r="A70" s="4" t="s">
        <v>625</v>
      </c>
      <c r="F70" s="4" t="s">
        <v>6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25"/>
    <col customWidth="1" max="6" min="6" width="26"/>
    <col customWidth="1" max="7" min="7" width="14"/>
    <col customWidth="1" max="8" min="8" width="14"/>
  </cols>
  <sheetData>
    <row r="1" spans="1:8">
      <c r="A1" s="1" t="s">
        <v>658</v>
      </c>
      <c r="B1" s="2" t="s">
        <v>659</v>
      </c>
      <c r="C1" s="2" t="s">
        <v>16</v>
      </c>
      <c r="D1" s="2" t="s">
        <v>17</v>
      </c>
      <c r="E1" s="2" t="s">
        <v>2</v>
      </c>
      <c r="F1" s="2" t="s">
        <v>16</v>
      </c>
      <c r="G1" s="2" t="s">
        <v>17</v>
      </c>
      <c r="H1" s="2" t="s">
        <v>2</v>
      </c>
    </row>
    <row r="2" spans="1:8">
      <c r="A2" s="3" t="s">
        <v>660</v>
      </c>
    </row>
    <row r="3" spans="1:8">
      <c r="A3" s="4" t="s">
        <v>661</v>
      </c>
      <c r="E3" s="5" t="n">
        <v>581084</v>
      </c>
      <c r="F3" s="5" t="n">
        <v>336697</v>
      </c>
      <c r="G3" s="5" t="n">
        <v>1017709</v>
      </c>
    </row>
    <row r="4" spans="1:8">
      <c r="A4" s="4" t="s">
        <v>662</v>
      </c>
      <c r="E4" s="5" t="n">
        <v>32000000</v>
      </c>
      <c r="F4" s="5" t="n">
        <v>10001250</v>
      </c>
      <c r="G4" s="5" t="n">
        <v>5858469</v>
      </c>
    </row>
    <row r="5" spans="1:8">
      <c r="A5" s="4" t="s">
        <v>663</v>
      </c>
      <c r="E5" s="5" t="n">
        <v>-2865041</v>
      </c>
      <c r="F5" s="5" t="n">
        <v>-10193963</v>
      </c>
      <c r="G5" s="5" t="n">
        <v>-6749712</v>
      </c>
    </row>
    <row r="6" spans="1:8">
      <c r="A6" s="4" t="s">
        <v>664</v>
      </c>
      <c r="E6" s="5" t="n">
        <v>-39300</v>
      </c>
      <c r="F6" s="5" t="n">
        <v>-370480</v>
      </c>
      <c r="G6" s="5" t="n">
        <v>-1318890</v>
      </c>
    </row>
    <row r="7" spans="1:8">
      <c r="A7" s="4" t="s">
        <v>665</v>
      </c>
      <c r="E7" s="5" t="n">
        <v>172419</v>
      </c>
      <c r="F7" s="5" t="n">
        <v>808462</v>
      </c>
      <c r="G7" s="5" t="n">
        <v>1493769</v>
      </c>
    </row>
    <row r="8" spans="1:8">
      <c r="A8" s="4" t="s">
        <v>666</v>
      </c>
      <c r="G8" s="5" t="n">
        <v>36206</v>
      </c>
    </row>
    <row r="9" spans="1:8">
      <c r="A9" s="4" t="s">
        <v>667</v>
      </c>
      <c r="E9" s="5" t="n">
        <v>-230</v>
      </c>
      <c r="F9" s="5" t="n">
        <v>-882</v>
      </c>
      <c r="G9" s="5" t="n">
        <v>-854</v>
      </c>
    </row>
    <row r="10" spans="1:8">
      <c r="A10" s="4" t="s">
        <v>668</v>
      </c>
      <c r="C10" s="5" t="n">
        <v>581084</v>
      </c>
      <c r="D10" s="5" t="n">
        <v>336697</v>
      </c>
      <c r="E10" s="5" t="n">
        <v>29848932</v>
      </c>
      <c r="F10" s="5" t="n">
        <v>581084</v>
      </c>
      <c r="G10" s="5" t="n">
        <v>336697</v>
      </c>
    </row>
    <row r="11" spans="1:8">
      <c r="A11" s="3" t="s">
        <v>669</v>
      </c>
    </row>
    <row r="12" spans="1:8">
      <c r="A12" s="4" t="s">
        <v>670</v>
      </c>
      <c r="E12" s="5" t="n">
        <v>23239679</v>
      </c>
      <c r="F12" s="5" t="n">
        <v>24835286</v>
      </c>
      <c r="G12" s="5" t="n">
        <v>30848554</v>
      </c>
    </row>
    <row r="13" spans="1:8">
      <c r="A13" s="4" t="s">
        <v>664</v>
      </c>
      <c r="E13" s="5" t="n">
        <v>-39300</v>
      </c>
      <c r="F13" s="5" t="n">
        <v>-370480</v>
      </c>
      <c r="G13" s="5" t="n">
        <v>-1318890</v>
      </c>
    </row>
    <row r="14" spans="1:8">
      <c r="A14" s="4" t="s">
        <v>671</v>
      </c>
      <c r="E14" s="5" t="n">
        <v>-895118</v>
      </c>
      <c r="F14" s="5" t="n">
        <v>-1157625</v>
      </c>
      <c r="G14" s="5" t="n">
        <v>-5838389</v>
      </c>
    </row>
    <row r="15" spans="1:8">
      <c r="A15" s="4" t="s">
        <v>665</v>
      </c>
      <c r="E15" s="5" t="n">
        <v>-172419</v>
      </c>
      <c r="F15" s="5" t="n">
        <v>-808462</v>
      </c>
      <c r="G15" s="5" t="n">
        <v>-1493769</v>
      </c>
    </row>
    <row r="16" spans="1:8">
      <c r="A16" s="4" t="s">
        <v>672</v>
      </c>
      <c r="C16" s="5" t="n">
        <v>23239679</v>
      </c>
      <c r="D16" s="5" t="n">
        <v>24835286</v>
      </c>
      <c r="E16" s="5" t="n">
        <v>22211442</v>
      </c>
      <c r="F16" s="5" t="n">
        <v>23239679</v>
      </c>
      <c r="G16" s="5" t="n">
        <v>24835286</v>
      </c>
    </row>
    <row r="17" spans="1:8">
      <c r="A17" s="4" t="s">
        <v>673</v>
      </c>
      <c r="E17" s="5" t="n">
        <v>19434627</v>
      </c>
    </row>
    <row r="18" spans="1:8">
      <c r="A18" s="4" t="s">
        <v>674</v>
      </c>
      <c r="C18" s="5" t="n">
        <v>19434627</v>
      </c>
      <c r="E18" s="5" t="n">
        <v>20312954</v>
      </c>
      <c r="F18" s="5" t="n">
        <v>19434627</v>
      </c>
    </row>
    <row r="19" spans="1:8">
      <c r="A19" s="4" t="s">
        <v>675</v>
      </c>
      <c r="E19" s="5" t="n">
        <v>22975081</v>
      </c>
    </row>
    <row r="20" spans="1:8">
      <c r="A20" s="4" t="s">
        <v>676</v>
      </c>
      <c r="C20" s="5" t="n">
        <v>22975081</v>
      </c>
      <c r="E20" s="5" t="n">
        <v>22975081</v>
      </c>
      <c r="F20" s="5" t="n">
        <v>22975081</v>
      </c>
      <c r="H20" s="5" t="n">
        <v>22211442</v>
      </c>
    </row>
    <row r="21" spans="1:8">
      <c r="A21" s="3" t="s">
        <v>677</v>
      </c>
    </row>
    <row r="22" spans="1:8">
      <c r="A22" s="4" t="s">
        <v>678</v>
      </c>
      <c r="E22" s="8" t="n">
        <v>4.67</v>
      </c>
      <c r="F22" s="8" t="n">
        <v>4.6</v>
      </c>
      <c r="G22" s="8" t="n">
        <v>3.59</v>
      </c>
    </row>
    <row r="23" spans="1:8">
      <c r="A23" s="4" t="s">
        <v>679</v>
      </c>
      <c r="E23" s="9" t="n">
        <v>20.67</v>
      </c>
      <c r="F23" s="9" t="n">
        <v>17.85</v>
      </c>
      <c r="G23" s="9" t="n">
        <v>17.94</v>
      </c>
    </row>
    <row r="24" spans="1:8">
      <c r="A24" s="4" t="s">
        <v>680</v>
      </c>
      <c r="E24" s="9" t="n">
        <v>2.31</v>
      </c>
      <c r="F24" s="9" t="n">
        <v>3.1</v>
      </c>
      <c r="G24" s="9" t="n">
        <v>1.87</v>
      </c>
    </row>
    <row r="25" spans="1:8">
      <c r="A25" s="4" t="s">
        <v>681</v>
      </c>
      <c r="E25" s="9" t="n">
        <v>12.3</v>
      </c>
      <c r="F25" s="9" t="n">
        <v>10.74</v>
      </c>
      <c r="G25" s="9" t="n">
        <v>6.28</v>
      </c>
    </row>
    <row r="26" spans="1:8">
      <c r="A26" s="4" t="s">
        <v>682</v>
      </c>
      <c r="C26" s="8" t="n">
        <v>4.67</v>
      </c>
      <c r="D26" s="8" t="n">
        <v>4.6</v>
      </c>
      <c r="E26" s="8" t="n">
        <v>4.73</v>
      </c>
      <c r="F26" s="9" t="n">
        <v>4.67</v>
      </c>
      <c r="G26" s="8" t="n">
        <v>4.6</v>
      </c>
    </row>
    <row r="27" spans="1:8">
      <c r="A27" s="4" t="s">
        <v>683</v>
      </c>
      <c r="C27" s="9" t="n">
        <v>3.61</v>
      </c>
      <c r="F27" s="9" t="n">
        <v>3.61</v>
      </c>
      <c r="H27" s="8" t="n">
        <v>3.86</v>
      </c>
    </row>
    <row r="28" spans="1:8">
      <c r="A28" s="4" t="s">
        <v>684</v>
      </c>
      <c r="C28" s="8" t="n">
        <v>4.56</v>
      </c>
      <c r="F28" s="8" t="n">
        <v>4.56</v>
      </c>
      <c r="H28" s="8" t="n">
        <v>4.73</v>
      </c>
    </row>
    <row r="29" spans="1:8">
      <c r="A29" s="3" t="s">
        <v>685</v>
      </c>
    </row>
    <row r="30" spans="1:8">
      <c r="A30" s="4" t="s">
        <v>685</v>
      </c>
      <c r="B30" s="4" t="s">
        <v>686</v>
      </c>
      <c r="C30" s="4" t="s">
        <v>687</v>
      </c>
      <c r="D30" s="4" t="s">
        <v>688</v>
      </c>
    </row>
    <row r="31" spans="1:8">
      <c r="A31" s="4" t="s">
        <v>689</v>
      </c>
      <c r="E31" s="4" t="s">
        <v>690</v>
      </c>
      <c r="F31" s="4" t="s">
        <v>691</v>
      </c>
    </row>
    <row r="32" spans="1:8">
      <c r="A32" s="4" t="s">
        <v>692</v>
      </c>
      <c r="E32" s="4" t="s">
        <v>686</v>
      </c>
      <c r="F32" s="4" t="s">
        <v>693</v>
      </c>
    </row>
    <row r="33" spans="1:8">
      <c r="A33" s="3" t="s">
        <v>694</v>
      </c>
    </row>
    <row r="34" spans="1:8">
      <c r="A34" s="4" t="s">
        <v>695</v>
      </c>
      <c r="E34" s="6" t="n">
        <v>319016</v>
      </c>
      <c r="F34" s="6" t="n">
        <v>497338</v>
      </c>
    </row>
    <row r="35" spans="1:8">
      <c r="A35" s="4" t="s">
        <v>696</v>
      </c>
      <c r="C35" s="6" t="n">
        <v>286994</v>
      </c>
      <c r="F35" s="5" t="n">
        <v>286994</v>
      </c>
      <c r="H35" s="6" t="n">
        <v>272663</v>
      </c>
    </row>
    <row r="36" spans="1:8">
      <c r="A36" s="4" t="s">
        <v>697</v>
      </c>
      <c r="C36" s="5" t="n">
        <v>317798</v>
      </c>
      <c r="F36" s="5" t="n">
        <v>317798</v>
      </c>
      <c r="H36" s="6" t="n">
        <v>279685</v>
      </c>
    </row>
    <row r="37" spans="1:8">
      <c r="A37" s="4" t="s">
        <v>698</v>
      </c>
      <c r="C37" s="6" t="n">
        <v>319016</v>
      </c>
      <c r="D37" s="6" t="n">
        <v>497338</v>
      </c>
      <c r="E37" s="6" t="n">
        <v>279685</v>
      </c>
      <c r="F37" s="6" t="n">
        <v>319016</v>
      </c>
      <c r="G37" s="6" t="n">
        <v>4973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9</v>
      </c>
      <c r="B1" s="2" t="s">
        <v>1</v>
      </c>
      <c r="C1" s="2" t="s">
        <v>67</v>
      </c>
    </row>
    <row r="2" spans="1:4">
      <c r="B2" s="2" t="s">
        <v>2</v>
      </c>
      <c r="C2" s="2" t="s">
        <v>16</v>
      </c>
      <c r="D2" s="2" t="s">
        <v>17</v>
      </c>
    </row>
    <row r="3" spans="1:4">
      <c r="A3" s="3" t="s">
        <v>700</v>
      </c>
    </row>
    <row r="4" spans="1:4">
      <c r="A4" s="4" t="s">
        <v>701</v>
      </c>
      <c r="B4" s="5" t="n">
        <v>21374022</v>
      </c>
      <c r="C4" s="5" t="n">
        <v>11228365</v>
      </c>
      <c r="D4" s="5" t="n">
        <v>5278205</v>
      </c>
    </row>
    <row r="5" spans="1:4">
      <c r="A5" s="4" t="s">
        <v>664</v>
      </c>
      <c r="B5" s="5" t="n">
        <v>3531520</v>
      </c>
      <c r="C5" s="5" t="n">
        <v>12152584</v>
      </c>
      <c r="D5" s="5" t="n">
        <v>7559269</v>
      </c>
    </row>
    <row r="6" spans="1:4">
      <c r="A6" s="4" t="s">
        <v>665</v>
      </c>
      <c r="B6" s="5" t="n">
        <v>-666479</v>
      </c>
      <c r="C6" s="5" t="n">
        <v>-1958621</v>
      </c>
      <c r="D6" s="5" t="n">
        <v>-809557</v>
      </c>
    </row>
    <row r="7" spans="1:4">
      <c r="A7" s="4" t="s">
        <v>702</v>
      </c>
      <c r="B7" s="5" t="n">
        <v>-41115</v>
      </c>
      <c r="C7" s="5" t="n">
        <v>-48306</v>
      </c>
      <c r="D7" s="5" t="n">
        <v>-799552</v>
      </c>
    </row>
    <row r="8" spans="1:4">
      <c r="A8" s="4" t="s">
        <v>703</v>
      </c>
      <c r="B8" s="5" t="n">
        <v>24197948</v>
      </c>
      <c r="C8" s="5" t="n">
        <v>21374022</v>
      </c>
      <c r="D8" s="5" t="n">
        <v>11228365</v>
      </c>
    </row>
    <row r="9" spans="1:4">
      <c r="A9" s="3" t="s">
        <v>704</v>
      </c>
    </row>
    <row r="10" spans="1:4">
      <c r="A10" s="4" t="s">
        <v>705</v>
      </c>
      <c r="B10" s="8" t="n">
        <v>22.36</v>
      </c>
      <c r="C10" s="8" t="n">
        <v>26.17</v>
      </c>
      <c r="D10" s="8" t="n">
        <v>25.8</v>
      </c>
    </row>
    <row r="11" spans="1:4">
      <c r="A11" s="4" t="s">
        <v>679</v>
      </c>
      <c r="B11" s="9" t="n">
        <v>16.55</v>
      </c>
      <c r="C11" s="9" t="n">
        <v>19.25</v>
      </c>
      <c r="D11" s="9" t="n">
        <v>26.16</v>
      </c>
    </row>
    <row r="12" spans="1:4">
      <c r="A12" s="4" t="s">
        <v>681</v>
      </c>
      <c r="B12" s="9" t="n">
        <v>16.43</v>
      </c>
      <c r="C12" s="9" t="n">
        <v>25.03</v>
      </c>
      <c r="D12" s="9" t="n">
        <v>23.99</v>
      </c>
    </row>
    <row r="13" spans="1:4">
      <c r="A13" s="4" t="s">
        <v>706</v>
      </c>
      <c r="B13" s="9" t="n">
        <v>22.38</v>
      </c>
      <c r="C13" s="9" t="n">
        <v>24.85</v>
      </c>
      <c r="D13" s="9" t="n">
        <v>25.82</v>
      </c>
    </row>
    <row r="14" spans="1:4">
      <c r="A14" s="4" t="s">
        <v>707</v>
      </c>
      <c r="B14" s="8" t="n">
        <v>15.25</v>
      </c>
      <c r="C14" s="8" t="n">
        <v>22.36</v>
      </c>
      <c r="D14" s="8" t="n">
        <v>26.1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23"/>
  </cols>
  <sheetData>
    <row r="1" spans="1:5">
      <c r="A1" s="1" t="s">
        <v>708</v>
      </c>
      <c r="B1" s="2" t="s">
        <v>1</v>
      </c>
      <c r="D1" s="2" t="s">
        <v>67</v>
      </c>
    </row>
    <row r="2" spans="1:5">
      <c r="B2" s="2" t="s">
        <v>2</v>
      </c>
      <c r="C2" s="2" t="s">
        <v>68</v>
      </c>
      <c r="D2" s="2" t="s">
        <v>16</v>
      </c>
      <c r="E2" s="2" t="s">
        <v>17</v>
      </c>
    </row>
    <row r="3" spans="1:5">
      <c r="A3" s="3" t="s">
        <v>619</v>
      </c>
    </row>
    <row r="4" spans="1:5">
      <c r="A4" s="4" t="s">
        <v>709</v>
      </c>
      <c r="B4" s="4" t="s">
        <v>710</v>
      </c>
      <c r="C4" s="4" t="s">
        <v>711</v>
      </c>
      <c r="D4" s="4" t="s">
        <v>711</v>
      </c>
      <c r="E4" s="4" t="s">
        <v>712</v>
      </c>
    </row>
    <row r="5" spans="1:5">
      <c r="A5" s="4" t="s">
        <v>713</v>
      </c>
      <c r="B5" s="4" t="s">
        <v>714</v>
      </c>
      <c r="C5" s="4" t="s">
        <v>715</v>
      </c>
      <c r="D5" s="4" t="s">
        <v>714</v>
      </c>
      <c r="E5" s="4" t="s">
        <v>716</v>
      </c>
    </row>
    <row r="6" spans="1:5">
      <c r="A6" s="4" t="s">
        <v>717</v>
      </c>
      <c r="B6" s="4" t="s">
        <v>718</v>
      </c>
      <c r="C6" s="4" t="s">
        <v>687</v>
      </c>
      <c r="D6" s="4" t="s">
        <v>687</v>
      </c>
      <c r="E6" s="4" t="s">
        <v>718</v>
      </c>
    </row>
    <row r="7" spans="1:5">
      <c r="A7" s="4" t="s">
        <v>719</v>
      </c>
      <c r="B7" s="4" t="s">
        <v>720</v>
      </c>
      <c r="C7" s="4" t="s">
        <v>720</v>
      </c>
      <c r="D7" s="4" t="s">
        <v>720</v>
      </c>
      <c r="E7" s="4" t="s">
        <v>7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1</v>
      </c>
      <c r="B1" s="2" t="s">
        <v>1</v>
      </c>
      <c r="D1" s="2" t="s">
        <v>67</v>
      </c>
    </row>
    <row r="2" spans="1:5">
      <c r="B2" s="2" t="s">
        <v>2</v>
      </c>
      <c r="C2" s="2" t="s">
        <v>68</v>
      </c>
      <c r="D2" s="2" t="s">
        <v>16</v>
      </c>
      <c r="E2" s="2" t="s">
        <v>17</v>
      </c>
    </row>
    <row r="3" spans="1:5">
      <c r="A3" s="3" t="s">
        <v>210</v>
      </c>
    </row>
    <row r="4" spans="1:5">
      <c r="A4" s="4" t="s">
        <v>722</v>
      </c>
      <c r="D4" s="6" t="n">
        <v>-187905</v>
      </c>
      <c r="E4" s="6" t="n">
        <v>-204713</v>
      </c>
    </row>
    <row r="5" spans="1:5">
      <c r="A5" s="4" t="s">
        <v>723</v>
      </c>
      <c r="D5" s="5" t="n">
        <v>2775</v>
      </c>
      <c r="E5" s="5" t="n">
        <v>2680</v>
      </c>
    </row>
    <row r="6" spans="1:5">
      <c r="A6" s="4" t="s">
        <v>86</v>
      </c>
      <c r="B6" s="6" t="n">
        <v>-285097</v>
      </c>
      <c r="C6" s="6" t="n">
        <v>-80870</v>
      </c>
      <c r="D6" s="6" t="n">
        <v>-185130</v>
      </c>
      <c r="E6" s="6" t="n">
        <v>-2020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4</v>
      </c>
      <c r="B1" s="2" t="s">
        <v>1</v>
      </c>
      <c r="D1" s="2" t="s">
        <v>67</v>
      </c>
    </row>
    <row r="2" spans="1:5">
      <c r="B2" s="2" t="s">
        <v>2</v>
      </c>
      <c r="C2" s="2" t="s">
        <v>68</v>
      </c>
      <c r="D2" s="2" t="s">
        <v>16</v>
      </c>
      <c r="E2" s="2" t="s">
        <v>17</v>
      </c>
    </row>
    <row r="3" spans="1:5">
      <c r="A3" s="3" t="s">
        <v>725</v>
      </c>
    </row>
    <row r="4" spans="1:5">
      <c r="A4" s="4" t="s">
        <v>726</v>
      </c>
      <c r="D4" s="6" t="n">
        <v>0</v>
      </c>
      <c r="E4" s="6" t="n">
        <v>0</v>
      </c>
    </row>
    <row r="5" spans="1:5">
      <c r="A5" s="4" t="s">
        <v>727</v>
      </c>
      <c r="D5" s="5" t="n">
        <v>-140</v>
      </c>
      <c r="E5" s="5" t="n">
        <v>-177</v>
      </c>
    </row>
    <row r="6" spans="1:5">
      <c r="A6" s="4" t="s">
        <v>723</v>
      </c>
      <c r="D6" s="5" t="n">
        <v>-2011</v>
      </c>
      <c r="E6" s="5" t="n">
        <v>-940</v>
      </c>
    </row>
    <row r="7" spans="1:5">
      <c r="A7" s="4" t="s">
        <v>728</v>
      </c>
      <c r="D7" s="5" t="n">
        <v>-2151</v>
      </c>
      <c r="E7" s="5" t="n">
        <v>-1117</v>
      </c>
    </row>
    <row r="8" spans="1:5">
      <c r="A8" s="3" t="s">
        <v>729</v>
      </c>
    </row>
    <row r="9" spans="1:5">
      <c r="A9" s="4" t="s">
        <v>726</v>
      </c>
      <c r="D9" s="5" t="n">
        <v>-108</v>
      </c>
      <c r="E9" s="5" t="n">
        <v>0</v>
      </c>
    </row>
    <row r="10" spans="1:5">
      <c r="A10" s="4" t="s">
        <v>727</v>
      </c>
      <c r="D10" s="5" t="n">
        <v>0</v>
      </c>
      <c r="E10" s="5" t="n">
        <v>0</v>
      </c>
    </row>
    <row r="11" spans="1:5">
      <c r="A11" s="4" t="s">
        <v>723</v>
      </c>
      <c r="D11" s="5" t="n">
        <v>72</v>
      </c>
      <c r="E11" s="5" t="n">
        <v>7</v>
      </c>
    </row>
    <row r="12" spans="1:5">
      <c r="A12" s="4" t="s">
        <v>730</v>
      </c>
      <c r="D12" s="5" t="n">
        <v>-36</v>
      </c>
      <c r="E12" s="5" t="n">
        <v>7</v>
      </c>
    </row>
    <row r="13" spans="1:5">
      <c r="A13" s="4" t="s">
        <v>731</v>
      </c>
      <c r="B13" s="6" t="n">
        <v>-1451</v>
      </c>
      <c r="C13" s="6" t="n">
        <v>-970</v>
      </c>
      <c r="D13" s="6" t="n">
        <v>-2187</v>
      </c>
      <c r="E13" s="6" t="n">
        <v>-11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732</v>
      </c>
      <c r="B1" s="2" t="s">
        <v>1</v>
      </c>
      <c r="D1" s="2" t="s">
        <v>67</v>
      </c>
    </row>
    <row r="2" spans="1:5">
      <c r="B2" s="2" t="s">
        <v>2</v>
      </c>
      <c r="C2" s="2" t="s">
        <v>68</v>
      </c>
      <c r="D2" s="2" t="s">
        <v>16</v>
      </c>
      <c r="E2" s="2" t="s">
        <v>17</v>
      </c>
    </row>
    <row r="3" spans="1:5">
      <c r="A3" s="3" t="s">
        <v>733</v>
      </c>
    </row>
    <row r="4" spans="1:5">
      <c r="A4" s="4" t="s">
        <v>734</v>
      </c>
      <c r="B4" s="4" t="s">
        <v>735</v>
      </c>
    </row>
    <row r="5" spans="1:5">
      <c r="A5" s="4" t="s">
        <v>736</v>
      </c>
      <c r="D5" s="6" t="n">
        <v>4800000</v>
      </c>
      <c r="E5" s="6" t="n">
        <v>3100000</v>
      </c>
    </row>
    <row r="6" spans="1:5">
      <c r="A6" s="4" t="s">
        <v>737</v>
      </c>
      <c r="D6" s="5" t="n">
        <v>60000000</v>
      </c>
      <c r="E6" s="5" t="n">
        <v>66600000</v>
      </c>
    </row>
    <row r="7" spans="1:5">
      <c r="A7" s="4" t="s">
        <v>738</v>
      </c>
      <c r="D7" s="5" t="n">
        <v>53500000</v>
      </c>
    </row>
    <row r="8" spans="1:5">
      <c r="A8" s="4" t="s">
        <v>739</v>
      </c>
      <c r="D8" s="5" t="n">
        <v>0</v>
      </c>
    </row>
    <row r="9" spans="1:5">
      <c r="A9" s="4" t="s">
        <v>740</v>
      </c>
      <c r="B9" s="6" t="n">
        <v>1451000</v>
      </c>
      <c r="C9" s="6" t="n">
        <v>970000</v>
      </c>
      <c r="D9" s="5" t="n">
        <v>2187000</v>
      </c>
      <c r="E9" s="6" t="n">
        <v>1110000</v>
      </c>
    </row>
    <row r="10" spans="1:5">
      <c r="A10" s="4" t="s">
        <v>726</v>
      </c>
    </row>
    <row r="11" spans="1:5">
      <c r="A11" s="3" t="s">
        <v>733</v>
      </c>
    </row>
    <row r="12" spans="1:5">
      <c r="A12" s="4" t="s">
        <v>741</v>
      </c>
      <c r="D12" s="5" t="n">
        <v>586200000</v>
      </c>
    </row>
    <row r="13" spans="1:5">
      <c r="A13" s="4" t="s">
        <v>742</v>
      </c>
      <c r="D13" s="5" t="n">
        <v>11600000</v>
      </c>
    </row>
    <row r="14" spans="1:5">
      <c r="A14" s="4" t="s">
        <v>727</v>
      </c>
    </row>
    <row r="15" spans="1:5">
      <c r="A15" s="3" t="s">
        <v>733</v>
      </c>
    </row>
    <row r="16" spans="1:5">
      <c r="A16" s="4" t="s">
        <v>742</v>
      </c>
      <c r="D16" s="5" t="n">
        <v>10600000</v>
      </c>
    </row>
    <row r="17" spans="1:5">
      <c r="A17" s="4" t="s">
        <v>743</v>
      </c>
    </row>
    <row r="18" spans="1:5">
      <c r="A18" s="3" t="s">
        <v>733</v>
      </c>
    </row>
    <row r="19" spans="1:5">
      <c r="A19" s="4" t="s">
        <v>741</v>
      </c>
      <c r="D19" s="5" t="n">
        <v>188400000</v>
      </c>
    </row>
    <row r="20" spans="1:5">
      <c r="A20" s="4" t="s">
        <v>744</v>
      </c>
    </row>
    <row r="21" spans="1:5">
      <c r="A21" s="3" t="s">
        <v>733</v>
      </c>
    </row>
    <row r="22" spans="1:5">
      <c r="A22" s="4" t="s">
        <v>741</v>
      </c>
      <c r="D22" s="6" t="n">
        <v>179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5</v>
      </c>
      <c r="B1" s="2" t="s">
        <v>1</v>
      </c>
      <c r="D1" s="2" t="s">
        <v>67</v>
      </c>
    </row>
    <row r="2" spans="1:5">
      <c r="B2" s="2" t="s">
        <v>2</v>
      </c>
      <c r="C2" s="2" t="s">
        <v>68</v>
      </c>
      <c r="D2" s="2" t="s">
        <v>16</v>
      </c>
      <c r="E2" s="2" t="s">
        <v>17</v>
      </c>
    </row>
    <row r="3" spans="1:5">
      <c r="A3" s="3" t="s">
        <v>210</v>
      </c>
    </row>
    <row r="4" spans="1:5">
      <c r="A4" s="4" t="s">
        <v>734</v>
      </c>
      <c r="B4" s="4" t="s">
        <v>735</v>
      </c>
    </row>
    <row r="5" spans="1:5">
      <c r="A5" s="4" t="s">
        <v>746</v>
      </c>
      <c r="D5" s="6" t="n">
        <v>62944</v>
      </c>
      <c r="E5" s="6" t="n">
        <v>68691</v>
      </c>
    </row>
    <row r="6" spans="1:5">
      <c r="A6" s="4" t="s">
        <v>747</v>
      </c>
      <c r="D6" s="5" t="n">
        <v>2235</v>
      </c>
      <c r="E6" s="5" t="n">
        <v>1605</v>
      </c>
    </row>
    <row r="7" spans="1:5">
      <c r="A7" s="4" t="s">
        <v>148</v>
      </c>
      <c r="D7" s="5" t="n">
        <v>-4340</v>
      </c>
      <c r="E7" s="5" t="n">
        <v>-11060</v>
      </c>
    </row>
    <row r="8" spans="1:5">
      <c r="A8" s="4" t="s">
        <v>748</v>
      </c>
      <c r="D8" s="5" t="n">
        <v>-54823</v>
      </c>
      <c r="E8" s="5" t="n">
        <v>-60318</v>
      </c>
    </row>
    <row r="9" spans="1:5">
      <c r="A9" s="4" t="s">
        <v>99</v>
      </c>
      <c r="D9" s="5" t="n">
        <v>-7335</v>
      </c>
      <c r="E9" s="5" t="n">
        <v>0</v>
      </c>
    </row>
    <row r="10" spans="1:5">
      <c r="A10" s="4" t="s">
        <v>525</v>
      </c>
      <c r="D10" s="5" t="n">
        <v>-868</v>
      </c>
      <c r="E10" s="5" t="n">
        <v>-28</v>
      </c>
    </row>
    <row r="11" spans="1:5">
      <c r="A11" s="4" t="s">
        <v>731</v>
      </c>
      <c r="B11" s="6" t="n">
        <v>-1451</v>
      </c>
      <c r="C11" s="6" t="n">
        <v>-970</v>
      </c>
      <c r="D11" s="6" t="n">
        <v>-2187</v>
      </c>
      <c r="E11" s="6" t="n">
        <v>-11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16</v>
      </c>
      <c r="C1" s="2" t="s">
        <v>17</v>
      </c>
    </row>
    <row r="2" spans="1:3">
      <c r="A2" s="3" t="s">
        <v>750</v>
      </c>
    </row>
    <row r="3" spans="1:3">
      <c r="A3" s="4" t="s">
        <v>751</v>
      </c>
      <c r="B3" s="6" t="n">
        <v>12282</v>
      </c>
      <c r="C3" s="6" t="n">
        <v>9076</v>
      </c>
    </row>
    <row r="4" spans="1:3">
      <c r="A4" s="4" t="s">
        <v>155</v>
      </c>
      <c r="B4" s="5" t="n">
        <v>26509</v>
      </c>
      <c r="C4" s="5" t="n">
        <v>19978</v>
      </c>
    </row>
    <row r="5" spans="1:3">
      <c r="A5" s="4" t="s">
        <v>752</v>
      </c>
      <c r="B5" s="5" t="n">
        <v>165873</v>
      </c>
      <c r="C5" s="5" t="n">
        <v>124302</v>
      </c>
    </row>
    <row r="6" spans="1:3">
      <c r="A6" s="4" t="s">
        <v>742</v>
      </c>
      <c r="B6" s="5" t="n">
        <v>12009</v>
      </c>
      <c r="C6" s="5" t="n">
        <v>7718</v>
      </c>
    </row>
    <row r="7" spans="1:3">
      <c r="A7" s="4" t="s">
        <v>148</v>
      </c>
      <c r="B7" s="5" t="n">
        <v>9923</v>
      </c>
      <c r="C7" s="5" t="n">
        <v>7308</v>
      </c>
    </row>
    <row r="8" spans="1:3">
      <c r="A8" s="4" t="s">
        <v>753</v>
      </c>
      <c r="B8" s="5" t="n">
        <v>226596</v>
      </c>
      <c r="C8" s="5" t="n">
        <v>168382</v>
      </c>
    </row>
    <row r="9" spans="1:3">
      <c r="A9" s="4" t="s">
        <v>754</v>
      </c>
      <c r="B9" s="5" t="n">
        <v>-225495</v>
      </c>
      <c r="C9" s="5" t="n">
        <v>-165536</v>
      </c>
    </row>
    <row r="10" spans="1:3">
      <c r="A10" s="4" t="s">
        <v>755</v>
      </c>
      <c r="B10" s="5" t="n">
        <v>1101</v>
      </c>
      <c r="C10" s="5" t="n">
        <v>2846</v>
      </c>
    </row>
    <row r="11" spans="1:3">
      <c r="A11" s="3" t="s">
        <v>756</v>
      </c>
    </row>
    <row r="12" spans="1:3">
      <c r="A12" s="4" t="s">
        <v>147</v>
      </c>
      <c r="B12" s="5" t="n">
        <v>-872</v>
      </c>
      <c r="C12" s="5" t="n">
        <v>-2689</v>
      </c>
    </row>
    <row r="13" spans="1:3">
      <c r="A13" s="4" t="s">
        <v>757</v>
      </c>
      <c r="B13" s="5" t="n">
        <v>-872</v>
      </c>
      <c r="C13" s="5" t="n">
        <v>-2689</v>
      </c>
    </row>
    <row r="14" spans="1:3">
      <c r="A14" s="4" t="s">
        <v>758</v>
      </c>
      <c r="B14" s="6" t="n">
        <v>229</v>
      </c>
      <c r="C14" s="6" t="n">
        <v>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3</v>
      </c>
      <c r="B1" s="2" t="s">
        <v>114</v>
      </c>
      <c r="C1" s="2" t="s">
        <v>103</v>
      </c>
      <c r="D1" s="2" t="s">
        <v>115</v>
      </c>
      <c r="E1" s="2" t="s">
        <v>116</v>
      </c>
      <c r="F1" s="2" t="s">
        <v>117</v>
      </c>
    </row>
    <row r="2" spans="1:6">
      <c r="A2" s="4" t="s">
        <v>118</v>
      </c>
      <c r="B2" s="5" t="n">
        <v>74907415</v>
      </c>
    </row>
    <row r="3" spans="1:6">
      <c r="A3" s="4" t="s">
        <v>119</v>
      </c>
      <c r="B3" s="6" t="n">
        <v>657687</v>
      </c>
    </row>
    <row r="4" spans="1:6">
      <c r="A4" s="4" t="s">
        <v>120</v>
      </c>
      <c r="B4" s="5" t="n">
        <v>74907415</v>
      </c>
    </row>
    <row r="5" spans="1:6">
      <c r="A5" s="4" t="s">
        <v>121</v>
      </c>
      <c r="B5" s="6" t="n">
        <v>657687</v>
      </c>
    </row>
    <row r="6" spans="1:6">
      <c r="A6" s="4" t="s">
        <v>118</v>
      </c>
      <c r="C6" s="5" t="n">
        <v>28815224</v>
      </c>
    </row>
    <row r="7" spans="1:6">
      <c r="A7" s="4" t="s">
        <v>122</v>
      </c>
      <c r="B7" s="6" t="n">
        <v>-222640</v>
      </c>
      <c r="C7" s="6" t="n">
        <v>1</v>
      </c>
      <c r="D7" s="6" t="n">
        <v>63119</v>
      </c>
      <c r="E7" s="6" t="n">
        <v>-223</v>
      </c>
      <c r="F7" s="6" t="n">
        <v>-285537</v>
      </c>
    </row>
    <row r="8" spans="1:6">
      <c r="A8" s="3" t="s">
        <v>123</v>
      </c>
    </row>
    <row r="9" spans="1:6">
      <c r="A9" s="4" t="s">
        <v>124</v>
      </c>
      <c r="B9" s="5" t="n">
        <v>5838389</v>
      </c>
      <c r="C9" s="5" t="n">
        <v>5838389</v>
      </c>
    </row>
    <row r="10" spans="1:6">
      <c r="A10" s="4" t="s">
        <v>125</v>
      </c>
      <c r="B10" s="6" t="n">
        <v>10865</v>
      </c>
      <c r="D10" s="5" t="n">
        <v>10865</v>
      </c>
    </row>
    <row r="11" spans="1:6">
      <c r="A11" s="4" t="s">
        <v>126</v>
      </c>
      <c r="C11" s="5" t="n">
        <v>799552</v>
      </c>
    </row>
    <row r="12" spans="1:6">
      <c r="A12" s="4" t="s">
        <v>101</v>
      </c>
      <c r="B12" s="5" t="n">
        <v>63590</v>
      </c>
      <c r="D12" s="5" t="n">
        <v>63590</v>
      </c>
    </row>
    <row r="13" spans="1:6">
      <c r="A13" s="4" t="s">
        <v>127</v>
      </c>
      <c r="C13" s="5" t="n">
        <v>358735</v>
      </c>
    </row>
    <row r="14" spans="1:6">
      <c r="A14" s="4" t="s">
        <v>128</v>
      </c>
      <c r="B14" s="6" t="n">
        <v>9542</v>
      </c>
      <c r="D14" s="5" t="n">
        <v>9542</v>
      </c>
    </row>
    <row r="15" spans="1:6">
      <c r="A15" s="4" t="s">
        <v>129</v>
      </c>
      <c r="B15" s="5" t="n">
        <v>-36206</v>
      </c>
      <c r="C15" s="5" t="n">
        <v>-36206</v>
      </c>
    </row>
    <row r="16" spans="1:6">
      <c r="A16" s="4" t="s">
        <v>130</v>
      </c>
      <c r="B16" s="6" t="n">
        <v>-1202</v>
      </c>
      <c r="D16" s="5" t="n">
        <v>-1202</v>
      </c>
    </row>
    <row r="17" spans="1:6">
      <c r="A17" s="4" t="s">
        <v>110</v>
      </c>
      <c r="B17" s="5" t="n">
        <v>-187</v>
      </c>
      <c r="E17" s="5" t="n">
        <v>-187</v>
      </c>
    </row>
    <row r="18" spans="1:6">
      <c r="A18" s="4" t="s">
        <v>109</v>
      </c>
      <c r="B18" s="5" t="n">
        <v>-334</v>
      </c>
      <c r="E18" s="5" t="n">
        <v>-334</v>
      </c>
    </row>
    <row r="19" spans="1:6">
      <c r="A19" s="4" t="s">
        <v>107</v>
      </c>
      <c r="B19" s="5" t="n">
        <v>-203143</v>
      </c>
      <c r="F19" s="5" t="n">
        <v>-203143</v>
      </c>
    </row>
    <row r="20" spans="1:6">
      <c r="A20" s="4" t="s">
        <v>120</v>
      </c>
      <c r="C20" s="5" t="n">
        <v>35775694</v>
      </c>
    </row>
    <row r="21" spans="1:6">
      <c r="A21" s="4" t="s">
        <v>131</v>
      </c>
      <c r="B21" s="6" t="n">
        <v>-343509</v>
      </c>
      <c r="C21" s="6" t="n">
        <v>1</v>
      </c>
      <c r="D21" s="5" t="n">
        <v>145914</v>
      </c>
      <c r="E21" s="5" t="n">
        <v>-744</v>
      </c>
      <c r="F21" s="5" t="n">
        <v>-488680</v>
      </c>
    </row>
    <row r="22" spans="1:6">
      <c r="A22" s="4" t="s">
        <v>132</v>
      </c>
      <c r="B22" s="5" t="n">
        <v>74907415</v>
      </c>
    </row>
    <row r="23" spans="1:6">
      <c r="A23" s="4" t="s">
        <v>133</v>
      </c>
      <c r="B23" s="6" t="n">
        <v>657687</v>
      </c>
    </row>
    <row r="24" spans="1:6">
      <c r="A24" s="3" t="s">
        <v>123</v>
      </c>
    </row>
    <row r="25" spans="1:6">
      <c r="A25" s="4" t="s">
        <v>124</v>
      </c>
      <c r="B25" s="5" t="n">
        <v>1157625</v>
      </c>
      <c r="C25" s="5" t="n">
        <v>1157625</v>
      </c>
    </row>
    <row r="26" spans="1:6">
      <c r="A26" s="4" t="s">
        <v>125</v>
      </c>
      <c r="B26" s="6" t="n">
        <v>3594</v>
      </c>
      <c r="C26" s="6" t="n">
        <v>1</v>
      </c>
      <c r="D26" s="5" t="n">
        <v>3593</v>
      </c>
    </row>
    <row r="27" spans="1:6">
      <c r="A27" s="4" t="s">
        <v>126</v>
      </c>
      <c r="C27" s="5" t="n">
        <v>48306</v>
      </c>
    </row>
    <row r="28" spans="1:6">
      <c r="A28" s="4" t="s">
        <v>101</v>
      </c>
      <c r="B28" s="5" t="n">
        <v>21714</v>
      </c>
      <c r="D28" s="5" t="n">
        <v>21714</v>
      </c>
    </row>
    <row r="29" spans="1:6">
      <c r="A29" s="4" t="s">
        <v>134</v>
      </c>
      <c r="C29" s="5" t="n">
        <v>1175063</v>
      </c>
    </row>
    <row r="30" spans="1:6">
      <c r="A30" s="4" t="s">
        <v>99</v>
      </c>
      <c r="B30" s="5" t="n">
        <v>21574</v>
      </c>
      <c r="D30" s="5" t="n">
        <v>21574</v>
      </c>
    </row>
    <row r="31" spans="1:6">
      <c r="A31" s="4" t="s">
        <v>110</v>
      </c>
      <c r="B31" s="5" t="n">
        <v>113</v>
      </c>
      <c r="E31" s="5" t="n">
        <v>113</v>
      </c>
    </row>
    <row r="32" spans="1:6">
      <c r="A32" s="4" t="s">
        <v>109</v>
      </c>
      <c r="B32" s="5" t="n">
        <v>75</v>
      </c>
      <c r="E32" s="5" t="n">
        <v>75</v>
      </c>
    </row>
    <row r="33" spans="1:6">
      <c r="A33" s="4" t="s">
        <v>107</v>
      </c>
      <c r="B33" s="5" t="n">
        <v>-187317</v>
      </c>
      <c r="F33" s="5" t="n">
        <v>-187317</v>
      </c>
    </row>
    <row r="34" spans="1:6">
      <c r="A34" s="4" t="s">
        <v>132</v>
      </c>
      <c r="C34" s="5" t="n">
        <v>38156688</v>
      </c>
    </row>
    <row r="35" spans="1:6">
      <c r="A35" s="4" t="s">
        <v>135</v>
      </c>
      <c r="B35" s="6" t="n">
        <v>-483756</v>
      </c>
      <c r="C35" s="6" t="n">
        <v>2</v>
      </c>
      <c r="D35" s="5" t="n">
        <v>192795</v>
      </c>
      <c r="E35" s="5" t="n">
        <v>-556</v>
      </c>
      <c r="F35" s="5" t="n">
        <v>-675997</v>
      </c>
    </row>
    <row r="36" spans="1:6">
      <c r="A36" s="3" t="s">
        <v>136</v>
      </c>
    </row>
    <row r="37" spans="1:6">
      <c r="A37" s="4" t="s">
        <v>137</v>
      </c>
      <c r="B37" s="5" t="n">
        <v>-74907415</v>
      </c>
    </row>
    <row r="38" spans="1:6">
      <c r="A38" s="4" t="s">
        <v>138</v>
      </c>
      <c r="B38" s="6" t="n">
        <v>-657687</v>
      </c>
    </row>
    <row r="39" spans="1:6">
      <c r="A39" s="4" t="s">
        <v>139</v>
      </c>
      <c r="B39" s="5" t="n">
        <v>0</v>
      </c>
    </row>
    <row r="40" spans="1:6">
      <c r="A40" s="4" t="s">
        <v>140</v>
      </c>
      <c r="B40" s="6" t="n">
        <v>0</v>
      </c>
    </row>
    <row r="41" spans="1:6">
      <c r="A41" s="3" t="s">
        <v>123</v>
      </c>
    </row>
    <row r="42" spans="1:6">
      <c r="A42" s="4" t="s">
        <v>124</v>
      </c>
      <c r="B42" s="5" t="n">
        <v>895118</v>
      </c>
      <c r="C42" s="5" t="n">
        <v>895118</v>
      </c>
    </row>
    <row r="43" spans="1:6">
      <c r="A43" s="4" t="s">
        <v>125</v>
      </c>
      <c r="B43" s="6" t="n">
        <v>2072</v>
      </c>
      <c r="D43" s="5" t="n">
        <v>2072</v>
      </c>
    </row>
    <row r="44" spans="1:6">
      <c r="A44" s="4" t="s">
        <v>126</v>
      </c>
      <c r="C44" s="5" t="n">
        <v>41115</v>
      </c>
    </row>
    <row r="45" spans="1:6">
      <c r="A45" s="4" t="s">
        <v>101</v>
      </c>
      <c r="B45" s="5" t="n">
        <v>230533</v>
      </c>
      <c r="D45" s="5" t="n">
        <v>230533</v>
      </c>
    </row>
    <row r="46" spans="1:6">
      <c r="A46" s="4" t="s">
        <v>137</v>
      </c>
      <c r="C46" s="5" t="n">
        <v>74907415</v>
      </c>
    </row>
    <row r="47" spans="1:6">
      <c r="A47" s="4" t="s">
        <v>138</v>
      </c>
      <c r="B47" s="5" t="n">
        <v>657687</v>
      </c>
      <c r="C47" s="6" t="n">
        <v>4</v>
      </c>
      <c r="D47" s="5" t="n">
        <v>657683</v>
      </c>
    </row>
    <row r="48" spans="1:6">
      <c r="A48" s="4" t="s">
        <v>141</v>
      </c>
      <c r="C48" s="5" t="n">
        <v>17250000</v>
      </c>
    </row>
    <row r="49" spans="1:6">
      <c r="A49" s="4" t="s">
        <v>142</v>
      </c>
      <c r="B49" s="5" t="n">
        <v>235365</v>
      </c>
      <c r="C49" s="6" t="n">
        <v>1</v>
      </c>
      <c r="D49" s="5" t="n">
        <v>235364</v>
      </c>
    </row>
    <row r="50" spans="1:6">
      <c r="A50" s="4" t="s">
        <v>110</v>
      </c>
      <c r="B50" s="5" t="n">
        <v>61</v>
      </c>
      <c r="E50" s="5" t="n">
        <v>61</v>
      </c>
    </row>
    <row r="51" spans="1:6">
      <c r="A51" s="4" t="s">
        <v>109</v>
      </c>
      <c r="B51" s="5" t="n">
        <v>-26</v>
      </c>
      <c r="E51" s="5" t="n">
        <v>-26</v>
      </c>
    </row>
    <row r="52" spans="1:6">
      <c r="A52" s="4" t="s">
        <v>107</v>
      </c>
      <c r="B52" s="5" t="n">
        <v>-286548</v>
      </c>
      <c r="F52" s="5" t="n">
        <v>-286548</v>
      </c>
    </row>
    <row r="53" spans="1:6">
      <c r="A53" s="4" t="s">
        <v>139</v>
      </c>
      <c r="C53" s="5" t="n">
        <v>131250336</v>
      </c>
    </row>
    <row r="54" spans="1:6">
      <c r="A54" s="4" t="s">
        <v>143</v>
      </c>
      <c r="B54" s="6" t="n">
        <v>355388</v>
      </c>
      <c r="C54" s="6" t="n">
        <v>7</v>
      </c>
      <c r="D54" s="6" t="n">
        <v>1318447</v>
      </c>
      <c r="E54" s="6" t="n">
        <v>-521</v>
      </c>
      <c r="F54" s="6" t="n">
        <v>-9625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67</v>
      </c>
    </row>
    <row r="2" spans="1:3">
      <c r="B2" s="2" t="s">
        <v>16</v>
      </c>
      <c r="C2" s="2" t="s">
        <v>17</v>
      </c>
    </row>
    <row r="3" spans="1:3">
      <c r="A3" s="3" t="s">
        <v>760</v>
      </c>
    </row>
    <row r="4" spans="1:3">
      <c r="A4" s="4" t="s">
        <v>761</v>
      </c>
      <c r="B4" s="6" t="n">
        <v>6500</v>
      </c>
      <c r="C4" s="6" t="n">
        <v>4200</v>
      </c>
    </row>
    <row r="5" spans="1:3">
      <c r="A5" s="4" t="s">
        <v>762</v>
      </c>
      <c r="B5" s="5" t="n">
        <v>3100</v>
      </c>
      <c r="C5" s="5" t="n">
        <v>2300</v>
      </c>
    </row>
    <row r="6" spans="1:3">
      <c r="A6" s="4" t="s">
        <v>763</v>
      </c>
      <c r="B6" s="6" t="n">
        <v>9600</v>
      </c>
      <c r="C6" s="6" t="n">
        <v>6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64</v>
      </c>
      <c r="B1" s="2" t="s">
        <v>344</v>
      </c>
      <c r="C1" s="2" t="s">
        <v>16</v>
      </c>
      <c r="D1" s="2" t="s">
        <v>2</v>
      </c>
      <c r="E1" s="2" t="s">
        <v>68</v>
      </c>
      <c r="F1" s="2" t="s">
        <v>16</v>
      </c>
      <c r="G1" s="2" t="s">
        <v>17</v>
      </c>
    </row>
    <row r="2" spans="1:7">
      <c r="A2" s="3" t="s">
        <v>345</v>
      </c>
    </row>
    <row r="3" spans="1:7">
      <c r="A3" s="4" t="s">
        <v>99</v>
      </c>
      <c r="F3" s="6" t="n">
        <v>21574</v>
      </c>
    </row>
    <row r="4" spans="1:7">
      <c r="A4" s="4" t="s">
        <v>765</v>
      </c>
    </row>
    <row r="5" spans="1:7">
      <c r="A5" s="3" t="s">
        <v>345</v>
      </c>
    </row>
    <row r="6" spans="1:7">
      <c r="A6" s="4" t="s">
        <v>766</v>
      </c>
      <c r="C6" s="4" t="s">
        <v>767</v>
      </c>
      <c r="D6" s="4" t="s">
        <v>768</v>
      </c>
      <c r="F6" s="4" t="s">
        <v>767</v>
      </c>
    </row>
    <row r="7" spans="1:7">
      <c r="A7" s="4" t="s">
        <v>769</v>
      </c>
    </row>
    <row r="8" spans="1:7">
      <c r="A8" s="3" t="s">
        <v>345</v>
      </c>
    </row>
    <row r="9" spans="1:7">
      <c r="A9" s="4" t="s">
        <v>770</v>
      </c>
      <c r="D9" s="6" t="n">
        <v>5300</v>
      </c>
      <c r="E9" s="6" t="n">
        <v>3900</v>
      </c>
      <c r="F9" s="6" t="n">
        <v>8300</v>
      </c>
      <c r="G9" s="6" t="n">
        <v>5400</v>
      </c>
    </row>
    <row r="10" spans="1:7">
      <c r="A10" s="4" t="s">
        <v>771</v>
      </c>
    </row>
    <row r="11" spans="1:7">
      <c r="A11" s="3" t="s">
        <v>345</v>
      </c>
    </row>
    <row r="12" spans="1:7">
      <c r="A12" s="4" t="s">
        <v>772</v>
      </c>
      <c r="C12" s="6" t="n">
        <v>2300</v>
      </c>
      <c r="D12" s="5" t="n">
        <v>3000</v>
      </c>
      <c r="F12" s="5" t="n">
        <v>2300</v>
      </c>
      <c r="G12" s="5" t="n">
        <v>1500</v>
      </c>
    </row>
    <row r="13" spans="1:7">
      <c r="A13" s="4" t="s">
        <v>773</v>
      </c>
    </row>
    <row r="14" spans="1:7">
      <c r="A14" s="3" t="s">
        <v>345</v>
      </c>
    </row>
    <row r="15" spans="1:7">
      <c r="A15" s="4" t="s">
        <v>155</v>
      </c>
      <c r="C15" s="6" t="n">
        <v>2100</v>
      </c>
      <c r="D15" s="5" t="n">
        <v>2800</v>
      </c>
      <c r="F15" s="5" t="n">
        <v>2100</v>
      </c>
      <c r="G15" s="5" t="n">
        <v>1500</v>
      </c>
    </row>
    <row r="16" spans="1:7">
      <c r="A16" s="4" t="s">
        <v>774</v>
      </c>
    </row>
    <row r="17" spans="1:7">
      <c r="A17" s="3" t="s">
        <v>345</v>
      </c>
    </row>
    <row r="18" spans="1:7">
      <c r="A18" s="4" t="s">
        <v>104</v>
      </c>
      <c r="C18" s="5" t="n">
        <v>1175063</v>
      </c>
    </row>
    <row r="19" spans="1:7">
      <c r="A19" s="4" t="s">
        <v>353</v>
      </c>
      <c r="B19" s="6" t="n">
        <v>2400</v>
      </c>
    </row>
    <row r="20" spans="1:7">
      <c r="A20" s="4" t="s">
        <v>354</v>
      </c>
      <c r="B20" s="4" t="s">
        <v>355</v>
      </c>
    </row>
    <row r="21" spans="1:7">
      <c r="A21" s="4" t="s">
        <v>775</v>
      </c>
    </row>
    <row r="22" spans="1:7">
      <c r="A22" s="3" t="s">
        <v>345</v>
      </c>
    </row>
    <row r="23" spans="1:7">
      <c r="A23" s="4" t="s">
        <v>770</v>
      </c>
      <c r="D23" s="5" t="n">
        <v>3400</v>
      </c>
      <c r="E23" s="6" t="n">
        <v>2100</v>
      </c>
      <c r="F23" s="5" t="n">
        <v>5500</v>
      </c>
      <c r="G23" s="5" t="n">
        <v>2400</v>
      </c>
    </row>
    <row r="24" spans="1:7">
      <c r="A24" s="4" t="s">
        <v>776</v>
      </c>
    </row>
    <row r="25" spans="1:7">
      <c r="A25" s="3" t="s">
        <v>345</v>
      </c>
    </row>
    <row r="26" spans="1:7">
      <c r="A26" s="4" t="s">
        <v>772</v>
      </c>
      <c r="C26" s="6" t="n">
        <v>4500</v>
      </c>
      <c r="D26" s="5" t="n">
        <v>600</v>
      </c>
      <c r="F26" s="5" t="n">
        <v>4500</v>
      </c>
      <c r="G26" s="5" t="n">
        <v>1000</v>
      </c>
    </row>
    <row r="27" spans="1:7">
      <c r="A27" s="4" t="s">
        <v>777</v>
      </c>
    </row>
    <row r="28" spans="1:7">
      <c r="A28" s="3" t="s">
        <v>345</v>
      </c>
    </row>
    <row r="29" spans="1:7">
      <c r="A29" s="4" t="s">
        <v>155</v>
      </c>
      <c r="C29" s="6" t="n">
        <v>5500</v>
      </c>
      <c r="D29" s="6" t="n">
        <v>5700</v>
      </c>
      <c r="F29" s="5" t="n">
        <v>5500</v>
      </c>
      <c r="G29" s="6" t="n">
        <v>3000</v>
      </c>
    </row>
    <row r="30" spans="1:7">
      <c r="A30" s="4" t="s">
        <v>115</v>
      </c>
    </row>
    <row r="31" spans="1:7">
      <c r="A31" s="3" t="s">
        <v>345</v>
      </c>
    </row>
    <row r="32" spans="1:7">
      <c r="A32" s="4" t="s">
        <v>99</v>
      </c>
      <c r="F32" s="6" t="n">
        <v>215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8</v>
      </c>
      <c r="B1" s="2" t="s">
        <v>1</v>
      </c>
      <c r="D1" s="2" t="s">
        <v>67</v>
      </c>
    </row>
    <row r="2" spans="1:5">
      <c r="B2" s="2" t="s">
        <v>2</v>
      </c>
      <c r="C2" s="2" t="s">
        <v>68</v>
      </c>
      <c r="D2" s="2" t="s">
        <v>16</v>
      </c>
      <c r="E2" s="2" t="s">
        <v>17</v>
      </c>
    </row>
    <row r="3" spans="1:5">
      <c r="A3" s="3" t="s">
        <v>779</v>
      </c>
    </row>
    <row r="4" spans="1:5">
      <c r="A4" s="4" t="s">
        <v>72</v>
      </c>
      <c r="B4" s="6" t="n">
        <v>169424</v>
      </c>
      <c r="C4" s="6" t="n">
        <v>120941</v>
      </c>
      <c r="D4" s="6" t="n">
        <v>261026</v>
      </c>
      <c r="E4" s="6" t="n">
        <v>166048</v>
      </c>
    </row>
    <row r="5" spans="1:5">
      <c r="A5" s="4" t="s">
        <v>780</v>
      </c>
      <c r="B5" s="5" t="n">
        <v>121986</v>
      </c>
      <c r="C5" s="5" t="n">
        <v>81175</v>
      </c>
      <c r="D5" s="5" t="n">
        <v>179264</v>
      </c>
      <c r="E5" s="5" t="n">
        <v>100081</v>
      </c>
    </row>
    <row r="6" spans="1:5">
      <c r="A6" s="4" t="s">
        <v>70</v>
      </c>
    </row>
    <row r="7" spans="1:5">
      <c r="A7" s="3" t="s">
        <v>779</v>
      </c>
    </row>
    <row r="8" spans="1:5">
      <c r="A8" s="4" t="s">
        <v>72</v>
      </c>
      <c r="B8" s="5" t="n">
        <v>138657</v>
      </c>
      <c r="C8" s="5" t="n">
        <v>91360</v>
      </c>
      <c r="D8" s="5" t="n">
        <v>200252</v>
      </c>
      <c r="E8" s="5" t="n">
        <v>119150</v>
      </c>
    </row>
    <row r="9" spans="1:5">
      <c r="A9" s="4" t="s">
        <v>780</v>
      </c>
      <c r="B9" s="5" t="n">
        <v>117387</v>
      </c>
      <c r="C9" s="5" t="n">
        <v>73980</v>
      </c>
      <c r="D9" s="5" t="n">
        <v>164971</v>
      </c>
      <c r="E9" s="5" t="n">
        <v>93380</v>
      </c>
    </row>
    <row r="10" spans="1:5">
      <c r="A10" s="4" t="s">
        <v>71</v>
      </c>
    </row>
    <row r="11" spans="1:5">
      <c r="A11" s="3" t="s">
        <v>779</v>
      </c>
    </row>
    <row r="12" spans="1:5">
      <c r="A12" s="4" t="s">
        <v>72</v>
      </c>
      <c r="B12" s="5" t="n">
        <v>30767</v>
      </c>
      <c r="C12" s="5" t="n">
        <v>29581</v>
      </c>
      <c r="D12" s="5" t="n">
        <v>60774</v>
      </c>
      <c r="E12" s="5" t="n">
        <v>46898</v>
      </c>
    </row>
    <row r="13" spans="1:5">
      <c r="A13" s="4" t="s">
        <v>780</v>
      </c>
      <c r="B13" s="6" t="n">
        <v>4599</v>
      </c>
      <c r="C13" s="6" t="n">
        <v>7195</v>
      </c>
      <c r="D13" s="6" t="n">
        <v>14293</v>
      </c>
      <c r="E13" s="6" t="n">
        <v>67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81</v>
      </c>
      <c r="C1" s="2" t="s">
        <v>1</v>
      </c>
      <c r="E1" s="2" t="s">
        <v>67</v>
      </c>
    </row>
    <row r="2" spans="1:6">
      <c r="C2" s="2" t="s">
        <v>2</v>
      </c>
      <c r="D2" s="2" t="s">
        <v>68</v>
      </c>
      <c r="E2" s="2" t="s">
        <v>16</v>
      </c>
      <c r="F2" s="2" t="s">
        <v>17</v>
      </c>
    </row>
    <row r="3" spans="1:6">
      <c r="A3" s="3" t="s">
        <v>779</v>
      </c>
    </row>
    <row r="4" spans="1:6">
      <c r="A4" s="4" t="s">
        <v>780</v>
      </c>
      <c r="C4" s="6" t="n">
        <v>121986</v>
      </c>
      <c r="D4" s="6" t="n">
        <v>81175</v>
      </c>
      <c r="E4" s="6" t="n">
        <v>179264</v>
      </c>
      <c r="F4" s="6" t="n">
        <v>100081</v>
      </c>
    </row>
    <row r="5" spans="1:6">
      <c r="A5" s="4" t="s">
        <v>782</v>
      </c>
      <c r="C5" s="5" t="n">
        <v>-1900</v>
      </c>
      <c r="D5" s="5" t="n">
        <v>-1800</v>
      </c>
      <c r="E5" s="5" t="n">
        <v>-3700</v>
      </c>
      <c r="F5" s="5" t="n">
        <v>-3500</v>
      </c>
    </row>
    <row r="6" spans="1:6">
      <c r="A6" s="4" t="s">
        <v>99</v>
      </c>
      <c r="E6" s="5" t="n">
        <v>21574</v>
      </c>
    </row>
    <row r="7" spans="1:6">
      <c r="A7" s="4" t="s">
        <v>783</v>
      </c>
      <c r="B7" s="4" t="s">
        <v>79</v>
      </c>
      <c r="C7" s="5" t="n">
        <v>365367</v>
      </c>
      <c r="D7" s="5" t="n">
        <v>160870</v>
      </c>
      <c r="E7" s="5" t="n">
        <v>361377</v>
      </c>
      <c r="F7" s="5" t="n">
        <v>295322</v>
      </c>
    </row>
    <row r="8" spans="1:6">
      <c r="A8" s="4" t="s">
        <v>83</v>
      </c>
      <c r="C8" s="5" t="n">
        <v>-288025</v>
      </c>
      <c r="D8" s="5" t="n">
        <v>-82303</v>
      </c>
      <c r="E8" s="5" t="n">
        <v>-187339</v>
      </c>
      <c r="F8" s="5" t="n">
        <v>-204637</v>
      </c>
    </row>
    <row r="9" spans="1:6">
      <c r="A9" s="4" t="s">
        <v>784</v>
      </c>
    </row>
    <row r="10" spans="1:6">
      <c r="A10" s="3" t="s">
        <v>779</v>
      </c>
    </row>
    <row r="11" spans="1:6">
      <c r="A11" s="4" t="s">
        <v>780</v>
      </c>
      <c r="C11" s="5" t="n">
        <v>121986</v>
      </c>
      <c r="D11" s="5" t="n">
        <v>81175</v>
      </c>
      <c r="E11" s="5" t="n">
        <v>179264</v>
      </c>
      <c r="F11" s="5" t="n">
        <v>100081</v>
      </c>
    </row>
    <row r="12" spans="1:6">
      <c r="A12" s="4" t="s">
        <v>785</v>
      </c>
    </row>
    <row r="13" spans="1:6">
      <c r="A13" s="3" t="s">
        <v>779</v>
      </c>
    </row>
    <row r="14" spans="1:6">
      <c r="A14" s="4" t="s">
        <v>782</v>
      </c>
      <c r="C14" s="5" t="n">
        <v>-1830</v>
      </c>
      <c r="D14" s="5" t="n">
        <v>-1885</v>
      </c>
      <c r="E14" s="5" t="n">
        <v>-3720</v>
      </c>
      <c r="F14" s="5" t="n">
        <v>-3455</v>
      </c>
    </row>
    <row r="15" spans="1:6">
      <c r="A15" s="4" t="s">
        <v>101</v>
      </c>
      <c r="C15" s="5" t="n">
        <v>-11241</v>
      </c>
      <c r="D15" s="5" t="n">
        <v>-230533</v>
      </c>
      <c r="E15" s="5" t="n">
        <v>-21714</v>
      </c>
      <c r="F15" s="5" t="n">
        <v>-63590</v>
      </c>
    </row>
    <row r="16" spans="1:6">
      <c r="A16" s="4" t="s">
        <v>786</v>
      </c>
    </row>
    <row r="17" spans="1:6">
      <c r="A17" s="3" t="s">
        <v>779</v>
      </c>
    </row>
    <row r="18" spans="1:6">
      <c r="A18" s="4" t="s">
        <v>99</v>
      </c>
      <c r="C18" s="5" t="n">
        <v>0</v>
      </c>
      <c r="D18" s="5" t="n">
        <v>0</v>
      </c>
      <c r="E18" s="5" t="n">
        <v>-21574</v>
      </c>
      <c r="F18" s="5" t="n">
        <v>0</v>
      </c>
    </row>
    <row r="19" spans="1:6">
      <c r="A19" s="4" t="s">
        <v>783</v>
      </c>
      <c r="C19" s="6" t="n">
        <v>-150407</v>
      </c>
      <c r="D19" s="6" t="n">
        <v>-177593</v>
      </c>
      <c r="E19" s="6" t="n">
        <v>-319595</v>
      </c>
      <c r="F19" s="6" t="n">
        <v>-237673</v>
      </c>
    </row>
    <row r="20" spans="1:6"/>
    <row r="21" spans="1:6">
      <c r="A21" s="4" t="s">
        <v>91</v>
      </c>
      <c r="B21" s="4" t="s">
        <v>92</v>
      </c>
    </row>
    <row r="22" spans="1:6">
      <c r="A22" s="4" t="s">
        <v>93</v>
      </c>
      <c r="B22" s="4" t="s">
        <v>94</v>
      </c>
    </row>
    <row r="23" spans="1:6">
      <c r="A23" s="4" t="s">
        <v>95</v>
      </c>
      <c r="B23" s="4" t="s">
        <v>96</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787</v>
      </c>
      <c r="B1" s="2" t="s">
        <v>1</v>
      </c>
      <c r="D1" s="2" t="s">
        <v>67</v>
      </c>
    </row>
    <row r="2" spans="1:5">
      <c r="B2" s="2" t="s">
        <v>2</v>
      </c>
      <c r="C2" s="2" t="s">
        <v>68</v>
      </c>
      <c r="D2" s="2" t="s">
        <v>16</v>
      </c>
      <c r="E2" s="2" t="s">
        <v>17</v>
      </c>
    </row>
    <row r="3" spans="1:5">
      <c r="A3" s="4" t="s">
        <v>788</v>
      </c>
    </row>
    <row r="4" spans="1:5">
      <c r="A4" s="3" t="s">
        <v>363</v>
      </c>
    </row>
    <row r="5" spans="1:5">
      <c r="A5" s="4" t="s">
        <v>382</v>
      </c>
      <c r="B5" s="4" t="s">
        <v>789</v>
      </c>
      <c r="C5" s="4" t="s">
        <v>790</v>
      </c>
      <c r="D5" s="4" t="s">
        <v>634</v>
      </c>
      <c r="E5" s="4" t="s">
        <v>384</v>
      </c>
    </row>
    <row r="6" spans="1:5">
      <c r="A6" s="4" t="s">
        <v>791</v>
      </c>
    </row>
    <row r="7" spans="1:5">
      <c r="A7" s="3" t="s">
        <v>363</v>
      </c>
    </row>
    <row r="8" spans="1:5">
      <c r="A8" s="4" t="s">
        <v>382</v>
      </c>
      <c r="B8" s="4" t="s">
        <v>714</v>
      </c>
      <c r="D8" s="4" t="s">
        <v>792</v>
      </c>
      <c r="E8" s="4" t="s">
        <v>3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3</v>
      </c>
      <c r="B1" s="2" t="s">
        <v>1</v>
      </c>
      <c r="D1" s="2" t="s">
        <v>67</v>
      </c>
    </row>
    <row r="2" spans="1:5">
      <c r="B2" s="2" t="s">
        <v>2</v>
      </c>
      <c r="C2" s="2" t="s">
        <v>68</v>
      </c>
      <c r="D2" s="2" t="s">
        <v>16</v>
      </c>
      <c r="E2" s="2" t="s">
        <v>17</v>
      </c>
    </row>
    <row r="3" spans="1:5">
      <c r="A3" s="3" t="s">
        <v>794</v>
      </c>
    </row>
    <row r="4" spans="1:5">
      <c r="A4" s="4" t="s">
        <v>107</v>
      </c>
      <c r="B4" s="6" t="n">
        <v>-286548</v>
      </c>
      <c r="C4" s="6" t="n">
        <v>-81840</v>
      </c>
      <c r="D4" s="6" t="n">
        <v>-187317</v>
      </c>
      <c r="E4" s="6" t="n">
        <v>-203143</v>
      </c>
    </row>
    <row r="5" spans="1:5">
      <c r="A5" s="3" t="s">
        <v>795</v>
      </c>
    </row>
    <row r="6" spans="1:5">
      <c r="A6" s="4" t="s">
        <v>90</v>
      </c>
      <c r="B6" s="5" t="n">
        <v>87293</v>
      </c>
      <c r="C6" s="5" t="n">
        <v>36090</v>
      </c>
      <c r="D6" s="5" t="n">
        <v>36406</v>
      </c>
      <c r="E6" s="5" t="n">
        <v>32724</v>
      </c>
    </row>
    <row r="7" spans="1:5">
      <c r="A7" s="4" t="s">
        <v>89</v>
      </c>
      <c r="B7" s="8" t="n">
        <v>-3.28</v>
      </c>
      <c r="C7" s="8" t="n">
        <v>-2.27</v>
      </c>
      <c r="D7" s="8" t="n">
        <v>-5.15</v>
      </c>
      <c r="E7" s="8" t="n">
        <v>-6.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6</v>
      </c>
      <c r="B1" s="2" t="s">
        <v>1</v>
      </c>
      <c r="D1" s="2" t="s">
        <v>67</v>
      </c>
    </row>
    <row r="2" spans="1:5">
      <c r="B2" s="2" t="s">
        <v>2</v>
      </c>
      <c r="C2" s="2" t="s">
        <v>68</v>
      </c>
      <c r="D2" s="2" t="s">
        <v>16</v>
      </c>
      <c r="E2" s="2" t="s">
        <v>17</v>
      </c>
    </row>
    <row r="3" spans="1:5">
      <c r="A3" s="3" t="s">
        <v>797</v>
      </c>
    </row>
    <row r="4" spans="1:5">
      <c r="A4" s="4" t="s">
        <v>798</v>
      </c>
      <c r="B4" s="5" t="n">
        <v>41388</v>
      </c>
      <c r="C4" s="5" t="n">
        <v>112744</v>
      </c>
      <c r="D4" s="5" t="n">
        <v>119521</v>
      </c>
      <c r="E4" s="5" t="n">
        <v>110971</v>
      </c>
    </row>
    <row r="5" spans="1:5">
      <c r="A5" s="4" t="s">
        <v>799</v>
      </c>
    </row>
    <row r="6" spans="1:5">
      <c r="A6" s="3" t="s">
        <v>797</v>
      </c>
    </row>
    <row r="7" spans="1:5">
      <c r="A7" s="4" t="s">
        <v>798</v>
      </c>
      <c r="B7" s="5" t="n">
        <v>0</v>
      </c>
      <c r="C7" s="5" t="n">
        <v>74907</v>
      </c>
      <c r="D7" s="5" t="n">
        <v>74907</v>
      </c>
      <c r="E7" s="5" t="n">
        <v>74907</v>
      </c>
    </row>
    <row r="8" spans="1:5">
      <c r="A8" s="4" t="s">
        <v>800</v>
      </c>
    </row>
    <row r="9" spans="1:5">
      <c r="A9" s="3" t="s">
        <v>797</v>
      </c>
    </row>
    <row r="10" spans="1:5">
      <c r="A10" s="4" t="s">
        <v>798</v>
      </c>
      <c r="B10" s="5" t="n">
        <v>22211</v>
      </c>
      <c r="C10" s="5" t="n">
        <v>23819</v>
      </c>
      <c r="D10" s="5" t="n">
        <v>23240</v>
      </c>
      <c r="E10" s="5" t="n">
        <v>24835</v>
      </c>
    </row>
    <row r="11" spans="1:5">
      <c r="A11" s="4" t="s">
        <v>370</v>
      </c>
    </row>
    <row r="12" spans="1:5">
      <c r="A12" s="3" t="s">
        <v>797</v>
      </c>
    </row>
    <row r="13" spans="1:5">
      <c r="A13" s="4" t="s">
        <v>798</v>
      </c>
      <c r="B13" s="5" t="n">
        <v>18172</v>
      </c>
      <c r="C13" s="5" t="n">
        <v>14017</v>
      </c>
      <c r="D13" s="5" t="n">
        <v>21374</v>
      </c>
      <c r="E13" s="5" t="n">
        <v>11228</v>
      </c>
    </row>
    <row r="14" spans="1:5">
      <c r="A14" s="4" t="s">
        <v>801</v>
      </c>
    </row>
    <row r="15" spans="1:5">
      <c r="A15" s="3" t="s">
        <v>797</v>
      </c>
    </row>
    <row r="16" spans="1:5">
      <c r="A16" s="4" t="s">
        <v>798</v>
      </c>
      <c r="B16" s="5" t="n">
        <v>1004</v>
      </c>
      <c r="C16" s="5" t="n">
        <v>0</v>
      </c>
      <c r="D16" s="5" t="n">
        <v>0</v>
      </c>
      <c r="E16"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4</v>
      </c>
      <c r="B1" s="2" t="s">
        <v>1</v>
      </c>
      <c r="D1" s="2" t="s">
        <v>67</v>
      </c>
    </row>
    <row r="2" spans="1:5">
      <c r="B2" s="2" t="s">
        <v>2</v>
      </c>
      <c r="C2" s="2" t="s">
        <v>68</v>
      </c>
      <c r="D2" s="2" t="s">
        <v>16</v>
      </c>
      <c r="E2" s="2" t="s">
        <v>17</v>
      </c>
    </row>
    <row r="3" spans="1:5">
      <c r="A3" s="3" t="s">
        <v>145</v>
      </c>
    </row>
    <row r="4" spans="1:5">
      <c r="A4" s="4" t="s">
        <v>107</v>
      </c>
      <c r="B4" s="6" t="n">
        <v>-286548</v>
      </c>
      <c r="C4" s="6" t="n">
        <v>-81840</v>
      </c>
      <c r="D4" s="6" t="n">
        <v>-187317</v>
      </c>
      <c r="E4" s="6" t="n">
        <v>-203143</v>
      </c>
    </row>
    <row r="5" spans="1:5">
      <c r="A5" s="3" t="s">
        <v>146</v>
      </c>
    </row>
    <row r="6" spans="1:5">
      <c r="A6" s="4" t="s">
        <v>147</v>
      </c>
      <c r="B6" s="5" t="n">
        <v>6994</v>
      </c>
      <c r="C6" s="5" t="n">
        <v>4953</v>
      </c>
      <c r="D6" s="5" t="n">
        <v>10134</v>
      </c>
      <c r="E6" s="5" t="n">
        <v>8586</v>
      </c>
    </row>
    <row r="7" spans="1:5">
      <c r="A7" s="4" t="s">
        <v>148</v>
      </c>
      <c r="B7" s="5" t="n">
        <v>230533</v>
      </c>
      <c r="C7" s="5" t="n">
        <v>11241</v>
      </c>
      <c r="D7" s="5" t="n">
        <v>21714</v>
      </c>
      <c r="E7" s="5" t="n">
        <v>63590</v>
      </c>
    </row>
    <row r="8" spans="1:5">
      <c r="A8" s="4" t="s">
        <v>99</v>
      </c>
      <c r="B8" s="5" t="n">
        <v>0</v>
      </c>
      <c r="C8" s="5" t="n">
        <v>0</v>
      </c>
      <c r="D8" s="5" t="n">
        <v>21574</v>
      </c>
      <c r="E8" s="5" t="n">
        <v>0</v>
      </c>
    </row>
    <row r="9" spans="1:5">
      <c r="A9" s="4" t="s">
        <v>149</v>
      </c>
      <c r="B9" s="5" t="n">
        <v>414</v>
      </c>
      <c r="C9" s="5" t="n">
        <v>1966</v>
      </c>
      <c r="D9" s="5" t="n">
        <v>2867</v>
      </c>
      <c r="E9" s="5" t="n">
        <v>3605</v>
      </c>
    </row>
    <row r="10" spans="1:5">
      <c r="A10" s="4" t="s">
        <v>150</v>
      </c>
      <c r="B10" s="5" t="n">
        <v>0</v>
      </c>
      <c r="C10" s="5" t="n">
        <v>0</v>
      </c>
      <c r="D10" s="5" t="n">
        <v>0</v>
      </c>
      <c r="E10" s="5" t="n">
        <v>3</v>
      </c>
    </row>
    <row r="11" spans="1:5">
      <c r="A11" s="3" t="s">
        <v>151</v>
      </c>
    </row>
    <row r="12" spans="1:5">
      <c r="A12" s="4" t="s">
        <v>152</v>
      </c>
      <c r="B12" s="5" t="n">
        <v>16744</v>
      </c>
      <c r="C12" s="5" t="n">
        <v>4011</v>
      </c>
      <c r="D12" s="5" t="n">
        <v>-52139</v>
      </c>
      <c r="E12" s="5" t="n">
        <v>-19015</v>
      </c>
    </row>
    <row r="13" spans="1:5">
      <c r="A13" s="4" t="s">
        <v>153</v>
      </c>
      <c r="B13" s="5" t="n">
        <v>639</v>
      </c>
      <c r="C13" s="5" t="n">
        <v>-784</v>
      </c>
      <c r="D13" s="5" t="n">
        <v>-3300</v>
      </c>
      <c r="E13" s="5" t="n">
        <v>-1795</v>
      </c>
    </row>
    <row r="14" spans="1:5">
      <c r="A14" s="4" t="s">
        <v>32</v>
      </c>
      <c r="B14" s="5" t="n">
        <v>1674</v>
      </c>
      <c r="C14" s="5" t="n">
        <v>1872</v>
      </c>
      <c r="D14" s="5" t="n">
        <v>-281</v>
      </c>
      <c r="E14" s="5" t="n">
        <v>1455</v>
      </c>
    </row>
    <row r="15" spans="1:5">
      <c r="A15" s="4" t="s">
        <v>33</v>
      </c>
      <c r="B15" s="5" t="n">
        <v>-4983</v>
      </c>
      <c r="C15" s="5" t="n">
        <v>-3128</v>
      </c>
      <c r="D15" s="5" t="n">
        <v>11222</v>
      </c>
      <c r="E15" s="5" t="n">
        <v>9374</v>
      </c>
    </row>
    <row r="16" spans="1:5">
      <c r="A16" s="4" t="s">
        <v>154</v>
      </c>
      <c r="B16" s="5" t="n">
        <v>2970</v>
      </c>
      <c r="C16" s="5" t="n">
        <v>1006</v>
      </c>
      <c r="D16" s="5" t="n">
        <v>-284</v>
      </c>
      <c r="E16" s="5" t="n">
        <v>4757</v>
      </c>
    </row>
    <row r="17" spans="1:5">
      <c r="A17" s="4" t="s">
        <v>155</v>
      </c>
      <c r="B17" s="5" t="n">
        <v>13697</v>
      </c>
      <c r="C17" s="5" t="n">
        <v>8604</v>
      </c>
      <c r="D17" s="5" t="n">
        <v>59249</v>
      </c>
      <c r="E17" s="5" t="n">
        <v>42086</v>
      </c>
    </row>
    <row r="18" spans="1:5">
      <c r="A18" s="4" t="s">
        <v>156</v>
      </c>
      <c r="B18" s="5" t="n">
        <v>-17866</v>
      </c>
      <c r="C18" s="5" t="n">
        <v>-52099</v>
      </c>
      <c r="D18" s="5" t="n">
        <v>-116561</v>
      </c>
      <c r="E18" s="5" t="n">
        <v>-90497</v>
      </c>
    </row>
    <row r="19" spans="1:5">
      <c r="A19" s="3" t="s">
        <v>157</v>
      </c>
    </row>
    <row r="20" spans="1:5">
      <c r="A20" s="4" t="s">
        <v>158</v>
      </c>
      <c r="B20" s="5" t="n">
        <v>-387154</v>
      </c>
      <c r="C20" s="5" t="n">
        <v>-90409</v>
      </c>
      <c r="D20" s="5" t="n">
        <v>-103776</v>
      </c>
      <c r="E20" s="5" t="n">
        <v>-411524</v>
      </c>
    </row>
    <row r="21" spans="1:5">
      <c r="A21" s="4" t="s">
        <v>159</v>
      </c>
      <c r="B21" s="5" t="n">
        <v>43198</v>
      </c>
      <c r="C21" s="5" t="n">
        <v>34372</v>
      </c>
      <c r="D21" s="5" t="n">
        <v>74655</v>
      </c>
      <c r="E21" s="5" t="n">
        <v>71379</v>
      </c>
    </row>
    <row r="22" spans="1:5">
      <c r="A22" s="4" t="s">
        <v>160</v>
      </c>
      <c r="B22" s="5" t="n">
        <v>117604</v>
      </c>
      <c r="C22" s="5" t="n">
        <v>129945</v>
      </c>
      <c r="D22" s="5" t="n">
        <v>207792</v>
      </c>
      <c r="E22" s="5" t="n">
        <v>111913</v>
      </c>
    </row>
    <row r="23" spans="1:5">
      <c r="A23" s="4" t="s">
        <v>161</v>
      </c>
      <c r="B23" s="5" t="n">
        <v>0</v>
      </c>
      <c r="C23" s="5" t="n">
        <v>-2700</v>
      </c>
      <c r="D23" s="5" t="n">
        <v>-2700</v>
      </c>
      <c r="E23" s="5" t="n">
        <v>-8911</v>
      </c>
    </row>
    <row r="24" spans="1:5">
      <c r="A24" s="4" t="s">
        <v>162</v>
      </c>
      <c r="B24" s="5" t="n">
        <v>-1971</v>
      </c>
      <c r="C24" s="5" t="n">
        <v>-6135</v>
      </c>
      <c r="D24" s="5" t="n">
        <v>-7385</v>
      </c>
      <c r="E24" s="5" t="n">
        <v>-5539</v>
      </c>
    </row>
    <row r="25" spans="1:5">
      <c r="A25" s="4" t="s">
        <v>163</v>
      </c>
      <c r="B25" s="5" t="n">
        <v>-228323</v>
      </c>
      <c r="C25" s="5" t="n">
        <v>65073</v>
      </c>
      <c r="D25" s="5" t="n">
        <v>168586</v>
      </c>
      <c r="E25" s="5" t="n">
        <v>-242682</v>
      </c>
    </row>
    <row r="26" spans="1:5">
      <c r="A26" s="3" t="s">
        <v>164</v>
      </c>
    </row>
    <row r="27" spans="1:5">
      <c r="A27" s="4" t="s">
        <v>165</v>
      </c>
      <c r="B27" s="5" t="n">
        <v>237686</v>
      </c>
      <c r="C27" s="5" t="n">
        <v>0</v>
      </c>
      <c r="D27" s="5" t="n">
        <v>-2056</v>
      </c>
      <c r="E27" s="5" t="n">
        <v>0</v>
      </c>
    </row>
    <row r="28" spans="1:5">
      <c r="A28" s="4" t="s">
        <v>166</v>
      </c>
      <c r="B28" s="5" t="n">
        <v>0</v>
      </c>
      <c r="C28" s="5" t="n">
        <v>0</v>
      </c>
      <c r="D28" s="5" t="n">
        <v>0</v>
      </c>
      <c r="E28" s="5" t="n">
        <v>-1202</v>
      </c>
    </row>
    <row r="29" spans="1:5">
      <c r="A29" s="4" t="s">
        <v>167</v>
      </c>
      <c r="B29" s="5" t="n">
        <v>5932</v>
      </c>
      <c r="C29" s="5" t="n">
        <v>1633</v>
      </c>
      <c r="D29" s="5" t="n">
        <v>3594</v>
      </c>
      <c r="E29" s="5" t="n">
        <v>10865</v>
      </c>
    </row>
    <row r="30" spans="1:5">
      <c r="A30" s="4" t="s">
        <v>168</v>
      </c>
      <c r="B30" s="5" t="n">
        <v>243618</v>
      </c>
      <c r="C30" s="5" t="n">
        <v>1633</v>
      </c>
      <c r="D30" s="5" t="n">
        <v>1538</v>
      </c>
      <c r="E30" s="5" t="n">
        <v>9663</v>
      </c>
    </row>
    <row r="31" spans="1:5">
      <c r="A31" s="4" t="s">
        <v>169</v>
      </c>
      <c r="B31" s="5" t="n">
        <v>-77</v>
      </c>
      <c r="C31" s="5" t="n">
        <v>34</v>
      </c>
      <c r="D31" s="5" t="n">
        <v>75</v>
      </c>
      <c r="E31" s="5" t="n">
        <v>-334</v>
      </c>
    </row>
    <row r="32" spans="1:5">
      <c r="A32" s="4" t="s">
        <v>170</v>
      </c>
      <c r="B32" s="5" t="n">
        <v>-2648</v>
      </c>
      <c r="C32" s="5" t="n">
        <v>14641</v>
      </c>
      <c r="D32" s="5" t="n">
        <v>53638</v>
      </c>
      <c r="E32" s="5" t="n">
        <v>-323850</v>
      </c>
    </row>
    <row r="33" spans="1:5">
      <c r="A33" s="4" t="s">
        <v>171</v>
      </c>
      <c r="B33" s="5" t="n">
        <v>89632</v>
      </c>
      <c r="C33" s="5" t="n">
        <v>35994</v>
      </c>
      <c r="D33" s="5" t="n">
        <v>35994</v>
      </c>
      <c r="E33" s="5" t="n">
        <v>359844</v>
      </c>
    </row>
    <row r="34" spans="1:5">
      <c r="A34" s="4" t="s">
        <v>172</v>
      </c>
      <c r="B34" s="5" t="n">
        <v>86984</v>
      </c>
      <c r="C34" s="5" t="n">
        <v>50635</v>
      </c>
      <c r="D34" s="5" t="n">
        <v>89632</v>
      </c>
      <c r="E34" s="5" t="n">
        <v>35994</v>
      </c>
    </row>
    <row r="35" spans="1:5">
      <c r="A35" s="3" t="s">
        <v>173</v>
      </c>
    </row>
    <row r="36" spans="1:5">
      <c r="A36" s="4" t="s">
        <v>174</v>
      </c>
      <c r="B36" s="5" t="n">
        <v>1352</v>
      </c>
      <c r="C36" s="5" t="n">
        <v>654</v>
      </c>
      <c r="D36" s="5" t="n">
        <v>1689</v>
      </c>
      <c r="E36" s="5" t="n">
        <v>1131</v>
      </c>
    </row>
    <row r="37" spans="1:5">
      <c r="A37" s="4" t="s">
        <v>175</v>
      </c>
      <c r="B37" s="5" t="n">
        <v>0</v>
      </c>
      <c r="C37" s="5" t="n">
        <v>0</v>
      </c>
      <c r="D37" s="5" t="n">
        <v>1</v>
      </c>
      <c r="E37" s="5" t="n">
        <v>1</v>
      </c>
    </row>
    <row r="38" spans="1:5">
      <c r="A38" s="3" t="s">
        <v>176</v>
      </c>
    </row>
    <row r="39" spans="1:5">
      <c r="A39" s="4" t="s">
        <v>177</v>
      </c>
      <c r="B39" s="5" t="n">
        <v>3054</v>
      </c>
      <c r="C39" s="5" t="n">
        <v>570</v>
      </c>
      <c r="D39" s="5" t="n">
        <v>44</v>
      </c>
      <c r="E39" s="5" t="n">
        <v>793</v>
      </c>
    </row>
    <row r="40" spans="1:5">
      <c r="A40" s="4" t="s">
        <v>178</v>
      </c>
      <c r="B40" s="5" t="n">
        <v>0</v>
      </c>
      <c r="C40" s="5" t="n">
        <v>0</v>
      </c>
      <c r="D40" s="5" t="n">
        <v>0</v>
      </c>
      <c r="E40" s="5" t="n">
        <v>9542</v>
      </c>
    </row>
    <row r="41" spans="1:5">
      <c r="A41" s="4" t="s">
        <v>179</v>
      </c>
      <c r="B41" s="5" t="n">
        <v>264</v>
      </c>
      <c r="C41" s="5" t="n">
        <v>0</v>
      </c>
      <c r="D41" s="5" t="n">
        <v>747</v>
      </c>
      <c r="E41" s="5" t="n">
        <v>0</v>
      </c>
    </row>
    <row r="42" spans="1:5">
      <c r="A42" s="4" t="s">
        <v>180</v>
      </c>
      <c r="B42" s="6" t="n">
        <v>657687</v>
      </c>
      <c r="C42" s="6" t="n">
        <v>0</v>
      </c>
      <c r="D42" s="6" t="n">
        <v>0</v>
      </c>
      <c r="E42"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6:51:07Z</dcterms:created>
  <dcterms:modified xmlns:dcterms="http://purl.org/dc/terms/" xmlns:xsi="http://www.w3.org/2001/XMLSchema-instance" xsi:type="dcterms:W3CDTF">2017-09-25T16:51:07Z</dcterms:modified>
</cp:coreProperties>
</file>